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Acquisition" sheetId="10" r:id="rId10"/>
    <s:sheet name="Nature of Business and Summary " sheetId="11" r:id="rId11"/>
    <s:sheet name="Fair Value Accounting" sheetId="12" r:id="rId12"/>
    <s:sheet name="Loans, Allowance for Loan Losse" sheetId="13" r:id="rId13"/>
    <s:sheet name="Investment Securities" sheetId="14" r:id="rId14"/>
    <s:sheet name="Federal Home Loan Bank Advances" sheetId="15" r:id="rId15"/>
    <s:sheet name="Income Taxes" sheetId="16" r:id="rId16"/>
    <s:sheet name="Stock-Based Compensation" sheetId="17" r:id="rId17"/>
    <s:sheet name="Other Comprehensive Income (Los" sheetId="18" r:id="rId18"/>
    <s:sheet name="Termination of Certain Retireme" sheetId="19" r:id="rId19"/>
    <s:sheet name="Nature of Business and Summar20" sheetId="20" r:id="rId20"/>
    <s:sheet name="Acquisition (Tables)" sheetId="21" r:id="rId21"/>
    <s:sheet name="Nature of Business and Summar22" sheetId="22" r:id="rId22"/>
    <s:sheet name="Fair Value Accounting (Tables)" sheetId="23" r:id="rId23"/>
    <s:sheet name="Loans, Allowance for Loan Los24" sheetId="24" r:id="rId24"/>
    <s:sheet name="Investment Securities (Tables)" sheetId="25" r:id="rId25"/>
    <s:sheet name="Federal Home Loan Bank Advanc26" sheetId="26" r:id="rId26"/>
    <s:sheet name="Income Taxes (Tables)" sheetId="27" r:id="rId27"/>
    <s:sheet name="Stock-Based Compensation (Table" sheetId="28" r:id="rId28"/>
    <s:sheet name="Other Comprehensive Income (L29" sheetId="29" r:id="rId29"/>
    <s:sheet name="Termination of Certain Retire30" sheetId="30" r:id="rId30"/>
    <s:sheet name="Acquisition (Narrative) (Detail" sheetId="31" r:id="rId31"/>
    <s:sheet name="Acquisition (Business Acquisiti" sheetId="32" r:id="rId32"/>
    <s:sheet name="Nature of Business and Summar33" sheetId="33" r:id="rId33"/>
    <s:sheet name="Acquisition (Schedule of Recogn" sheetId="34" r:id="rId34"/>
    <s:sheet name="Nature of Business and Summar35" sheetId="35" r:id="rId35"/>
    <s:sheet name="Acquisition (Business Acquisi36" sheetId="36" r:id="rId36"/>
    <s:sheet name="Nature of Business and Summar37" sheetId="37" r:id="rId37"/>
    <s:sheet name="Acquisition (Narrative 2) (Deta" sheetId="38" r:id="rId38"/>
    <s:sheet name="Nature of Business and Summar39" sheetId="39" r:id="rId39"/>
    <s:sheet name="Fair Value Accounting (Details)" sheetId="40" r:id="rId40"/>
    <s:sheet name="Fair Value Accounting (Details " sheetId="41" r:id="rId41"/>
    <s:sheet name="Fair Value Accounting (Detail42" sheetId="42" r:id="rId42"/>
    <s:sheet name="Fair Value Accounting (Detail43" sheetId="43" r:id="rId43"/>
    <s:sheet name="Loans, Allowance for Loan Los44" sheetId="44" r:id="rId44"/>
    <s:sheet name="Loans, Allowance for Loan Los45" sheetId="45" r:id="rId45"/>
    <s:sheet name="Loans, Allowance for Loan Los46" sheetId="46" r:id="rId46"/>
    <s:sheet name="Loans, Allowance for Loan Los47" sheetId="47" r:id="rId47"/>
    <s:sheet name="Loans, Allowance for Loan Los48" sheetId="48" r:id="rId48"/>
    <s:sheet name="Loans, Allowance for Loan Los49" sheetId="49" r:id="rId49"/>
    <s:sheet name="Loans, Allowance for Loan Los50" sheetId="50" r:id="rId50"/>
    <s:sheet name="Loans, Allowance for Loan Los51" sheetId="51" r:id="rId51"/>
    <s:sheet name="Loans, Allowance for Loan Los52" sheetId="52" r:id="rId52"/>
    <s:sheet name="Loans, Allowance for Loan Los53" sheetId="53" r:id="rId53"/>
    <s:sheet name="Loans, Allowance for Loan Los54" sheetId="54" r:id="rId54"/>
    <s:sheet name="Investment Securities (Details)" sheetId="55" r:id="rId55"/>
    <s:sheet name="Investment Securities (Details " sheetId="56" r:id="rId56"/>
    <s:sheet name="Investment Securities (Detail57" sheetId="57" r:id="rId57"/>
    <s:sheet name="Investment Securities (Detail58" sheetId="58" r:id="rId58"/>
    <s:sheet name="Investment Securities (Detail59" sheetId="59" r:id="rId59"/>
    <s:sheet name="Federal Home Loan Bank Advanc60" sheetId="60" r:id="rId60"/>
    <s:sheet name="Federal Home Loan Bank Advanc61" sheetId="61" r:id="rId61"/>
    <s:sheet name="Income Taxes (Details)" sheetId="62" r:id="rId62"/>
    <s:sheet name="Income Taxes (Details 1)" sheetId="63" r:id="rId63"/>
    <s:sheet name="Income Taxes (Details 2)" sheetId="64" r:id="rId64"/>
    <s:sheet name="Income Taxes (Details 3)" sheetId="65" r:id="rId65"/>
    <s:sheet name="Stock-Based Compensation (Detai" sheetId="66" r:id="rId66"/>
    <s:sheet name="Stock-Based Compensation (Restr" sheetId="67" r:id="rId67"/>
    <s:sheet name="Stock-Based Compensation (Commo" sheetId="68" r:id="rId68"/>
    <s:sheet name="Stock-Based Compensation (2004 " sheetId="69" r:id="rId69"/>
    <s:sheet name="Stock-Based Compensation (Assum" sheetId="70" r:id="rId70"/>
    <s:sheet name="Other Comprehensive Income (L71" sheetId="71" r:id="rId71"/>
    <s:sheet name="Other Comprehensive Income (L72" sheetId="72" r:id="rId72"/>
    <s:sheet name="Termination of Certain Retire73" sheetId="73" r:id="rId73"/>
    <s:sheet name="Termination of Certain Retire74" sheetId="74" r:id="rId74"/>
    <s:sheet name="Termination of Certain Retire75" sheetId="75" r:id="rId75"/>
  </s:sheets>
  <s:definedNames/>
  <s:calcPr calcId="124519" calcMode="auto" fullCalcOnLoad="1"/>
</s:workbook>
</file>

<file path=xl/sharedStrings.xml><?xml version="1.0" encoding="utf-8"?>
<sst xmlns="http://schemas.openxmlformats.org/spreadsheetml/2006/main" uniqueCount="953">
  <si>
    <t>Document and Entity Information - shares</t>
  </si>
  <si>
    <t>9 Months Ended</t>
  </si>
  <si>
    <t>Jun. 30, 2016</t>
  </si>
  <si>
    <t>Aug. 12, 2016</t>
  </si>
  <si>
    <t>Document and Entity Information [Abstract]</t>
  </si>
  <si>
    <t>Entity Registrant Name</t>
  </si>
  <si>
    <t>Citizens Community Bancorp Inc.</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Filer Category</t>
  </si>
  <si>
    <t>Smaller Reporting Company</t>
  </si>
  <si>
    <t>Entity Common Stock, Shares Outstanding</t>
  </si>
  <si>
    <t>Consolidated Balance Sheets (Unaudited) - USD ($) $ in Thousands</t>
  </si>
  <si>
    <t>Sep. 30, 2015</t>
  </si>
  <si>
    <t>Assets</t>
  </si>
  <si>
    <t>Cash and cash equivalents</t>
  </si>
  <si>
    <t>Other interest-bearing deposits</t>
  </si>
  <si>
    <t>Investment securities (available for sale securities at fair value of $84,508 and $79,921, and held to maturity securities at cost of $7,163 and $8,012 at June 30, 2016 and September 30, 2015, respectively)</t>
  </si>
  <si>
    <t>Non-marketable equity securities, at cost</t>
  </si>
  <si>
    <t>Loans receivable</t>
  </si>
  <si>
    <t>Allowance for loan losses</t>
  </si>
  <si>
    <t>Loans receivable, net</t>
  </si>
  <si>
    <t>Office properties and equipment, net</t>
  </si>
  <si>
    <t>Accrued interest receivable</t>
  </si>
  <si>
    <t>Intangible assets</t>
  </si>
  <si>
    <t>Goodwill</t>
  </si>
  <si>
    <t>Foreclosed and repossessed assets, net</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5,240,114 and 5,232,579 shares issued and outstanding, respectively</t>
  </si>
  <si>
    <t>Additional paid-in capital</t>
  </si>
  <si>
    <t>Retained earnings</t>
  </si>
  <si>
    <t>Unearned deferred compensation</t>
  </si>
  <si>
    <t>Accumulated other comprehensive income (loss)</t>
  </si>
  <si>
    <t>Total stockholders’ equity</t>
  </si>
  <si>
    <t>TOTAL LIABILITIES AND STOCKHOLDERS’ EQUITY</t>
  </si>
  <si>
    <t>Consolidated Balance Sheets (Unaudited) (Parenthetical) - USD ($) $ in Thousands</t>
  </si>
  <si>
    <t>Statement of Financial Position [Abstract]</t>
  </si>
  <si>
    <t>Estimated Fair Value</t>
  </si>
  <si>
    <t>Amortized Cost</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Jun. 30, 2015</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 before provision for loan losses</t>
  </si>
  <si>
    <t>Provision for loan losses</t>
  </si>
  <si>
    <t>Net interest income after provision for loan losses</t>
  </si>
  <si>
    <t>Non-interest income:</t>
  </si>
  <si>
    <t>Net gains on sale of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before provision for income taxes</t>
  </si>
  <si>
    <t>Provision for income taxes</t>
  </si>
  <si>
    <t>Net income attributable to common stockholders</t>
  </si>
  <si>
    <t>Per share information:</t>
  </si>
  <si>
    <t>Basic earnings (in dollars per share)</t>
  </si>
  <si>
    <t>Diluted earnings (in dollars per share)</t>
  </si>
  <si>
    <t>Cash dividends paid (in dollars per share)</t>
  </si>
  <si>
    <t>Consolidated Statements of Comprehensive Income (Unaudited) - USD ($) $ in Thousands</t>
  </si>
  <si>
    <t>Statement of Comprehensive Income [Abstract]</t>
  </si>
  <si>
    <t>Securities available for sale</t>
  </si>
  <si>
    <t>Net unrealized gains arising during period</t>
  </si>
  <si>
    <t>Reclassification adjustment for gains included in net income</t>
  </si>
  <si>
    <t>Unrealized gains on available for sale securities</t>
  </si>
  <si>
    <t>Defined benefit plans:</t>
  </si>
  <si>
    <t>Amortization of unrecognized prior service costs and net (losses) gains</t>
  </si>
  <si>
    <t>Total other comprehensive income, net of tax</t>
  </si>
  <si>
    <t>Comprehensive income</t>
  </si>
  <si>
    <t>Consolidated Statements of Comprehensive Income (Unaudited) - Reclassifications Out of Accumulated Other Comprehensive Income $ in Thousands</t>
  </si>
  <si>
    <t>Jun. 30, 2016USD ($)</t>
  </si>
  <si>
    <t>Reclassification out of Accumulated Other Comprehensive Income [Line Items]</t>
  </si>
  <si>
    <t>Accumulated Net Unrealized Investment Gain (Loss) [Member] | Reclassification out of Accumulated Other Comprehensive Income [Member]</t>
  </si>
  <si>
    <t>Net gain on sale of available for sale securities</t>
  </si>
  <si>
    <t>[1]</t>
  </si>
  <si>
    <t>Amounts in parentheses indicate decreases to profit/loss.</t>
  </si>
  <si>
    <t>Consolidated Statement of Changes in Stockholders' Equity (Unaudited) - 9 months ended Jun. 30, 2016 - USD ($) $ in Thousands</t>
  </si>
  <si>
    <t>Total</t>
  </si>
  <si>
    <t>Common Stock</t>
  </si>
  <si>
    <t>Additional Paid-In Capital</t>
  </si>
  <si>
    <t>Retained Earnings</t>
  </si>
  <si>
    <t>Unearned Deferred Compensation</t>
  </si>
  <si>
    <t>Accumulated Other Comprehensive Income (Loss)</t>
  </si>
  <si>
    <t>Beginning balance (in shares) at Sep. 30, 2015</t>
  </si>
  <si>
    <t>Beginning balance at Sep. 30, 2015</t>
  </si>
  <si>
    <t>Increase (Decrease) in Stockholders' Equity [Roll Forward]</t>
  </si>
  <si>
    <t>Net Income</t>
  </si>
  <si>
    <t>Other comprehensive income, net of tax</t>
  </si>
  <si>
    <t>Forfeiture of unvested shares (in shares)</t>
  </si>
  <si>
    <t>Forfeiture of unvested shares</t>
  </si>
  <si>
    <t>Surrender of restricted shares of common stock (in shares)</t>
  </si>
  <si>
    <t>Surrender of restricted shares of common stock</t>
  </si>
  <si>
    <t>Common stock awarded under the equity incentive plan (in shares)</t>
  </si>
  <si>
    <t>Common stock awarded under the equity incentive plan</t>
  </si>
  <si>
    <t>Common stock options exercised (in shares)</t>
  </si>
  <si>
    <t>Common stock options exercised</t>
  </si>
  <si>
    <t>Stock option expense</t>
  </si>
  <si>
    <t>Amortization of restricted stock</t>
  </si>
  <si>
    <t>Cash dividends ($0.12 per share)</t>
  </si>
  <si>
    <t>Ending balance (in shares) at Jun. 30, 2016</t>
  </si>
  <si>
    <t>Ending balance at Jun. 30, 2016</t>
  </si>
  <si>
    <t>Consolidated Statement of Changes in Stockholders' Equity (Unaudited) (Parenthetical) - $ / shares</t>
  </si>
  <si>
    <t>Statement of Stockholders' Equity [Abstract]</t>
  </si>
  <si>
    <t>Dividends, Common Stock (dollars per share)</t>
  </si>
  <si>
    <t>Consolidated Statements of Cash Flows (Unaudited) - USD ($) $ in Thousands</t>
  </si>
  <si>
    <t>Cash flows from operating activities:</t>
  </si>
  <si>
    <t>Adjustments to reconcile net income to net cash provided by operating activities:</t>
  </si>
  <si>
    <t>Net amortization of premium/discount on securities</t>
  </si>
  <si>
    <t>Depreciation</t>
  </si>
  <si>
    <t>Net realized gain on sale of securities</t>
  </si>
  <si>
    <t>Stock based compensation expense</t>
  </si>
  <si>
    <t>Loss on sale of office properties</t>
  </si>
  <si>
    <t>Provision (benefit) for deferred income taxes</t>
  </si>
  <si>
    <t>Net gains from disposals of foreclosed properties</t>
  </si>
  <si>
    <t>Provision for valuation allowance on foreclosed properties</t>
  </si>
  <si>
    <t>Increase in accrued interest receivable and other assets</t>
  </si>
  <si>
    <t>(Decrease) increase in other liabilities</t>
  </si>
  <si>
    <t>Total adjustments</t>
  </si>
  <si>
    <t>Net cash provided by operating activities</t>
  </si>
  <si>
    <t>Cash flows from investing activities:</t>
  </si>
  <si>
    <t>Purchase of investment securities</t>
  </si>
  <si>
    <t>Net decrease (increase) in interest-bearing deposits</t>
  </si>
  <si>
    <t>Proceeds from sale of securities available for sale</t>
  </si>
  <si>
    <t>Principal payments on investment securities</t>
  </si>
  <si>
    <t>Proceeds from sale of Federal Home Loan Bank (FHLB) stock</t>
  </si>
  <si>
    <t>Purchase of Federal Reserve Bank Stock</t>
  </si>
  <si>
    <t>Proceeds from sale of Federal Reserve Bank (FRB) Stock</t>
  </si>
  <si>
    <t>Proceeds from sale of foreclosed properties</t>
  </si>
  <si>
    <t>Net (increase) decrease in loans</t>
  </si>
  <si>
    <t>Net capital expenditures</t>
  </si>
  <si>
    <t>Net cash received in business combinations</t>
  </si>
  <si>
    <t>Net cash received from sale of office properties</t>
  </si>
  <si>
    <t>Net cash provided by investing activities</t>
  </si>
  <si>
    <t>Cash flows from financing activities:</t>
  </si>
  <si>
    <t>Net decrease in Federal Home Loan Bank advances</t>
  </si>
  <si>
    <t>Increase in other borrowings</t>
  </si>
  <si>
    <t>Net increase in deposits</t>
  </si>
  <si>
    <t>Exercise of common stock options</t>
  </si>
  <si>
    <t>Termination of director retirement plan/supplemental executive retirement plan</t>
  </si>
  <si>
    <t>Cash dividends paid</t>
  </si>
  <si>
    <t>Net cash used in financing activities</t>
  </si>
  <si>
    <t>Net (decrease) in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Fair value of assets acquired, net of cash and cash equivalents</t>
  </si>
  <si>
    <t>Fair value of liabilities assumed, net of cash and cash equivalents</t>
  </si>
  <si>
    <t>Acquisition</t>
  </si>
  <si>
    <t>Business Combinations [Abstract]</t>
  </si>
  <si>
    <t>ACQUISITIONS On May 16, 2016, the Company completed the acquisition through merger of CBN, with the Bank surviving the merger. The Merger was consummated pursuant to the terms of the Merger Agreement, dated February 10, 2016, and as amended on May 13, 2016. The Merger expands our presence in our Rice Lake, Wisconsin market with five additional branches. Under the terms of the Merger Agreement, the total purchase price paid in cash by the Bank was $17,447 , which represented a $16,762 book value of CBN as of April 30, 2016, less a capital dividend of $4,342 declared by CBN, plus a $5,000 fixed premium and daily interest through May 16, 2016 in the amount of $27 . The Merger added $168,129 in assets, $112,327 in loans, $151,020 in deposits, $3,568 in goodwill, and $607 in a core deposit intangible. Acquisition costs consisting of accounting, legal and other professional fees were approximately $312 through June 30, 2016 and were accrued for in non-interest expense. The following is a reconciliation of cash paid, net assets acquired, net of fair value adjustments, and goodwill resulting from the acquisition of CBN as of the acquisition date: (Dollars in thousands) Debt issued by buyer $ 11,000 Cash paid by buyer 6,447 Total consideration paid for CBN $ 17,447 CBN's net assets at fair value: CBN net assets acquired $ 12,510 Adjustments to reflect assets acquired at fair value: Investment securities discount/premium, net (108 ) (2) Performing loans (164 ) (3) Nonperforming loans (1,168 ) (3) Allowance for loan losses 1,832 (3) Property and equipment, net 88 (4) Deposits 282 (6) Less: adjusted identifiable net assets acquired $ 13,272 Other intangibles: Adjustment to recognize other intangibles (607 ) (5) Total goodwill $ 3,568 (7) The acquisition of the net assets of CBN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Fair Value Measurements . In many cases, the determination of these fair values required management to make estimates regarding discount rates, future expected cash flows, market conditions and other future events that are highly objective in nature and subject to change. The following schedule is a breakdown of the assets acquired, liabilities assumed, related fair value adjustments, and resulting goodwill: Community Bank of Northern Wisconsin Fair Value Adjustments Fair Value Assets (Dollars in thousands) Cash and cash equivalents $ 28,104 $ — $ 28,104 Other interest bearing deposits 5,000 (6 ) (2) 4,994 Investment securities 16,825 (102 ) (2) 16,723 Federal Home Loan Bank stock 405 — 405 Loans receivable 113,659 (1,332 ) (3) 112,327 Allowance for loan losses (1,832 ) 1,832 (3) — Loans receivable, net 111,827 500 112,327 Office properties and equipment, net 2,741 88 (4) 2,829 Accrued interest receivable 540 — 540 Intangible assets — 607 (5) 607 Foreclosed and repossessed assets, net 265 — 265 Other assets 1,335 — 1,335 TOTAL ASSETS $ 167,042 $ 1,087 $ 168,129 Liabilities and Stockholders’ Equity Liabilities: Deposits $ 151,302 $ (282 ) (6) $ 151,020 Federal Home Loan Bank advances 3,000 — 3,000 Other liabilities 230 — 230 Total liabilities 154,532 (282 ) 154,250 Stockholders’ equity: Common stock — — — Additional paid-in capital 12,510 (12,510 ) (7) — Retained earnings — — — Unearned deferred compensation — — — Accumulated other comprehensive loss — — — Total stockholders’ equity 12,510 (12,510 ) — TOTAL LIABILITIES AND STOCKHOLDERS’ EQUITY $ 167,042 $ (12,792 ) $ 154,250 Net assets acquired 13,879 Purchase price 17,447 Goodwill $ 3,568 The following is a description of the methods used to determine, and adjustments necessary to present, the fair values of significant assets and liabilities presented above: Cash and cash equivalents- The carrying amount of these assets is a reasonable estimate of fair value based on the short-term nature of these assets. Other interest bearing deposits- Other interest bearing deposits were acquired from CBN with a $6 adjustment (2) to market value based upon quoted market prices or other observable outputs. Investment Securities- Investment securities were acquired from CBN with a $102 adjustment (2) to market value based upon quoted market prices or other observable outputs. Federal Home Loan Bank (FHLB) stock- Non-marketable investments in FHLB stock are carried at cost, which is their redeemable fair value since the market for each category of this stock is restricted. Loans Receivable- Fair values for loans were based on a discounted cash flow methodology that considered factors including the type of loan, related collateral, classification status, interest rate, term of the loan, whether the loan was amortizing, and current discount rates. The discount rates used for loans are based on current market rates for new originations of comparable loans and include adjustments for liquidity concerns. We evaluated $111,519 of loans purchased in conjunction with the acquisition in accordance with the provisions of FASB ASC Topic 310-20, Nonrefundable Fees and Other Costs , and those loans were recorded with a $164 discount, included in fair value adjustment (3) above. As a result, the fair value discount on these loans is being accreted into interest income over the weighted average life of the loans, using a constant yield method. The remaining $2,140 of loans evaluated were considered purchased credit impaired loans within the provisions of FASB ASC Topic 310-30, Loans and Debt Securities Acquired with Deteriorated Credit Quality , and were recorded with a $1,168 discount, which is included in fair value adjustment (3) above. These purchased credit impaired loans will recognize interest income through accretion of the difference between the carrying amount of the loans and the expected cash flows. Office properties and equipment- The fair values of office properties and equipment were based on the appraised value of the property. The fair value adjustment (4) of $88 will be amortized over the remaining economic life of the properties, which is estimated to be 25 years. Accrued interest receivable- Accrued interest receivable was acquired at market value. Intangible assets- Core deposit intangible assets represent the value of the relationships that CBN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607 of gross core deposit intangible as a result of the CBN acquisition, fair value adjustment (5) above, which will be amortized over seven years. Foreclosed and repossessed assets- The carrying amount of these acquired assets were deemed to be a reasonable estimate of their fair value at the date of acquisition. Other assets- The carrying amount of these acquired assets were deemed to be a reasonable estimate of their fair value at the date of acquisition. Deposits-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The Company determined that the fair value of fixed rate certificate deposits exceeded book value by $282 ; fair value adjustment (6) above. This fair value adjustment will be amortized over the weighted average life of these deposits, which is estimated to be 17 months . FHLB advances and other borrowings- The fair value of long-term borrowed funds is estimated using discounted cash flows based on the Bank’s current incremental borrowing rates for similar borrowing arrangements. The carrying value of short-term borrowed funds approximates their fair value. Other liabilities- The carrying amount of these acquired assets were deemed to be a reasonable estimate of their fair value at the date of acquisition. Stockholders' equity- All equity of the acquired CBN entity was eliminated as a result of the acquisition; fair value adjustment (7) above. The purchase price allocation and certain fair value measurements remain preliminary due to the timing of the acquisition. We will continue to review the estimated fair values of loans, deposits, property and equipment, intangible assets, and other assets and liabilities. Our operating results for the period ended June 30, 2016, include the operating results of the acquired assets and assumed liabilities subsequent to the acquisition date. The following unaudited pro forma condensed financial information presents our results of operations, including the effects of the purchase accounting adjustments and acquisition expenses, had the acquisition taken place at the beginning of the period presented: Citizens Community Bancorp, Inc. Year Ended 09/30/2015 Community Bank of Northern Wisconsin Year Ended 12/31/2015 Pro Forma Adjustments Pro Forma Combined Interest and dividend income: Interest and fees on loans $ 21,641 $ 5,698 $ 27 (3) $ 27,366 Interest and dividends on investments 1,363 469 — 1,832 Total interest and dividend income 23,004 6,167 27 29,198 Interest expense: Interest on deposits 3,808 956 199 (6) 4,963 Interest on borrowed funds 630 31 367 (1) 1,028 Total interest expense 4,438 987 566 5,991 Net interest income before provision for loan losses 18,566 5,180 (539 ) 23,207 Provision for loan losses 656 84 — 740 Net interest income after provision for loan losses 17,910 5,096 (539 ) 22,467 Non-interest income 3,913 463 — 4,376 Non-interest expense 17,719 4,123 91 (4) (5) 21,933 Income before provision for income tax 4,104 1,436 (630 ) 4,910 Provision for income taxes 1,490 18 — 1,508 Net income attributable to common stockholders $ 2,614 $ 1,418 $ (630 ) $ 3,402 Per share information: Basic earnings $ 0.50 $ 0.65 Diluted earnings $ 0.50 $ 0.65 The following is a description of the methods used to determine the pro forma adjustments presented above: (1) Annual interest expense of $367 ; represents interest on debt incurred to partially fund the acquisition of CBN. Interest expense was based on $11,000 borrowings at an annual interest rate of 3.3366% . Pro forma adjustments to non-interest expense consist of the following: (3) Fair value adjustment to performing loans of $164 , amortized over 72 months ; the weighted average remaining life of the loans, or ($27) annually. (4) Fair value adjustment to office properties and equipment of $88 , amortized over the estimated remaining life of the buildings of 25 years , or $4 annually. (5) Core deposit intangible of $607 , amortized over the estimated life of the intangible asset of seven years, or $87 annually. (6) Fair value adjustment to deposits of $282 , amortized over the weighted average life of the deposits of 17 months , or $199 annually. Selectively purchased loans and deposits - Central Bank - In February 2016, the Bank selectively purchased loans and deposit from Central Bank in Rice Lake and Barron, Wisconsin. The fair value of the acquired assets totaled $17,323 , including $10,001 in cash, $16,363 in loans and $786 in fixed and other assets. The Bank also assumed $27,131 in deposits, for which it paid a deposit premium of $707 , as part of the transaction. The assets and liabilities relating to these selectively purchased loans and deposits were recorded on the Bank’s balance sheet at their preliminary fair values as of February 5, 2016 and the related results of operations for these branches have been included in the Company's consolidated statement of comprehensive income since that date. Based on the preliminary purchase price allocation, the Corporation recorded $435 in goodwill and $272 in core deposit intangibles. These fair value estimates are provisional amounts based on third party valuations that are currently under review. The goodwill for this transaction is deductible for income tax purposes.</t>
  </si>
  <si>
    <t>Nature of Business and Summary of Significant Accounting Policies</t>
  </si>
  <si>
    <t>Accounting Policies [Abstract]</t>
  </si>
  <si>
    <t>NATURE OF BUSINESS AND SUMMARY OF SIGNIFICANT ACCOUNTING POLICIES</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On April 16, 2014, the U.S. Office of the Comptroller of the Currency (the "OCC"), the primary federal regulator for the Company and the Bank,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 On April 18, 2014, Citizens Community Bancorp, Inc. received written notice from the Federal Reserve Bank of Minneapolis (the "FRB") notifying the Company of the FRB's approval of the Company becoming a bank holding company as a result of the proposed conversion of the Bank from a federally-chartered savings bank to a National Bank, which approval was also effective as of May 31, 2014. 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21 full-service offices, eight stand-alone locations and 8 branches predominantly located inside Walmart Supercenter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balance sheet date as of June 30, 2016 and through the date the financial statements were available to be issued for items that should potentially be recognized or disclosed in these consolidated financial statements. Effective May 16, 2016, Community Bank of Northern Wisconsin ("CBN") was acquired through merger (“Merger”) by the Bank. The Merger was consummated pursuant to the terms of a Plan and Agreement of Merger (“Merger Agreement”), dated February 10, 2016, as amended by the First Amendment to Agreement and Plan of Merger dated as of May 13, 2016 by and among the Bank, Old Murry Bancorp, Inc. ("Old Murry"), the controlling shareholders of Old Murry, and CBN. In accordance with the terms of the Merger Agreement, the Bank agreed to purchase all of the assets and assume all of the liabilities of CBN. The total purchase price paid in cash by the Bank was $17,447 , which represented a $16,762 book value of the CBN as of April 30, 2016, less a capital dividend of $4,342 declared by CBN to Old Murry, plus a $5,000 fixed premium and daily interest through May 16, 2016 in the amount of $27. The purchase price was funded by $11,000 of debt, and the remaining $6,447 of cash.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 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4,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commercial loans, are collectively evaluated for impairment, and accordingly, are not separately identified for impairment disclosures. Loans Acquired through Business Combination with Deteriorated Credit Quality - Financial Accounting Standards Board ("FASB") Accounting Standards Codification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Goodwill - Goodwill resulting from the acquisition by merger of CBN was determined as the excess of the fair value of the consideration transferred, over the fair value of the net assets acquired, less liabilities assumed in the acquisition by merger, as of the acquisition date. Goodwill resulting from the selective purchase of loans and deposits from Central Bank in February 2016 was determined as the excess of the Premium Deposit less the Core Deposit Intangible as of the acquisition date. Goodwill is determined to have an indefinite useful life, and is not amortized. Goodwill is tested for impairment at least annually or more frequently if events and circumstances exist that indicate that a goodwill impairment test should be performed. The following table provides changes in goodwill from September 30, 2015 through June 30, 2016 : Balance at beginning of period $ — Select loans and deposit purchase from Central Bank 435 CBN acquisition 3,568 Valuation allowance — Balance at end of period $ 4,003 Income Taxes – The Company accounts for income taxes in accordance with the FASB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7,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Recent Accounting Pronouncements - In June, 2016 the FASB issued Accounting Standards Update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is effective on a retrospective basis for the annual periods, and interim periods within those annual periods, beginning after December 15, 2017. Early adoption is not permitted. The Company expects the adoption of ASU 2016-12 will have no material effect on the Company's consolidated results of operations, financial position or cash flows. In March 2016, the FASB issued ASU 2016-09,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is currently evaluating the effect on the consolidated results of operations, financial position and cash flow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expects the adoption of ASU 2016-02 to have no material effect on the Company's consolidated results of operations, financial position or cash flows.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consolidated results of operations, financial position or cash flows. In August 2014, the FASB issued ASU 2014-14, "Receivables - Troubled Debt Restructurings by Creditors (Subtopic 310-40): Classification of Certain Government-Guaranteed Mortgage Loans upon Foreclosure (a consensus of the FASB Emerging Issues Task Force)". ASU 2014-14 is intended to improve accounting and disclosure consistency related to how creditors classify government-guaranteed mortgage loans, including the Federal Housing Administration ("FHA") or United States Department of Veterans Affairs ("VA") guaranteed loans, upon foreclosure. For public entities, ASU 2014-09 is effective on a prospective basis for the annual periods, and interim periods within those annual periods, beginning after December 15, 2014. The Company has adopted ASU 2014-14 effective December 31, 2015. The adoption of ASU 2014-04 had no effect on the Company's consolidated results of operations, financial position or cash flows. In January 2014, the FASB issued ASU 2014-04,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04 is effective for the annual periods, and interim periods within those annual periods, beginning after December 15, 2014. The Company has adopted ASU 2014-04 effective December 31, 2015. The adoption of ASU 2014-04 had no effect on the Company's consolidated results of operations, financial position or cash flows.</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June 30, 2016 and September 30, 2015 : Fair Value Quoted Prices in Active Markets for Identical Instruments (Level 1) Significant Other Observable Inputs (Level 2) Significant Unobservable Inputs (Level 3) June 30, 2016 Investment securities: U.S. government agency obligations $ 14,737 $ — $ 14,737 $ — Obligations of states and political subdivisions 33,773 — 33,773 — Mortgage-backed securities 35,559 — 35,559 — Federal Agricultural Mortgage Corporation 65 — 65 — Trust preferred securities 374 — — 374 Total $ 84,508 $ — $ 84,134 $ 374 September 30, 2015 Investment securities: U.S. government agency obligations $ 15,020 $ — $ 15,020 $ — Obligations of states and political subdivisions 27,407 — 27,407 — Mortgage-backed securities 37,440 — 37,440 — Federal Agricultural Mortgage Corporation 54 — 54 — Total $ 79,921 $ — $ 79,921 $ — Assets Measured on a Nonrecurring Basis The following tables present the financial instruments measured at fair value on a nonrecurring basis as of June 30, 2016 and September 30, 2015 : Fair Value Quoted Prices in Active Markets for Identical Instruments (Level 1) Significant Other Observable Inputs (Level 2) Significant Unobservable Inputs (Level 3) June 30, 2016 Foreclosed and repossessed assets, net $ 911 $ — $ — $ 911 Impaired loans with allocated allowances 2,352 — — 2,352 Total $ 3,263 $ — $ — $ 3,263 September 30, 2015 Foreclosed and repossessed assets, net $ 902 $ — $ — $ 902 Impaired loans with allocated allowances 2,349 — — 2,349 Total $ 3,251 $ — $ — $ 3,251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June 30, 2016 . Fair Value Valuation Techniques (1) Significant Unobservable Inputs (2) Range June 30, 2016 Foreclosed and repossessed assets, net $ 911 Appraisal value Estimated costs to sell 10 - 15% Impaired loans with allocated allowances $ 2,352 Appraisal value Estimated costs to sell 10 - 15% September 30, 2015 Foreclosed and repossessed assets, net $ 902 Appraisal value Estimated costs to sell 10 - 15% Impaired loans with allocated allowances $ 2,349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June 30, 2016. The fair value of loans is considered to be a level 3 measurement.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loans at June 30, 2016 and represents a level 3 measurement. Federal Home Loan Bank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June 30, 2016 September 30, 2015 Carrying Amount Estimated Fair Value Carrying Amount Estimated Fair Value Financial assets: Cash and cash equivalents $ 21,345 $ 21,345 $ 23,872 $ 23,872 Interest-bearing deposits 745 759 2,992 3,022 Investment securities 91,671 91,960 87,933 88,140 Non-marketable equity securities, at cost 5,034 5,034 4,626 4,626 Loans receivable, net 577,810 596,313 444,014 462,227 Accrued interest receivable 1,971 1,971 1,574 1,574 Financial liabilities: Deposits $ 585,224 $ 589,144 $ 456,298 $ 460,450 FHLB advances 58,874 59,020 58,891 59,357 Other liabilities 11,000 11,000 — — Accrued interest payable 130 130 18 18</t>
  </si>
  <si>
    <t>Loans, Allowance for Loan Losses and Impaired Loans</t>
  </si>
  <si>
    <t>Receivables [Abstract]</t>
  </si>
  <si>
    <t>LOANS, ALLOWANCE FOR LOAN LOSSES AND IMPAIRED LOANS</t>
  </si>
  <si>
    <t>LOANS, ALLOWANCE FOR LOAN LOSSES AND IMPAIRED LOANS Credit Quality/Risk Ratings :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June 30, 2016 : Originated Loans: 1 to 5 6 7 8 9 TOTAL Real estate loans: Consumer $ 167,989 $ — $ 1,738 $ — $ — $ 169,727 Commercial/agricultural 95,658 — — — — 95,658 Total real estate loans 263,647 — 1,738 — — 265,385 Consumer and other loans: 207,549 11 577 — — 208,137 Total originated loans $ 471,196 $ 11 $ 2,315 $ — $ — $ 473,522 Acquired Loans: Real estate loans: Consumer $ 24,089 $ 607 $ 892 $ 236 $ — $ 25,824 Commercial/agricultural 57,337 182 3,444 — — 60,963 Total real estate loans 81,426 789 4,336 236 — 86,787 Consumer and other loans: 22,964 41 40 — 1 23,046 Total acquired loans $ 104,390 $ 830 $ 4,376 $ 236 $ 1 $ 109,833 Total Loans: Real estate loans: Consumer $ 192,078 $ 607 $ 2,630 $ 236 $ — $ 195,551 Commercial/agricultural 152,995 182 3,444 — — 156,621 Total real estate loans 345,073 789 6,074 236 — 352,172 Consumer and other loans: 230,513 52 617 — 1 231,183 Gross loans $ 575,586 $ 841 $ 6,691 $ 236 $ 1 $ 583,355 Net deferred loan costs (fees) and acquisition loan discount 691 Allowance for loan losses (6,236 ) Loans receivable, net $ 577,810 Below is a summary of originated loans by type and risk rating as of September 30, 2015 : 1 to 5 6 7 8 9 TOTAL Real estate loans: Consumer $ 179,946 $ — $ 1,260 $ — $ — $ 181,206 Commercial/agricultural 63,266 — — — — 63,266 Total real estate loans 243,212 — 1,260 — — 244,472 Consumer and other loans: 203,054 — 547 — 7 203,608 Gross loans $ 446,266 $ — $ 1,807 $ — $ 7 $ 448,080 Net deferred loan costs (fees) 2,430 Allowance for loan losses (6,496 ) Loans receivable, net $ 444,014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nsumer Real Estate Commercial/Agriculture Real Estate Consumer and Other Unallocated Total Nine Months Ended June 30, 2016: Allowance for Loan Losses: Beginning balance, October 1, 2015 $ 2,364 $ 1,617 $ 2,263 $ 252 $ 6,496 Charge-offs (111 ) — (394 ) — (505 ) Recoveries 7 — 163 — 170 Provision 30 10 35 — 75 Allowance allocation adjustment (166 ) 249 128 (211 ) — Total allowance on originated loans $ 2,124 $ 1,876 $ 2,195 $ 41 $ 6,236 Purchased credit-impaired loans $ — $ — $ — $ — $ — Other acquired loans — — — — — Total allowance on acquired loans $ — $ — $ — $ — $ — Ending balance, June 30, 2016 $ 2,124 $ 1,876 $ 2,195 $ 41 $ 6,236 Allowance for Loan Losses at June 30, 2016: Amount of allowance for loan losses arising from loans individually evaluated for impairment $ 422 $ — $ 189 $ — $ 611 Amount of allowance for loan losses arising from loans collectively evaluated for impairment $ 1,702 $ 1,876 $ 2,006 $ 41 $ 5,625 Loans Receivable as of June 30, 2016: Ending balance of originated loans $ 124,316 $ 128,089 $ 221,808 $ — $ 474,213 Ending balance of purchased credit-impaired loans 399 1,762 1,489 — 3,650 Ending balance of other acquired loans 69,198 26,770 10,215 — 106,183 Ending balance of loans $ 193,913 $ 156,621 $ 233,512 $ — $ 584,046 Ending balance: individually evaluated for impairment $ 4,670 $ — $ 914 $ — $ 5,584 Ending balance: collectively evaluated for impairment $ 189,243 $ 156,621 $ 232,598 $ — $ 578,462 Consumer Real Estate Commercial/Agriculture Real Estate Consumer and Other Unallocated Total Year Ended September 30, 2015: Allowance for Loan Losses: Beginning balance, October 1, 2014 $ 2,759 $ — $ 3,747 $ — $ 6,506 Charge-offs (405 ) — (601 ) — (1,006 ) Recoveries 69 — 271 — 340 Provision 382 16 258 — 656 Allowance allocation adjustment (441 ) 1,601 (1,412 ) 252 — Ending balance, September 30, 2015 $ 2,364 $ 1,617 $ 2,263 $ 252 $ 6,496 Allowance for Loan Losses at September 30, 2015: Amount of allowance for loan losses arising from loans individually evaluated for impairment $ 463 $ — $ 119 $ — $ 582 Amount of allowance for loan losses arising from loans collectively evaluated for impairment $ 1,901 $ 1,617 $ 2,144 $ 252 $ 5,914 Loans Receivable as of September 30, 2015: Ending balance $ 180,693 $ 63,266 $ 206,551 $ — $ 450,510 Ending balance: individually evaluated for impairment $ 4,466 $ — $ 848 $ — $ 5,314 Ending balance: collectively evaluated for impairment $ 176,227 $ 63,266 $ 205,703 $ — $ 445,196 The Bank has originated most of the loans currently recorded on the Company’s accompanying Consolidated Balance Sheet, except as noted below. In February 2016, the Bank selectively purchased loans and deposits from Central Bank in Rice Lake and Barron, Wisconsin in the amount of $16,363 and $27,131 , respectively. In May 2016, the Bank acquired loans and deposits from Community Bank of Northern Wisconsin, headquartered in Rice Lake, Wisconsin in the amount of $112,327 and $151,020 , respectively.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June 30, 2016 , the balance of the consumer loans purchased was $ 47,865 . The balance in the cash reserve account has reached the maximum allowed balance of $1,000 , which is included in Deposits on the accompanying Consolidated Balance Sheet. To date, the Company has not charged off or experienced losses related to the purchased loans. The weighted average rate earned on these purchased consumer loans was 4.24% as of June 30, 2016 . From March 2014 through December 2015, the rate earned for all new loan originations of these purchased consumer loans was 4.00% . As of January 2016, new loans purchased are at an interest rate of 4.25% due to the increase in the Prime Rate. Loans receivable by loan type as of the end of the periods shown below were as follows: Real Estate Loans Commercial/Agriculture Real Estate Loans Consumer and Other Loans Total Loans June 30, 2016 September 30, 2015 June 30, 2016 September 30, 2015 June 30, 2016 September 30, 2015 June 30, 2016 September 30, 2015 Performing loans Performing TDR loans $ 3,006 $ 3,206 $ 1,078 $ — $ 336 $ 472 $ 4,420 $ 3,678 Performing loans other 188,315 176,650 154,675 63,266 232,431 205,695 575,421 445,611 Total performing loans 191,321 179,856 155,753 63,266 232,767 206,167 579,841 449,289 Nonperforming loans (1) Nonperforming TDR loans 483 273 482 — 61 59 1,026 332 Nonperforming loans other 2,109 564 386 — 684 325 3,179 889 Total nonperforming loans 2,592 837 868 — 745 384 4,205 1,221 Total loans $ 193,913 $ 180,693 $ 156,621 $ 63,266 $ 233,512 $ 206,551 $ 584,046 $ 450,510 (1) Nonperforming loans are either 90+ days past due or nonaccrual. An aging analysis of the Company’s real estate, commercial/agriculture real estate, consumer and other loans and purchased third party loans as of June 30, 2016 and September 30, 2015 , respectively, was as follows: 30-59 Days Past Due 60-89 Days Past Due Greater Than 89 Days Total Past Due Current Total Loans Recorded Investment &gt; 89 days and Accruing June 30, 2016 Real estate loans $ 996 $ 117 $ 1,623 $ 2,736 $ 191,177 $ 193,913 $ 682 Commercial/Agriculture real estate 84 494 1,719 2,297 154,324 156,621 35 Consumer and other loans 915 900 78 1,893 183,754 185,647 36 Purchased third party loans 302 226 227 755 47,110 47,865 226 Total $ 2,297 $ 1,737 $ 3,647 $ 7,681 $ 576,365 $ 584,046 $ 979 September 30, 2015 Real estate loans $ 555 $ 500 $ 387 $ 1,442 $ 179,251 $ 180,693 $ 244 Commercial/Agriculture real estate — — — — 63,266 63,266 — Consumer and other loans 386 65 135 586 166,260 166,846 52 Purchased third party loans 238 189 177 604 39,101 39,705 177 Total $ 1,179 $ 754 $ 699 $ 2,632 $ 447,878 $ 450,510 $ 473 As of June 30, 2016 , the balance of acquired loans that are considered past due is $4,255 and the balance of acquired loans considered current is $105,578 . At June 30, 2016 , the Company has identified $5,446 of TDR loans and $138 of substandard loans as impaired, totaling $5,584 , which includes $4,420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June 30, 2016 and September 30, 2015 was as follows: With No Related Allowance Recorded With An Allowance Recorded Totals Consumer Real Estate Commercial/Agricultural Real Estate Consumer and Other Total Consumer Real Estate Commercial/Agricultural Real Estate Consumer and Other Total Consumer Real Estate Commercial/Agricultural Real Estate Consumer and Other Total Recorded investment at June 30, 2016 $ 2,822 $ — $ 410 $ 3,232 $ 1,848 $ — $ 504 $ 2,352 $ 4,670 $ — $ 914 $ 5,584 Unpaid balance at June 30, 2016 2,822 — 410 3,232 1,848 — 504 2,352 4,670 — 914 5,584 Recorded investment at September 30, 2015 2,494 — 471 2,965 1,972 — 377 2,349 4,466 — 848 5,314 Unpaid balance at September 30, 2015 2,494 — 471 2,965 1,972 — 377 2,349 4,466 — 848 5,314 Average recorded investment; nine months ended June 30, 2016 2,762 — 491 3,253 1,787 — 338 2,125 4,549 — 829 5,378 Average recorded investment; twelve months ended September 30, 2015 3,178 — 485 3,663 2,220 — 556 2,776 5,398 — 1,041 6,439 Interest income received; nine months ended June 30, 2016 85 — 31 116 33 — 6 39 118 — 37 155 Interest income received; twelve months ended September 30, 2015 136 — 35 171 61 — 23 84 197 — 58 255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7 delinquent TDRs greater than 59 days past due with a recorded investment of $816 at June 30, 2016 , compared to 4 such loans with a recorded investment of $191 at September 30, 2015 . A summary of loans by loan type modified in a troubled debt restructuring as of June 30, 2016 and June 30, 2015 , and during each of the nine months then ended was as follows: Consumer Real Estate Commercial/Agricultural Real Estate Consumer and Other Total June 30, 2016 and Nine Months then Ended: Accruing / Performing: Beginning balance $ 3,206 $ — $ 472 $ 3,678 Principal balance of acquired loans 74 1,088 — 1,162 Principal payments (86 ) (10 ) (97 ) (193 ) Charge-offs — — — — Advances 7 — 1 8 New restructured (1) 223 — 6 229 Class transfers out (2) — — — — Transfers between accrual/non-accrual (418 ) — (46 ) (464 ) Ending balance $ 3,006 $ 1,078 $ 336 $ 4,420 Non-accrual / Non-performing: Beginning balance $ 273 $ — $ 59 $ 332 Principal balance of acquired loans — 267 13 280 Principal payments (133 ) (19 ) (27 ) (179 ) Charge-offs (77 ) (37 ) (31 ) (145 ) Advances 2 — 1 3 New restructured (1) — — — — Class transfers out (2) — 271 — 271 Transfers between accrual/non-accrual 418 — 46 464 Ending balance $ 483 $ 482 $ 61 $ 1,026 Totals: Beginning balance $ 3,479 $ — $ 531 $ 4,010 Principal balance of acquired loans 74 1,355 13 1,442 Principal payments (219 ) (29 ) (124 ) (372 ) Charge-offs (77 ) (37 ) (31 ) (145 ) Advances 9 — 2 11 New restructured (1) 223 — 6 229 Class transfers out (2) — 271 — 271 Transfers between accrual/non-accrual — — — — Ending balance $ 3,489 $ 1,560 $ 397 $ 5,446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Consumer Real Estate Commercial/Agricultural Real Estate Consumer and Other Total June 30, 2015 and Nine Months then Ended: Accruing / Performing: Beginning balance $ 4,535 $ — $ 797 $ 5,332 Principal payments (495 ) — (272 ) (767 ) Charge-offs — — (8 ) (8 ) Advances 10 — — 10 New restructured (1) 17 — 42 59 Class transfers out (2) (181 ) — — (181 ) Transfers between accrual/non-accrual (232 ) — (42 ) (274 ) Ending balance $ 3,654 $ — $ 517 $ 4,171 Non-accrual / Non-performing: Beginning balance $ 202 $ — $ 47 $ 249 Principal payments (104 ) — (9 ) (113 ) Charge-offs (41 ) — (31 ) (72 ) Advances — — — — New restructured (1) — — — — Class transfers out (2) — — — — Transfers between accrual/non-accrual 232 — 42 274 Ending balance $ 289 $ — $ 49 $ 338 Totals: Beginning balance $ 4,737 $ — $ 844 $ 5,581 Principal payments (599 ) — (281 ) (880 ) Charge-offs (41 ) — (39 ) (80 ) Advances 10 — — 10 New restructured (1) 17 — 42 59 Class transfers out (2) (181 ) — — (181 ) Transfers between accrual/non-accrual — — — — Ending balance $ 3,943 $ — $ 566 $ 4,509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Below is a breakdown of troubled debt restructurings: June 30, 2016 September 30, 2015 Number of Modifications Recorded Investment Number of Modifications Recorded Investment Troubled debt restructurings: Consumer Real Estate 34 $ 3,489 34 $ 3,479 Commercial/Agricultural Real Estate 6 1,560 — — Consumer and other 26 397 39 531 Total troubled debt restructurings 66 $ 5,446 73 $ 4,010 All acquired loans were initially recorded at fair value at the acquisition date. The outstanding balance and the carrying amount of acquired loans included in the consolidated balance sheet are as follows: June 30, 2016 Accountable for under ASC 310-30 (PCI loans) Outstanding balance 3,650 Carrying amount 2,530 Accountable for under ASC 310-20 (non-PCI loans) Outstanding balance 106,183 Carrying amount 106,021 Total acquired loans Outstanding balance 109,833 Carrying amount 108,551 The following table provides changes in accretable yield for all acquired loans accounted for under ASC 310-30: May 16, 2016 to June 30, 2016 Balance at beginning of period $ — Acquisitions 164 Reduction due to unexpected early payoffs — Reclass from non-accretable difference — Disposals/transfers — Accretion (2 ) Balance at end of period $ 162 The following table reflects amounts at acquisition for all purchased loans subject to ASC 310-30 (impaired and non-impaired) acquired from CBN: Acquired Impaired Loans Acquired Performing Loans Total Acquired Loans Contractually required cash flows at acquisition $ 3,698 $ 109,961 $ 113,659 Non-accretable difference (expected losses and foregone interest) (1,168 ) — (1,168 ) Cash flows expected to be collected at acquisition 2,530 109,961 112,491 Accretable yield — (164 ) (164 ) Basis in acquired loans at acquisition $ 2,530 109,797 $ 112,327 Our analysis of the acquired impaired and non-impaired loan portfolio is ongoing and will be completed by September 30, 2016.</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June 30, 2016 and September 30, 2015 , respectively, were as follows: Available for sale securities Amortized Cost Gross Unrealized Gains Gross Unrealized Losses Estimated Fair Value June 30, 2016 U.S. government agency obligations $ 14,690 $ 79 $ 32 $ 14,737 Obligations of states and political subdivisions 32,941 851 19 33,773 Mortgage-backed securities 35,125 440 6 35,559 Federal Agricultural Mortgage Corporation 70 — 5 65 Trust preferred securities 374 — — 374 Total available for sale securities $ 83,200 $ 1,370 $ 62 $ 84,508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 Held to maturity securities Amortized Cost Gross Unrealized Gains Gross Unrealized Losses Estimated Fair Value June 30, 2016 Obligations of states and political subdivisions $ 5,847 $ 271 $ — $ 6,118 Mortgage-backed securities 1,316 18 — 1,334 Total held to maturity securities $ 7,163 $ 289 $ — $ 7,452 September 30, 2015 Obligations of states and political subdivisions $ 1,319 $ 3 $ 4 $ 1,318 Mortgage-backed securities 6,693 208 — 6,901 Total held to maturity securities $ 8,012 $ 211 $ 4 $ 8,219 As of June 30, 2016 , the Bank has pledged U.S. Government Agency securities with a carrying value of $2,857 as collateral against a borrowing line of credit with the Federal Reserve Bank. However, as of June 30, 2016 , there were no borrowings outstanding on this Federal Reserve Bank line of credit. As of June 30, 2016 , the Bank has pledged U.S. Government Agency securities with a carrying value of $6,164 and mortgage-backed securities with a carrying value of $21,388 as collateral against specific municipal deposits. The estimated fair value of securities at June 30, 2016 and September 30, 2015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June 30, 2016 September 30, 2015 Available for sale securities Amortized Cost Estimated Fair Value Amortized Cost Estimated Fair Value Due in one year or less $ 230 $ 230 $ — $ — Due after one year through five years 14,126 14,258 6,451 6,437 Due after five years through ten years 23,664 24,253 22,667 22,457 Due after ten years 45,180 45,767 51,217 51,027 Total available for sale securities $ 83,200 $ 84,508 $ 80,335 $ 79,921 June 30, 2016 September 30, 2015 Held to maturity securities Amortized Cost Estimated Fair Value Amortized Cost Estimated Fair Value Due after one year through five years $ 1,316 $ 1,334 $ 1,144 $ 1,143 Due after five years through ten years 1,620 1,675 175 175 Due after ten years 4,227 4,443 6,693 6,901 Total held to maturity securities $ 7,163 $ 7,452 $ 8,012 $ 8,219</t>
  </si>
  <si>
    <t>Federal Home Loan Bank Advances</t>
  </si>
  <si>
    <t>Banking and Thrift [Abstract]</t>
  </si>
  <si>
    <t>FEDERAL HOME LOAN BANK ADVANCES</t>
  </si>
  <si>
    <t>FEDERAL HOME LOAN BANK ADVANCES A summary of Federal Home Loan Bank advances at June 30, 2016 and September 30, 2015 was as follows: As of Weighted Average Rate As of Weighted Average Rate Maturing during the fiscal year June 30, September 30, Ended September 30, 2016 2015 2016 $ 23,583 0.52 % $ 33,600 0.67 % 2017 21,461 1.27 % 15,461 1.46 % 2018 10,100 1.74 % 6,100 2.24 % 2019 3,730 1.87 % 3,730 1.87 % 2020 — — % — — % Total fixed maturity $ 58,874 1.09 % $ 58,891 1.12 % Advances with amortizing principal — — % — — % Total advances $ 58,874 1.09 % $ 58,891 1.12 % Irrevocable standby letters of credit $ 17,560 $ 24,040 Total credit outstanding $ 76,434 $ 82,931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June 30, 2016 , the Bank’s available and unused portion of this borrowing arrangement was approximately $67,300 . The weighted average remaining term of the borrowings at June 30, 2016 is 9.66 months compared to 14.25 months at September 30, 2015. Maximum month-end amounts outstanding were $67,474 and $53,891 during the nine month periods ended June 30, 2016 and 2015 , respectively. Each Federal Home Loan Bank advance is payable at the maturity date, with a prepayment penalty for fixed rate advances. These advances are secured by $185,198 of real estate mortgage loans.</t>
  </si>
  <si>
    <t>Income Taxes</t>
  </si>
  <si>
    <t>Income Tax Disclosure [Abstract]</t>
  </si>
  <si>
    <t>INCOME TAXES</t>
  </si>
  <si>
    <t>INCOME TAXES Income tax expense (benefit) for each of the periods shown below consisted of the following: Nine months ended June 30, 2016 Nine months ended June 30, 2015 Current tax provision Federal $ 647 $ 1,094 State 190 169 837 1,263 Deferred tax (benefit) provision Federal 496 (159 ) State 82 8 578 (151 ) Total $ 1,415 $ 1,112 The provision for income taxes differs from the amount of income tax determined by applying statutory federal income tax rates to pretax income as result of the following differences: Nine months ended June 30, 2016 Nine months ended June 30, 2015 Amount Rate Amount Rate Tax expense at statutory rate $ 1,370 34.0 % $ 1,032 34.0 % State income taxes net of federal taxes 207 5.1 177 5.8 Tax exempt interest (118 ) (2.9 ) (47 ) (1.6 ) Other (44 ) (1.1 ) (50 ) (1.5 ) Total $ 1,415 35.1 % $ 1,112 36.7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June 30, 2016 and September 30, 2015 , respectively: June 30, 2016 September 30, 2015 Deferred tax assets: Allowance for loan losses $ 2,443 $ 2,544 Deferred loan costs/fees 93 145 Director/officer compensation plans 535 536 Net unrealized loss on securities available for sale — 166 Economic performance accruals 189 388 Other 109 132 Deferred tax assets 3,369 3,911 Deferred tax liabilities: Office properties and equipment (286 ) (114 ) Net unrealized gain on securities available for sale (524 ) — Other (117 ) (110 ) Deferred tax liabilities (927 ) (224 ) Net deferred tax assets $ 2,442 $ 3,687 The Company regularly reviews the carrying amount of its deferred tax assets to determine if the establishment of a valuation allowance is necessary, as further discussed in Note 1 “Nature of Business and Summary of Significant Accounting Policies,” above. At June 30, 2016 and September 30, 2015 , respectively, management determined that no valuation allowance was necessary for any of the deferred tax assets. The Company’s income tax returns are subject to review and examination by federal, state and local government authorities. As of June 30, 2016 , years open to examination by the U.S. Internal Revenue Service include taxable years ended September 30, 2012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nine month periods ended June 30, 2016 and 2015 , the Company did not recognize any interest or penalties related to income tax issues in its consolidated statements of operations. The Company had no recorded accrual or liability for the payment of interest and penalties related to income tax issues as of June 30, 2016 or September 30, 2015 respectively.</t>
  </si>
  <si>
    <t>Stock-Based Compensation</t>
  </si>
  <si>
    <t>Disclosure of Compensation Related Costs, Share-based Payments [Abstract]</t>
  </si>
  <si>
    <t>STOCK-BASED COMPENSATION</t>
  </si>
  <si>
    <t>STOCK-BASED COMPENSATION In February 2005, the Company’s stockholders approved the Company’s 2004 Recognition and Retention Plan. This plan provides for the grant of up to 113,910 shares of the Company’s common stock to eligible participants under this plan. As of June 30, 2016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June 30, 2016 , 284,778 options had been granted under this plan to eligible participants.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June 30, 2016 , 41,591 restricted shares under this plan were granted. As of June 30, 2016 , 150,000 options had been granted to eligible participants. Restricted shares granted to date under these plans were awarded at no cost to the employee and vest pro rata over a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as $(20) and $33 for the three and nine months ended June 30, 2016 , respectively. Compensation expense related to restricted stock awards from both the 2004 Recognition and Retention Plan and the 2008 Equity Incentive Plan was $26 and $70 for the three and nine months ended June 30, 2015 , respectively. Restricted Common Stock Award June 30, 2016 September 30, 2015 Number of Shares Weighted Number of Shares Weighted Restricted Shares Unvested and outstanding at beginning of fiscal year 46,857 $ 7.59 41,014 $ 6.51 Granted 9,091 11.00 17,500 9.20 Vested (12,627 ) 7.23 (11,657 ) 6.18 Forfeited (22,162 ) 7.54 — — Unvested and outstanding fiscal to date 21,159 $ 9.33 46,857 $ 7.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both plans for the three and nine month periods ended June 30, 2016 was $(7) and $25 , respectively. The compensation cost recognized for stock-based employee compensation related to both plans for the three and nine month periods ended June 30, 2015 was $16 and $44 , respectively. Common Stock Option Awards Option Shares Weighted Average Exercise Price Weighted Average Remaining Contractual Term Aggregate Intrinsic Value 2016 Outstanding at September 30, 2015 171,737 $ 7.46 Granted 55,000 10.00 Exercised (25,915 ) Forfeited or expired (42,516 ) Outstanding at June 30, 2016 158,306 $ 8.57 6.94 Exercisable at June 30, 2016 65,120 $ 7.46 3.80 $ 189 Fully vested and expected to vest 158,306 $ 8.57 6.94 $ 297 2015 Outstanding at September 30, 2014 179,192 $ 6.52 Granted 50,000 9.20 Exercised (51,955 ) Forfeited or expired (5,500 ) Outstanding at September 30, 2015 171,737 $ 7.46 7.58 Exercisable at September 30, 2015 63,764 $ 6.79 5.33 Fully vested and expected to vest 171,737 $ 7.46 7.58 Information related to the 2004 Stock Option and Incentive Plan and 2008 Equity Incentive Plan during each year follows: 2016 2015 Intrinsic value of options exercised $ 86 $ 180 Cash received from options exercised $ 153 $ 299 Tax benefit realized from options exercised $ — $ 9 Set forth below is a table showing relevant assumptions used in calculating stock option expense related to the Company’s 2004 Stock Option and Incentive Plan and 2008 Equity Incentive Plan: 2016 2015 Dividend yield 1.02 % 0.88 % Risk-free interest rate 1.7 % 2.1 % Weighted average expected life (years) 10 10 Expected volatility 5 % 2 %</t>
  </si>
  <si>
    <t>Other Comprehensive Income (Loss)</t>
  </si>
  <si>
    <t>Equity [Abstract]</t>
  </si>
  <si>
    <t>OTHER COMPREHENSIVE INCOME (LOSS)</t>
  </si>
  <si>
    <t>OTHER COMPREHENSIVE INCOME (LOSS) The following table shows the tax effects allocated to each component of other comprehensive income for the nine months ended June 30, 2016 : Before-Tax Amount Tax Expense Net-of-Tax Amount Unrealized gains (losses) on securities: Net unrealized gains arising during the period $ 1,677 (671 ) $ 1,006 Less: reclassification adjustment for gains included in net income 47 (19 ) 28 Defined benefit plans: Amortization of unrecognized prior service costs and net gains (58 ) 23 (35 ) Other comprehensive income $ 1,666 $ (667 ) $ 999 The following table shows the tax effects allocated to each component of other comprehensive income for the nine months ended June 30, 2015 : Before-Tax Amount Tax Expense Net-of-Tax Amount Unrealized gains (losses) on securities: Net unrealized gains arising during the period $ 45 (18 ) $ 27 Less: reclassification adjustment for gains included in net income 60 (24 ) 36 Defined benefit plans: Amortization of unrecognized prior service costs and net gains 1 — 1 Other comprehensive income $ 106 $ (42 ) $ 64 The changes in the accumulated balances for each component of other comprehensive income (loss) for the nine months ended June 30, 2016 were as follows: Unrealized Gains (Losses) on Securities Defined Benefit Plans Other Accumulated Comprehensive Income (Loss) Balance, October 1, 2015 $ (249 ) $ 35 $ (214 ) Current year-to-date other comprehensive income, net of tax 1,666 (667 ) 999 Ending balance, June 30, 2016 $ 1,417 $ (632 ) $ 785</t>
  </si>
  <si>
    <t>Termination of Certain Retirement Plans</t>
  </si>
  <si>
    <t>Compensation and Retirement Disclosure [Abstract]</t>
  </si>
  <si>
    <t>TERMINATION OF CERTAIN RETIREMENT PLANS</t>
  </si>
  <si>
    <t>TERMINATION OF CERTAIN RETIREMENT PLANS The Company maintained a Supplemental Benefit Plan For Key Employees ("SERP") which was an unfunded, unsecured, non-contributory defined benefit plan, providing retirement benefits for certain former key employees previously designated by the Company’s Board of Directors. Benefits under the SERP generally were based on such former employees’ years of service and compensation during the years preceding their retirement. In May 2009, any additional accrual of benefits under the SERP was suspended. The Company also maintained a Directors’ Retirement Plan ("DRP"), which was an unfunded, unsecured, non-contributory defined benefit plan, providing for supplemental pension benefits for its directors following their termination of service as a director of the Company. Benefits were based on a formula that included each participant’s past and future earnings and years of service with Citizens. Moreover, the benefit amounts owed by the Company under the DRP were determined by individual director agreements entered into by the Company with such participants. The remaining DRP liability related to current and former Directors of the Compan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will make two payments (each for 50% of the total liability owed) to each plan participant. The first payment will occur in December 2016 and the second and final payment will occur in January 2017. In connection with the settlement of all obligations owed by the Company to the participants in the SERP and the DRP, the Company retained an independent consultant during the three months ended March 31, 2016 to perform an actuarial calculation of the final amount of the accumulated benefit owed by the Company to each plan participant. In making this calculation, the consultant made certain assumptions regarding the applicable discount rate to be used and regarding certain other relevant factors to determine the amount of the benefit obligation due each participant, in each case taking into account the terms of each participant’s negotiated plan benefit agreement and the terms of each plan. Differences between the amount of the projected accrued benefit obligation previously recorded by the Company in its consolidated financial statements in connection with these plans and the actual amount of the benefit obligation to be paid to the participants, based upon the calculations of the independent consultant, is recorded in the aggregate as a gain of $41 during the nine months ended June 30, 2016 on the accompanying Consolidated Statements of Operations line item "Salaries and related benefits" as a reduction to the expense. Moreover, as of June 30, 2016, the Company recorded a liability on the accompanying Consolidated Balance Sheet of $1,065 for the aggregate amount of the benefit obligation due plan participants currently receiving monthly and quarterly payments and the final lump sum payment amounts due in December 2016 and January 2017. The components of the SERP and Directors' Retirement plans' cost at June 30, 2016 are summarized below. 2016 Beginning accrued benefit cost $ 1,120 Service cost — Interest cost 44 Amortization of prior service costs 1 Net plan termination Credit (41 ) Net periodic benefit cost 4 Benefits paid (59 ) Ending accrued benefit cost $ 1,065 Amounts recognized in consolidated balance sheets: June 30, 2016 Pension obligation $ 1,065 Prior service cost — Net loss (gain) — Total accumulated other comprehensive income, before tax —</t>
  </si>
  <si>
    <t>Nature of Business and Summary of Significant Accounting Policies (Policies)</t>
  </si>
  <si>
    <t>Principles of Consolidation</t>
  </si>
  <si>
    <t>Principles of Consolidation – The accompanying consolidated financial statements include the accounts of the Company and the Bank. All significant intercompany accounts and transactions have been eliminated.</t>
  </si>
  <si>
    <t>Use of Estimates</t>
  </si>
  <si>
    <t>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si>
  <si>
    <t>Loans</t>
  </si>
  <si>
    <t>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 loans, including agricultural and C&amp;I loans, past due 90 days or more; • Closed end consumer loans past due 120 days or more; and • Real estate loans and open ended consumer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4,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commercial loans, are collectively evaluated for impairment, and accordingly, are not separately identified for impairment disclosures.</t>
  </si>
  <si>
    <t>Loans Acquired through Business Combination with Deteriorated Credit Quality</t>
  </si>
  <si>
    <t>Loans Acquired through Business Combination with Deteriorated Credit Quality - Financial Accounting Standards Board ("FASB") Accounting Standards Codification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t>
  </si>
  <si>
    <t>Goodwill - Goodwill resulting from the acquisition by merger of CBN was determined as the excess of the fair value of the consideration transferred, over the fair value of the net assets acquired, less liabilities assumed in the acquisition by merger, as of the acquisition date. Goodwill resulting from the selective purchase of loans and deposits from Central Bank in February 2016 was determined as the excess of the Premium Deposit less the Core Deposit Intangible as of the acquisition date. Goodwill is determined to have an indefinite useful life, and is not amortized. Goodwill is tested for impairment at least annually or more frequently if events and circumstances exist that indicate that a goodwill impairment test should be performed.</t>
  </si>
  <si>
    <t>Income Taxes – The Company accounts for income taxes in accordance with the FASB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7,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Reclassifications</t>
  </si>
  <si>
    <t>Reclassifications – Certain items previously reported were reclassified for consistency with the current presentation.</t>
  </si>
  <si>
    <t>Recent Accounting Pronouncements</t>
  </si>
  <si>
    <t>Recent Accounting Pronouncements - In June, 2016 the FASB issued Accounting Standards Update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is effective on a retrospective basis for the annual periods, and interim periods within those annual periods, beginning after December 15, 2017. Early adoption is not permitted. The Company expects the adoption of ASU 2016-12 will have no material effect on the Company's consolidated results of operations, financial position or cash flows. In March 2016, the FASB issued ASU 2016-09,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is currently evaluating the effect on the consolidated results of operations, financial position and cash flow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expects the adoption of ASU 2016-02 to have no material effect on the Company's consolidated results of operations, financial position or cash flows.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consolidated results of operations, financial position or cash flows. In August 2014, the FASB issued ASU 2014-14, "Receivables - Troubled Debt Restructurings by Creditors (Subtopic 310-40): Classification of Certain Government-Guaranteed Mortgage Loans upon Foreclosure (a consensus of the FASB Emerging Issues Task Force)". ASU 2014-14 is intended to improve accounting and disclosure consistency related to how creditors classify government-guaranteed mortgage loans, including the Federal Housing Administration ("FHA") or United States Department of Veterans Affairs ("VA") guaranteed loans, upon foreclosure. For public entities, ASU 2014-09 is effective on a prospective basis for the annual periods, and interim periods within those annual periods, beginning after December 15, 2014. The Company has adopted ASU 2014-14 effective December 31, 2015. The adoption of ASU 2014-04 had no effect on the Company's consolidated results of operations, financial position or cash flows. In January 2014, the FASB issued ASU 2014-04, "Receivables - Troubled Debt Restructurings by Creditors (Subtopic 310-40): Reclassification of Residential Real Estate Collateralized Consumer Mortgage Loans upon Foreclosure (a consensus of the FASB Emerging Issues Task Force)". ASU 2014-04 is intended to improve consistency among reporting entities by clarifying when an in substance foreclosure occurs, that is, when a creditor should derecognize a loan and recognize the corresponding real estate collateral as a separate asset. For public entities, ASU 2014-04 is effective for the annual periods, and interim periods within those annual periods, beginning after December 15, 2014. The Company has adopted ASU 2014-04 effective December 31, 2015. The adoption of ASU 2014-04 had no effect on the Company's consolidated results of operations, financial position or cash flows.</t>
  </si>
  <si>
    <t>Acquisition (Tables)</t>
  </si>
  <si>
    <t>Schedule of Business Acquisitions, by Acquisition</t>
  </si>
  <si>
    <t>The following is a reconciliation of cash paid, net assets acquired, net of fair value adjustments, and goodwill resulting from the acquisition of CBN as of the acquisition date: (Dollars in thousands) Debt issued by buyer $ 11,000 Cash paid by buyer 6,447 Total consideration paid for CBN $ 17,447 CBN's net assets at fair value: CBN net assets acquired $ 12,510 Adjustments to reflect assets acquired at fair value: Investment securities discount/premium, net (108 ) (2) Performing loans (164 ) (3) Nonperforming loans (1,168 ) (3) Allowance for loan losses 1,832 (3) Property and equipment, net 88 (4) Deposits 282 (6) Less: adjusted identifiable net assets acquired $ 13,272 Other intangibles: Adjustment to recognize other intangibles (607 ) (5) Total goodwill $ 3,568 (7)</t>
  </si>
  <si>
    <t>Schedule of Recognized Identified Assets Acquired and Liabilities Assumed</t>
  </si>
  <si>
    <t>The following schedule is a breakdown of the assets acquired, liabilities assumed, related fair value adjustments, and resulting goodwill: Community Bank of Northern Wisconsin Fair Value Adjustments Fair Value Assets (Dollars in thousands) Cash and cash equivalents $ 28,104 $ — $ 28,104 Other interest bearing deposits 5,000 (6 ) (2) 4,994 Investment securities 16,825 (102 ) (2) 16,723 Federal Home Loan Bank stock 405 — 405 Loans receivable 113,659 (1,332 ) (3) 112,327 Allowance for loan losses (1,832 ) 1,832 (3) — Loans receivable, net 111,827 500 112,327 Office properties and equipment, net 2,741 88 (4) 2,829 Accrued interest receivable 540 — 540 Intangible assets — 607 (5) 607 Foreclosed and repossessed assets, net 265 — 265 Other assets 1,335 — 1,335 TOTAL ASSETS $ 167,042 $ 1,087 $ 168,129 Liabilities and Stockholders’ Equity Liabilities: Deposits $ 151,302 $ (282 ) (6) $ 151,020 Federal Home Loan Bank advances 3,000 — 3,000 Other liabilities 230 — 230 Total liabilities 154,532 (282 ) 154,250 Stockholders’ equity: Common stock — — — Additional paid-in capital 12,510 (12,510 ) (7) — Retained earnings — — — Unearned deferred compensation — — — Accumulated other comprehensive loss — — — Total stockholders’ equity 12,510 (12,510 ) — TOTAL LIABILITIES AND STOCKHOLDERS’ EQUITY $ 167,042 $ (12,792 ) $ 154,250 Net assets acquired 13,879 Purchase price 17,447 Goodwill $ 3,568</t>
  </si>
  <si>
    <t>Business Acquisition, Pro Forma Information</t>
  </si>
  <si>
    <t xml:space="preserve">The following unaudited pro forma condensed financial information presents our results of operations, including the effects of the purchase accounting adjustments and acquisition expenses, had the acquisition taken place at the beginning of the period presented: Citizens Community Bancorp, Inc. Year Ended 09/30/2015 Community Bank of Northern Wisconsin Year Ended 12/31/2015 Pro Forma Adjustments Pro Forma Combined Interest and dividend income: Interest and fees on loans $ 21,641 $ 5,698 $ 27 (3) $ 27,366 Interest and dividends on investments 1,363 469 — 1,832 Total interest and dividend income 23,004 6,167 27 29,198 Interest expense: Interest on deposits 3,808 956 199 (6) 4,963 Interest on borrowed funds 630 31 367 (1) 1,028 Total interest expense 4,438 987 566 5,991 Net interest income before provision for loan losses 18,566 5,180 (539 ) 23,207 Provision for loan losses 656 84 — 740 Net interest income after provision for loan losses 17,910 5,096 (539 ) 22,467 Non-interest income 3,913 463 — 4,376 Non-interest expense 17,719 4,123 91 (4) (5) 21,933 Income before provision for income tax 4,104 1,436 (630 ) 4,910 Provision for income taxes 1,490 18 — 1,508 Net income attributable to common stockholders $ 2,614 $ 1,418 $ (630 ) $ 3,402 Per share information: Basic earnings $ 0.50 $ 0.65 Diluted earnings $ 0.50 $ 0.65 The following is a description of the methods used to determine the pro forma adjustments presented above: (1) Annual interest expense of $367 ; represents interest on debt incurred to partially fund the acquisition of CBN. Interest expense was based on $11,000 borrowings at an annual interest rate of 3.3366% . Pro forma adjustments to non-interest expense consist of the following: (3) Fair value adjustment to performing loans of $164 , amortized over 72 months ; the weighted average remaining life of the loans, or ($27) annually. (4) Fair value adjustment to office properties and equipment of $88 , amortized over the estimated remaining life of the buildings of 25 years , or $4 annually. (5) Core deposit intangible of $607 , amortized over the estimated life of the intangible asset of seven years, or $87 annually. (6) Fair value adjustment to deposits of $282 , amortized over the weighted average life of the deposits of 17 months , or $199 annually. </t>
  </si>
  <si>
    <t>Nature of Business and Summary of Significant Accounting Policies (Tables)</t>
  </si>
  <si>
    <t>Schedule of Goodwill</t>
  </si>
  <si>
    <t>The following table provides changes in goodwill from September 30, 2015 through June 30, 2016 : Balance at beginning of period $ — Select loans and deposit purchase from Central Bank 435 CBN acquisition 3,568 Valuation allowance — Balance at end of period $ 4,003</t>
  </si>
  <si>
    <t>Fair Value Accounting (Tables)</t>
  </si>
  <si>
    <t>Assets Measured on a Recurring Basis</t>
  </si>
  <si>
    <t>The following tables present the financial instruments measured at fair value on a recurring basis as of June 30, 2016 and September 30, 2015 : Fair Value Quoted Prices in Active Markets for Identical Instruments (Level 1) Significant Other Observable Inputs (Level 2) Significant Unobservable Inputs (Level 3) June 30, 2016 Investment securities: U.S. government agency obligations $ 14,737 $ — $ 14,737 $ — Obligations of states and political subdivisions 33,773 — 33,773 — Mortgage-backed securities 35,559 — 35,559 — Federal Agricultural Mortgage Corporation 65 — 65 — Trust preferred securities 374 — — 374 Total $ 84,508 $ — $ 84,134 $ 374 September 30, 2015 Investment securities: U.S. government agency obligations $ 15,020 $ — $ 15,020 $ — Obligations of states and political subdivisions 27,407 — 27,407 — Mortgage-backed securities 37,440 — 37,440 — Federal Agricultural Mortgage Corporation 54 — 54 — Total $ 79,921 $ — $ 79,921 $ —</t>
  </si>
  <si>
    <t>Assets Measured on a Nonrecurring Basis</t>
  </si>
  <si>
    <t>The following tables present the financial instruments measured at fair value on a nonrecurring basis as of June 30, 2016 and September 30, 2015 : Fair Value Quoted Prices in Active Markets for Identical Instruments (Level 1) Significant Other Observable Inputs (Level 2) Significant Unobservable Inputs (Level 3) June 30, 2016 Foreclosed and repossessed assets, net $ 911 $ — $ — $ 911 Impaired loans with allocated allowances 2,352 — — 2,352 Total $ 3,263 $ — $ — $ 3,263 September 30, 2015 Foreclosed and repossessed assets, net $ 902 $ — $ — $ 902 Impaired loans with allocated allowances 2,349 — — 2,349 Total $ 3,251 $ — $ — $ 3,251</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June 30, 2016 . Fair Value Valuation Techniques (1) Significant Unobservable Inputs (2) Range June 30, 2016 Foreclosed and repossessed assets, net $ 911 Appraisal value Estimated costs to sell 10 - 15% Impaired loans with allocated allowances $ 2,352 Appraisal value Estimated costs to sell 10 - 15% September 30, 2015 Foreclosed and repossessed assets, net $ 902 Appraisal value Estimated costs to sell 10 - 15% Impaired loans with allocated allowances $ 2,349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June 30, 2016 September 30, 2015 Carrying Amount Estimated Fair Value Carrying Amount Estimated Fair Value Financial assets: Cash and cash equivalents $ 21,345 $ 21,345 $ 23,872 $ 23,872 Interest-bearing deposits 745 759 2,992 3,022 Investment securities 91,671 91,960 87,933 88,140 Non-marketable equity securities, at cost 5,034 5,034 4,626 4,626 Loans receivable, net 577,810 596,313 444,014 462,227 Accrued interest receivable 1,971 1,971 1,574 1,574 Financial liabilities: Deposits $ 585,224 $ 589,144 $ 456,298 $ 460,450 FHLB advances 58,874 59,020 58,891 59,357 Other liabilities 11,000 11,000 — — Accrued interest payable 130 130 18 18</t>
  </si>
  <si>
    <t>Loans, Allowance for Loan Losses and Impaired Loans (Tables)</t>
  </si>
  <si>
    <t>Schedule of loans by risk rating</t>
  </si>
  <si>
    <t>Below is a summary of originated and acquired loans by type and risk rating as of June 30, 2016 : Originated Loans: 1 to 5 6 7 8 9 TOTAL Real estate loans: Consumer $ 167,989 $ — $ 1,738 $ — $ — $ 169,727 Commercial/agricultural 95,658 — — — — 95,658 Total real estate loans 263,647 — 1,738 — — 265,385 Consumer and other loans: 207,549 11 577 — — 208,137 Total originated loans $ 471,196 $ 11 $ 2,315 $ — $ — $ 473,522 Acquired Loans: Real estate loans: Consumer $ 24,089 $ 607 $ 892 $ 236 $ — $ 25,824 Commercial/agricultural 57,337 182 3,444 — — 60,963 Total real estate loans 81,426 789 4,336 236 — 86,787 Consumer and other loans: 22,964 41 40 — 1 23,046 Total acquired loans $ 104,390 $ 830 $ 4,376 $ 236 $ 1 $ 109,833 Total Loans: Real estate loans: Consumer $ 192,078 $ 607 $ 2,630 $ 236 $ — $ 195,551 Commercial/agricultural 152,995 182 3,444 — — 156,621 Total real estate loans 345,073 789 6,074 236 — 352,172 Consumer and other loans: 230,513 52 617 — 1 231,183 Gross loans $ 575,586 $ 841 $ 6,691 $ 236 $ 1 $ 583,355 Net deferred loan costs (fees) and acquisition loan discount 691 Allowance for loan losses (6,236 ) Loans receivable, net $ 577,810 Below is a summary of originated loans by type and risk rating as of September 30, 2015 : 1 to 5 6 7 8 9 TOTAL Real estate loans: Consumer $ 179,946 $ — $ 1,260 $ — $ — $ 181,206 Commercial/agricultural 63,266 — — — — 63,266 Total real estate loans 243,212 — 1,260 — — 244,472 Consumer and other loans: 203,054 — 547 — 7 203,608 Gross loans $ 446,266 $ — $ 1,807 $ — $ 7 $ 448,080 Net deferred loan costs (fees) 2,430 Allowance for loan losses (6,496 ) Loans receivable, net $ 444,014</t>
  </si>
  <si>
    <t>Changes in a specific component on impaired loans and a general component for non-impaired loans for the periods</t>
  </si>
  <si>
    <t>Changes in the ALL by loan type for the periods presented below were as follows: Consumer Real Estate Commercial/Agriculture Real Estate Consumer and Other Unallocated Total Nine Months Ended June 30, 2016: Allowance for Loan Losses: Beginning balance, October 1, 2015 $ 2,364 $ 1,617 $ 2,263 $ 252 $ 6,496 Charge-offs (111 ) — (394 ) — (505 ) Recoveries 7 — 163 — 170 Provision 30 10 35 — 75 Allowance allocation adjustment (166 ) 249 128 (211 ) — Total allowance on originated loans $ 2,124 $ 1,876 $ 2,195 $ 41 $ 6,236 Purchased credit-impaired loans $ — $ — $ — $ — $ — Other acquired loans — — — — — Total allowance on acquired loans $ — $ — $ — $ — $ — Ending balance, June 30, 2016 $ 2,124 $ 1,876 $ 2,195 $ 41 $ 6,236 Allowance for Loan Losses at June 30, 2016: Amount of allowance for loan losses arising from loans individually evaluated for impairment $ 422 $ — $ 189 $ — $ 611 Amount of allowance for loan losses arising from loans collectively evaluated for impairment $ 1,702 $ 1,876 $ 2,006 $ 41 $ 5,625 Loans Receivable as of June 30, 2016: Ending balance of originated loans $ 124,316 $ 128,089 $ 221,808 $ — $ 474,213 Ending balance of purchased credit-impaired loans 399 1,762 1,489 — 3,650 Ending balance of other acquired loans 69,198 26,770 10,215 — 106,183 Ending balance of loans $ 193,913 $ 156,621 $ 233,512 $ — $ 584,046 Ending balance: individually evaluated for impairment $ 4,670 $ — $ 914 $ — $ 5,584 Ending balance: collectively evaluated for impairment $ 189,243 $ 156,621 $ 232,598 $ — $ 578,462 Consumer Real Estate Commercial/Agriculture Real Estate Consumer and Other Unallocated Total Year Ended September 30, 2015: Allowance for Loan Losses: Beginning balance, October 1, 2014 $ 2,759 $ — $ 3,747 $ — $ 6,506 Charge-offs (405 ) — (601 ) — (1,006 ) Recoveries 69 — 271 — 340 Provision 382 16 258 — 656 Allowance allocation adjustment (441 ) 1,601 (1,412 ) 252 — Ending balance, September 30, 2015 $ 2,364 $ 1,617 $ 2,263 $ 252 $ 6,496 Allowance for Loan Losses at September 30, 2015: Amount of allowance for loan losses arising from loans individually evaluated for impairment $ 463 $ — $ 119 $ — $ 582 Amount of allowance for loan losses arising from loans collectively evaluated for impairment $ 1,901 $ 1,617 $ 2,144 $ 252 $ 5,914 Loans Receivable as of September 30, 2015: Ending balance $ 180,693 $ 63,266 $ 206,551 $ — $ 450,510 Ending balance: individually evaluated for impairment $ 4,466 $ — $ 848 $ — $ 5,314 Ending balance: collectively evaluated for impairment $ 176,227 $ 63,266 $ 205,703 $ — $ 445,196</t>
  </si>
  <si>
    <t>Loans receivable by loan type as of the end of the periods shown below were as follows: Real Estate Loans Commercial/Agriculture Real Estate Loans Consumer and Other Loans Total Loans June 30, 2016 September 30, 2015 June 30, 2016 September 30, 2015 June 30, 2016 September 30, 2015 June 30, 2016 September 30, 2015 Performing loans Performing TDR loans $ 3,006 $ 3,206 $ 1,078 $ — $ 336 $ 472 $ 4,420 $ 3,678 Performing loans other 188,315 176,650 154,675 63,266 232,431 205,695 575,421 445,611 Total performing loans 191,321 179,856 155,753 63,266 232,767 206,167 579,841 449,289 Nonperforming loans (1) Nonperforming TDR loans 483 273 482 — 61 59 1,026 332 Nonperforming loans other 2,109 564 386 — 684 325 3,179 889 Total nonperforming loans 2,592 837 868 — 745 384 4,205 1,221 Total loans $ 193,913 $ 180,693 $ 156,621 $ 63,266 $ 233,512 $ 206,551 $ 584,046 $ 450,510 (1) Nonperforming loans are either 90+ days past due or nonaccrual.</t>
  </si>
  <si>
    <t>Aging analysis of the Bank real estate and consumer loans</t>
  </si>
  <si>
    <t>An aging analysis of the Company’s real estate, commercial/agriculture real estate, consumer and other loans and purchased third party loans as of June 30, 2016 and September 30, 2015 , respectively, was as follows: 30-59 Days Past Due 60-89 Days Past Due Greater Than 89 Days Total Past Due Current Total Loans Recorded Investment &gt; 89 days and Accruing June 30, 2016 Real estate loans $ 996 $ 117 $ 1,623 $ 2,736 $ 191,177 $ 193,913 $ 682 Commercial/Agriculture real estate 84 494 1,719 2,297 154,324 156,621 35 Consumer and other loans 915 900 78 1,893 183,754 185,647 36 Purchased third party loans 302 226 227 755 47,110 47,865 226 Total $ 2,297 $ 1,737 $ 3,647 $ 7,681 $ 576,365 $ 584,046 $ 979 September 30, 2015 Real estate loans $ 555 $ 500 $ 387 $ 1,442 $ 179,251 $ 180,693 $ 244 Commercial/Agriculture real estate — — — — 63,266 63,266 — Consumer and other loans 386 65 135 586 166,260 166,846 52 Purchased third party loans 238 189 177 604 39,101 39,705 177 Total $ 1,179 $ 754 $ 699 $ 2,632 $ 447,878 $ 450,510 $ 473</t>
  </si>
  <si>
    <t>Bank impaired loans</t>
  </si>
  <si>
    <t>A summary of the Company’s impaired loans as of June 30, 2016 and September 30, 2015 was as follows: With No Related Allowance Recorded With An Allowance Recorded Totals Consumer Real Estate Commercial/Agricultural Real Estate Consumer and Other Total Consumer Real Estate Commercial/Agricultural Real Estate Consumer and Other Total Consumer Real Estate Commercial/Agricultural Real Estate Consumer and Other Total Recorded investment at June 30, 2016 $ 2,822 $ — $ 410 $ 3,232 $ 1,848 $ — $ 504 $ 2,352 $ 4,670 $ — $ 914 $ 5,584 Unpaid balance at June 30, 2016 2,822 — 410 3,232 1,848 — 504 2,352 4,670 — 914 5,584 Recorded investment at September 30, 2015 2,494 — 471 2,965 1,972 — 377 2,349 4,466 — 848 5,314 Unpaid balance at September 30, 2015 2,494 — 471 2,965 1,972 — 377 2,349 4,466 — 848 5,314 Average recorded investment; nine months ended June 30, 2016 2,762 — 491 3,253 1,787 — 338 2,125 4,549 — 829 5,378 Average recorded investment; twelve months ended September 30, 2015 3,178 — 485 3,663 2,220 — 556 2,776 5,398 — 1,041 6,439 Interest income received; nine months ended June 30, 2016 85 — 31 116 33 — 6 39 118 — 37 155 Interest income received; twelve months ended September 30, 2015 136 — 35 171 61 — 23 84 197 — 58 255</t>
  </si>
  <si>
    <t>Troubled Debt Restructuring</t>
  </si>
  <si>
    <t>A summary of loans by loan type modified in a troubled debt restructuring as of June 30, 2016 and June 30, 2015 , and during each of the nine months then ended was as follows: Consumer Real Estate Commercial/Agricultural Real Estate Consumer and Other Total June 30, 2016 and Nine Months then Ended: Accruing / Performing: Beginning balance $ 3,206 $ — $ 472 $ 3,678 Principal balance of acquired loans 74 1,088 — 1,162 Principal payments (86 ) (10 ) (97 ) (193 ) Charge-offs — — — — Advances 7 — 1 8 New restructured (1) 223 — 6 229 Class transfers out (2) — — — — Transfers between accrual/non-accrual (418 ) — (46 ) (464 ) Ending balance $ 3,006 $ 1,078 $ 336 $ 4,420 Non-accrual / Non-performing: Beginning balance $ 273 $ — $ 59 $ 332 Principal balance of acquired loans — 267 13 280 Principal payments (133 ) (19 ) (27 ) (179 ) Charge-offs (77 ) (37 ) (31 ) (145 ) Advances 2 — 1 3 New restructured (1) — — — — Class transfers out (2) — 271 — 271 Transfers between accrual/non-accrual 418 — 46 464 Ending balance $ 483 $ 482 $ 61 $ 1,026 Totals: Beginning balance $ 3,479 $ — $ 531 $ 4,010 Principal balance of acquired loans 74 1,355 13 1,442 Principal payments (219 ) (29 ) (124 ) (372 ) Charge-offs (77 ) (37 ) (31 ) (145 ) Advances 9 — 2 11 New restructured (1) 223 — 6 229 Class transfers out (2) — 271 — 271 Transfers between accrual/non-accrual — — — — Ending balance $ 3,489 $ 1,560 $ 397 $ 5,446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Consumer Real Estate Commercial/Agricultural Real Estate Consumer and Other Total June 30, 2015 and Nine Months then Ended: Accruing / Performing: Beginning balance $ 4,535 $ — $ 797 $ 5,332 Principal payments (495 ) — (272 ) (767 ) Charge-offs — — (8 ) (8 ) Advances 10 — — 10 New restructured (1) 17 — 42 59 Class transfers out (2) (181 ) — — (181 ) Transfers between accrual/non-accrual (232 ) — (42 ) (274 ) Ending balance $ 3,654 $ — $ 517 $ 4,171 Non-accrual / Non-performing: Beginning balance $ 202 $ — $ 47 $ 249 Principal payments (104 ) — (9 ) (113 ) Charge-offs (41 ) — (31 ) (72 ) Advances — — — — New restructured (1) — — — — Class transfers out (2) — — — — Transfers between accrual/non-accrual 232 — 42 274 Ending balance $ 289 $ — $ 49 $ 338 Totals: Beginning balance $ 4,737 $ — $ 844 $ 5,581 Principal payments (599 ) — (281 ) (880 ) Charge-offs (41 ) — (39 ) (80 ) Advances 10 — — 10 New restructured (1) 17 — 42 59 Class transfers out (2) (181 ) — — (181 ) Transfers between accrual/non-accrual — — — — Ending balance $ 3,943 $ — $ 566 $ 4,509 (1) “New restructured” represent loans restructured during the applicable period that met TDR criteria in accordance with the Bank’s policy at the time of the restructuring. (2) “Class transfers out” represent previously restructured loans that are in compliance with the modified terms for a minimum of one year, are yielding a market rate and conform to normal underwriting standards. Below is a breakdown of troubled debt restructurings: June 30, 2016 September 30, 2015 Number of Modifications Recorded Investment Number of Modifications Recorded Investment Troubled debt restructurings: Consumer Real Estate 34 $ 3,489 34 $ 3,479 Commercial/Agricultural Real Estate 6 1,560 — — Consumer and other 26 397 39 531 Total troubled debt restructurings 66 $ 5,446 73 $ 4,010</t>
  </si>
  <si>
    <t>Schedule of Acquired Loans</t>
  </si>
  <si>
    <t>The outstanding balance and the carrying amount of acquired loans included in the consolidated balance sheet are as follows: June 30, 2016 Accountable for under ASC 310-30 (PCI loans) Outstanding balance 3,650 Carrying amount 2,530 Accountable for under ASC 310-20 (non-PCI loans) Outstanding balance 106,183 Carrying amount 106,021 Total acquired loans Outstanding balance 109,833 Carrying amount 108,551</t>
  </si>
  <si>
    <t>Schedule of Accretable Yield</t>
  </si>
  <si>
    <t>The following table provides changes in accretable yield for all acquired loans accounted for under ASC 310-30: May 16, 2016 to June 30, 2016 Balance at beginning of period $ — Acquisitions 164 Reduction due to unexpected early payoffs — Reclass from non-accretable difference — Disposals/transfers — Accretion (2 ) Balance at end of period $ 162</t>
  </si>
  <si>
    <t>Schedule of Purchased Loans, Impaired and Non-Impaired</t>
  </si>
  <si>
    <t>The following table reflects amounts at acquisition for all purchased loans subject to ASC 310-30 (impaired and non-impaired) acquired from CBN: Acquired Impaired Loans Acquired Performing Loans Total Acquired Loans Contractually required cash flows at acquisition $ 3,698 $ 109,961 $ 113,659 Non-accretable difference (expected losses and foregone interest) (1,168 ) — (1,168 ) Cash flows expected to be collected at acquisition 2,530 109,961 112,491 Accretable yield — (164 ) (164 ) Basis in acquired loans at acquisition $ 2,530 109,797 $ 112,327</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June 30, 2016 and September 30, 2015 , respectively, were as follows: Available for sale securities Amortized Cost Gross Unrealized Gains Gross Unrealized Losses Estimated Fair Value June 30, 2016 U.S. government agency obligations $ 14,690 $ 79 $ 32 $ 14,737 Obligations of states and political subdivisions 32,941 851 19 33,773 Mortgage-backed securities 35,125 440 6 35,559 Federal Agricultural Mortgage Corporation 70 — 5 65 Trust preferred securities 374 — — 374 Total available for sale securities $ 83,200 $ 1,370 $ 62 $ 84,508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t>
  </si>
  <si>
    <t>Held-to-maturity Securities</t>
  </si>
  <si>
    <t xml:space="preserve"> June 30, 2016 September 30, 2015 Held to maturity securities Amortized Cost Estimated Fair Value Amortized Cost Estimated Fair Value Due after one year through five years $ 1,316 $ 1,334 $ 1,144 $ 1,143 Due after five years through ten years 1,620 1,675 175 175 Due after ten years 4,227 4,443 6,693 6,901 Total held to maturity securities $ 7,163 $ 7,452 $ 8,012 $ 8,219 Held to maturity securities Amortized Cost Gross Unrealized Gains Gross Unrealized Losses Estimated Fair Value June 30, 2016 Obligations of states and political subdivisions $ 5,847 $ 271 $ — $ 6,118 Mortgage-backed securities 1,316 18 — 1,334 Total held to maturity securities $ 7,163 $ 289 $ — $ 7,452 September 30, 2015 Obligations of states and political subdivisions $ 1,319 $ 3 $ 4 $ 1,318 Mortgage-backed securities 6,693 208 — 6,901 Total held to maturity securities $ 8,012 $ 211 $ 4 $ 8,219</t>
  </si>
  <si>
    <t>Available-for-sale Securities</t>
  </si>
  <si>
    <t xml:space="preserve"> June 30, 2016 September 30, 2015 Available for sale securities Amortized Cost Estimated Fair Value Amortized Cost Estimated Fair Value Due in one year or less $ 230 $ 230 $ — $ — Due after one year through five years 14,126 14,258 6,451 6,437 Due after five years through ten years 23,664 24,253 22,667 22,457 Due after ten years 45,180 45,767 51,217 51,027 Total available for sale securities $ 83,200 $ 84,508 $ 80,335 $ 79,921</t>
  </si>
  <si>
    <t>Federal Home Loan Bank Advances (Tables)</t>
  </si>
  <si>
    <t>A summary of Federal Home Loan Bank advances</t>
  </si>
  <si>
    <t xml:space="preserve">A summary of Federal Home Loan Bank advances at June 30, 2016 and September 30, 2015 was as follows: As of Weighted Average Rate As of Weighted Average Rate Maturing during the fiscal year June 30, September 30, Ended September 30, 2016 2015 2016 $ 23,583 0.52 % $ 33,600 0.67 % 2017 21,461 1.27 % 15,461 1.46 % 2018 10,100 1.74 % 6,100 2.24 % 2019 3,730 1.87 % 3,730 1.87 % 2020 — — % — — % Total fixed maturity $ 58,874 1.09 % $ 58,891 1.12 % Advances with amortizing principal — — % — — % Total advances $ 58,874 1.09 % $ 58,891 1.12 % Irrevocable standby letters of credit $ 17,560 $ 24,040 Total credit outstanding $ 76,434 $ 82,931 </t>
  </si>
  <si>
    <t>Income Taxes (Tables)</t>
  </si>
  <si>
    <t>Income tax expense (benefit)</t>
  </si>
  <si>
    <t>Income tax expense (benefit) for each of the periods shown below consisted of the following: Nine months ended June 30, 2016 Nine months ended June 30, 2015 Current tax provision Federal $ 647 $ 1,094 State 190 169 837 1,263 Deferred tax (benefit) provision Federal 496 (159 ) State 82 8 578 (151 ) Total $ 1,415 $ 1,112</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Nine months ended June 30, 2016 Nine months ended June 30, 2015 Amount Rate Amount Rate Tax expense at statutory rate $ 1,370 34.0 % $ 1,032 34.0 % State income taxes net of federal taxes 207 5.1 177 5.8 Tax exempt interest (118 ) (2.9 ) (47 ) (1.6 ) Other (44 ) (1.1 ) (50 ) (1.5 ) Total $ 1,415 35.1 % $ 1,112 36.7 %</t>
  </si>
  <si>
    <t>Deferred Tax Assets and Liabilities</t>
  </si>
  <si>
    <t>The following is a summary of the significant components of the Company’s deferred tax assets and liabilities as of June 30, 2016 and September 30, 2015 , respectively: June 30, 2016 September 30, 2015 Deferred tax assets: Allowance for loan losses $ 2,443 $ 2,544 Deferred loan costs/fees 93 145 Director/officer compensation plans 535 536 Net unrealized loss on securities available for sale — 166 Economic performance accruals 189 388 Other 109 132 Deferred tax assets 3,369 3,911 Deferred tax liabilities: Office properties and equipment (286 ) (114 ) Net unrealized gain on securities available for sale (524 ) — Other (117 ) (110 ) Deferred tax liabilities (927 ) (224 ) Net deferred tax assets $ 2,442 $ 3,687</t>
  </si>
  <si>
    <t>Stock-Based Compensation (Tables)</t>
  </si>
  <si>
    <t>Schedule of restricted stock awards</t>
  </si>
  <si>
    <t>Restricted Common Stock Award June 30, 2016 September 30, 2015 Number of Shares Weighted Number of Shares Weighted Restricted Shares Unvested and outstanding at beginning of fiscal year 46,857 $ 7.59 41,014 $ 6.51 Granted 9,091 11.00 17,500 9.20 Vested (12,627 ) 7.23 (11,657 ) 6.18 Forfeited (22,162 ) 7.54 — — Unvested and outstanding fiscal to date 21,159 $ 9.33 46,857 $ 7.59</t>
  </si>
  <si>
    <t>Summary of stock option activity</t>
  </si>
  <si>
    <t xml:space="preserve">Common Stock Option Awards Option Shares Weighted Average Exercise Price Weighted Average Remaining Contractual Term Aggregate Intrinsic Value 2016 Outstanding at September 30, 2015 171,737 $ 7.46 Granted 55,000 10.00 Exercised (25,915 ) Forfeited or expired (42,516 ) Outstanding at June 30, 2016 158,306 $ 8.57 6.94 Exercisable at June 30, 2016 65,120 $ 7.46 3.80 $ 189 Fully vested and expected to vest 158,306 $ 8.57 6.94 $ 297 2015 Outstanding at September 30, 2014 179,192 $ 6.52 Granted 50,000 9.20 Exercised (51,955 ) Forfeited or expired (5,500 ) Outstanding at September 30, 2015 171,737 $ 7.46 7.58 Exercisable at September 30, 2015 63,764 $ 6.79 5.33 Fully vested and expected to vest 171,737 $ 7.46 7.58 </t>
  </si>
  <si>
    <t>Information related to stock option plan</t>
  </si>
  <si>
    <t>Information related to the 2004 Stock Option and Incentive Plan and 2008 Equity Incentive Plan during each year follows: 2016 2015 Intrinsic value of options exercised $ 86 $ 180 Cash received from options exercised $ 153 $ 299 Tax benefit realized from options exercised $ — $ 9</t>
  </si>
  <si>
    <t>Assumption used in calculating stock option expense</t>
  </si>
  <si>
    <t>Set forth below is a table showing relevant assumptions used in calculating stock option expense related to the Company’s 2004 Stock Option and Incentive Plan and 2008 Equity Incentive Plan: 2016 2015 Dividend yield 1.02 % 0.88 % Risk-free interest rate 1.7 % 2.1 % Weighted average expected life (years) 10 10 Expected volatility 5 % 2 %</t>
  </si>
  <si>
    <t>Other Comprehensive Income (Loss) (Tables)</t>
  </si>
  <si>
    <t>Tax Effects Allocated to Each Component of Other Comprehensive Income</t>
  </si>
  <si>
    <t>The following table shows the tax effects allocated to each component of other comprehensive income for the nine months ended June 30, 2016 : Before-Tax Amount Tax Expense Net-of-Tax Amount Unrealized gains (losses) on securities: Net unrealized gains arising during the period $ 1,677 (671 ) $ 1,006 Less: reclassification adjustment for gains included in net income 47 (19 ) 28 Defined benefit plans: Amortization of unrecognized prior service costs and net gains (58 ) 23 (35 ) Other comprehensive income $ 1,666 $ (667 ) $ 999 The following table shows the tax effects allocated to each component of other comprehensive income for the nine months ended June 30, 2015 : Before-Tax Amount Tax Expense Net-of-Tax Amount Unrealized gains (losses) on securities: Net unrealized gains arising during the period $ 45 (18 ) $ 27 Less: reclassification adjustment for gains included in net income 60 (24 ) 36 Defined benefit plans: Amortization of unrecognized prior service costs and net gains 1 — 1 Other comprehensive income $ 106 $ (42 ) $ 64</t>
  </si>
  <si>
    <t>Changes in the accumulated balances for each component of other comprehensive income</t>
  </si>
  <si>
    <t>The changes in the accumulated balances for each component of other comprehensive income (loss) for the nine months ended June 30, 2016 were as follows: Unrealized Gains (Losses) on Securities Defined Benefit Plans Other Accumulated Comprehensive Income (Loss) Balance, October 1, 2015 $ (249 ) $ 35 $ (214 ) Current year-to-date other comprehensive income, net of tax 1,666 (667 ) 999 Ending balance, June 30, 2016 $ 1,417 $ (632 ) $ 785</t>
  </si>
  <si>
    <t>Termination of Certain Retirement Plans (Tables)</t>
  </si>
  <si>
    <t>Schedule of Components of the SERP and Directors' Retirement Plans' Cost</t>
  </si>
  <si>
    <t>The components of the SERP and Directors' Retirement plans' cost at June 30, 2016 are summarized below. 2016 Beginning accrued benefit cost $ 1,120 Service cost — Interest cost 44 Amortization of prior service costs 1 Net plan termination Credit (41 ) Net periodic benefit cost 4 Benefits paid (59 ) Ending accrued benefit cost $ 1,065</t>
  </si>
  <si>
    <t>Schedule of Amounts Recognized in Balance Sheet</t>
  </si>
  <si>
    <t>Amounts recognized in consolidated balance sheets: June 30, 2016 Pension obligation $ 1,065 Prior service cost — Net loss (gain) — Total accumulated other comprehensive income, before tax —</t>
  </si>
  <si>
    <t>Acquisition (Narrative) (Details) $ in Thousands</t>
  </si>
  <si>
    <t>May 16, 2016USD ($)branch</t>
  </si>
  <si>
    <t>Jun. 30, 2015USD ($)</t>
  </si>
  <si>
    <t>Dec. 31, 2015USD ($)</t>
  </si>
  <si>
    <t>Feb. 29, 2016USD ($)</t>
  </si>
  <si>
    <t>Sep. 30, 2015USD ($)</t>
  </si>
  <si>
    <t>Business Acquisition [Line Items]</t>
  </si>
  <si>
    <t>Number of branches acquired | branch</t>
  </si>
  <si>
    <t>Interest</t>
  </si>
  <si>
    <t>Acquisition costs</t>
  </si>
  <si>
    <t>CBN</t>
  </si>
  <si>
    <t>Purchase price</t>
  </si>
  <si>
    <t>Book value of CBN</t>
  </si>
  <si>
    <t>Capital dividend declared by CBN</t>
  </si>
  <si>
    <t>Acquisition fixed premium paid</t>
  </si>
  <si>
    <t>CBN net assets acquired</t>
  </si>
  <si>
    <t>Other interest bearing deposits adjustment</t>
  </si>
  <si>
    <t>Investment securities adjustment</t>
  </si>
  <si>
    <t>Loans purchased</t>
  </si>
  <si>
    <t>Credit impaired loans purchased</t>
  </si>
  <si>
    <t>Useful life of properties</t>
  </si>
  <si>
    <t>25 years</t>
  </si>
  <si>
    <t>Fair Value Adjustments</t>
  </si>
  <si>
    <t>Performing loans | CBN</t>
  </si>
  <si>
    <t>Loan discount</t>
  </si>
  <si>
    <t>Nonperforming loans | CBN</t>
  </si>
  <si>
    <t>Core Deposits | CBN</t>
  </si>
  <si>
    <t>Amortization period</t>
  </si>
  <si>
    <t>7 years</t>
  </si>
  <si>
    <t>Deposits | CBN</t>
  </si>
  <si>
    <t>17 months</t>
  </si>
  <si>
    <t>Acquisition (Business Acquisitions) (Details) - USD ($) $ in Thousands</t>
  </si>
  <si>
    <t>May 16, 2016</t>
  </si>
  <si>
    <t>Feb. 29, 2016</t>
  </si>
  <si>
    <t>Debt issued by buyer</t>
  </si>
  <si>
    <t>Cash paid by buyer</t>
  </si>
  <si>
    <t>Total consideration paid for CBN</t>
  </si>
  <si>
    <t>Less: adjusted identifiable net assets acquired</t>
  </si>
  <si>
    <t>Adjustment to recognize other intangibles</t>
  </si>
  <si>
    <t>Investment securities discount/premium, net | CBN</t>
  </si>
  <si>
    <t>Adjustments to reflect assets acquired at fair value:</t>
  </si>
  <si>
    <t>Allowance for loan losses | CBN</t>
  </si>
  <si>
    <t>Property and equipment, net | CBN</t>
  </si>
  <si>
    <t>Nature of Business and Summary of Significant Accounting Policies (Details)</t>
  </si>
  <si>
    <t>Jun. 30, 2016LocationService_Office</t>
  </si>
  <si>
    <t>Number of offices | Service_Office</t>
  </si>
  <si>
    <t>Number of stand alone location offices</t>
  </si>
  <si>
    <t>Number of in store branch locations offices</t>
  </si>
  <si>
    <t>Acquisition (Schedule of Recognized Identified Assets Acquired and Liabilities Assumed) (Details) - USD ($) $ in Thousands</t>
  </si>
  <si>
    <t>Business Combination, Recognized Identifiable Assets Acquired and Liabilities Assumed, Liabilities [Abstract]</t>
  </si>
  <si>
    <t>Community Bank of Northern Wisconsin</t>
  </si>
  <si>
    <t>Business Combination, Recognized Identifiable Assets Acquired and Liabilities Assumed, Assets [Abstract]</t>
  </si>
  <si>
    <t>Other interest bearing deposits</t>
  </si>
  <si>
    <t>Investment securities</t>
  </si>
  <si>
    <t>Federal Home Loan Bank stock</t>
  </si>
  <si>
    <t>Common stock</t>
  </si>
  <si>
    <t>Accumulated other comprehensive loss</t>
  </si>
  <si>
    <t>Net assets acquired</t>
  </si>
  <si>
    <t>Nature of Business and Summary of Significant Accounting Policies (Details 1) - CBN $ in Thousands</t>
  </si>
  <si>
    <t>May 16, 2016USD ($)</t>
  </si>
  <si>
    <t>Acquisition book value</t>
  </si>
  <si>
    <t>Capital dividend declared by CBN to Old Murry</t>
  </si>
  <si>
    <t>Acquisition funded by debt</t>
  </si>
  <si>
    <t>Old Murry</t>
  </si>
  <si>
    <t>Acquisition (Business Acquisition, Pro Forma) (Details) - USD ($) $ / shares in Units, $ in Thousands</t>
  </si>
  <si>
    <t>Dec. 31, 2015</t>
  </si>
  <si>
    <t>Jan. 31, 2016</t>
  </si>
  <si>
    <t>Non-interest income</t>
  </si>
  <si>
    <t>Non-interest expense</t>
  </si>
  <si>
    <t>Borrowings</t>
  </si>
  <si>
    <t>Interest rate</t>
  </si>
  <si>
    <t>3.3366%</t>
  </si>
  <si>
    <t>4.25%</t>
  </si>
  <si>
    <t>Pro Forma Adjustments</t>
  </si>
  <si>
    <t>Pro Forma Combined</t>
  </si>
  <si>
    <t>Basic earnings (USD per share)</t>
  </si>
  <si>
    <t>Diluted earnings (USD per share)</t>
  </si>
  <si>
    <t>Amortization of property adjustment</t>
  </si>
  <si>
    <t>Citizens Community Bancorp, Inc.</t>
  </si>
  <si>
    <t>Loan discount adjustment</t>
  </si>
  <si>
    <t>Loan amortization period</t>
  </si>
  <si>
    <t>72 months</t>
  </si>
  <si>
    <t>Loan discount amortization amount</t>
  </si>
  <si>
    <t>Amortization of deposits</t>
  </si>
  <si>
    <t>Nature of Business and Summary of Significant Accounting Policies (Details 2)</t>
  </si>
  <si>
    <t>Accounts, Notes, Loans and Financing Receivable [Line Items]</t>
  </si>
  <si>
    <t>Interest income recognized debt past due (less than days)</t>
  </si>
  <si>
    <t>90 days</t>
  </si>
  <si>
    <t>Loans charged off past due more than days</t>
  </si>
  <si>
    <t>180 days</t>
  </si>
  <si>
    <t>Closed end loan charged off past due more than days</t>
  </si>
  <si>
    <t>120 days</t>
  </si>
  <si>
    <t>Commercial Loan</t>
  </si>
  <si>
    <t>Interest income discontinued over delinquent days</t>
  </si>
  <si>
    <t>Closed End Consumer Loan</t>
  </si>
  <si>
    <t>Real Estate and Open Ended Consumer Loans</t>
  </si>
  <si>
    <t>Acquisition (Narrative 2) (Details) - USD ($) $ in Thousands</t>
  </si>
  <si>
    <t>1 Months Ended</t>
  </si>
  <si>
    <t>Deposit Premium Paid</t>
  </si>
  <si>
    <t>Nature of Business and Summary of Significant Accounting Policies (Details 3) $ in Thousands</t>
  </si>
  <si>
    <t>Goodwill [Roll Forward]</t>
  </si>
  <si>
    <t>Balance at beginning of period</t>
  </si>
  <si>
    <t>Balance at end of period</t>
  </si>
  <si>
    <t>Select loans and deposit purchase from Central Bank</t>
  </si>
  <si>
    <t>CBN acquisition</t>
  </si>
  <si>
    <t>Valuation allowance</t>
  </si>
  <si>
    <t>Fair Value Accounting (Details) - USD ($) $ in Thousands</t>
  </si>
  <si>
    <t>Investment securities, Fair Value</t>
  </si>
  <si>
    <t>Fair Value, Measurements, Recurring</t>
  </si>
  <si>
    <t>Fair Value, Measurements, Recurring | U.S. government agency obligations</t>
  </si>
  <si>
    <t>Fair Value, Measurements, Recurring | Obligations of states and political subdivisions</t>
  </si>
  <si>
    <t>Fair Value, Measurements, Recurring | Mortgage-backed securities</t>
  </si>
  <si>
    <t>Fair Value, Measurements, Recurring | Federal Agricultural Mortgage Corporation</t>
  </si>
  <si>
    <t>Fair Value, Measurements, Recurring | Trust preferred securities</t>
  </si>
  <si>
    <t>Fair Value, Measurements, Recurring | Quoted Prices in Active Markets for Identical Instruments (Level 1)</t>
  </si>
  <si>
    <t>Fair Value, Measurements, Recurring | Quoted Prices in Active Markets for Identical Instruments (Level 1) | U.S. government agency obligations</t>
  </si>
  <si>
    <t>Fair Value, Measurements, Recurring | Quoted Prices in Active Markets for Identical Instruments (Level 1) | Obligations of states and political subdivisions</t>
  </si>
  <si>
    <t>Fair Value, Measurements, Recurring | Quoted Prices in Active Markets for Identical Instruments (Level 1) | Mortgage-backed securities</t>
  </si>
  <si>
    <t>Fair Value, Measurements, Recurring | Quoted Prices in Active Markets for Identical Instruments (Level 1) | Federal Agricultural Mortgage Corporation</t>
  </si>
  <si>
    <t>Fair Value, Measurements, Recurring | Quoted Prices in Active Markets for Identical Instruments (Level 1) | Trust preferred securities</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Obligations of states and political subdivisions</t>
  </si>
  <si>
    <t>Fair Value, Measurements, Recurring | Significant Other Observable Inputs (Level 2) | Mortgage-backed securities</t>
  </si>
  <si>
    <t>Fair Value, Measurements, Recurring | Significant Other Observable Inputs (Level 2) | Federal Agricultural Mortgage Corporation</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Mortgage-backed securities</t>
  </si>
  <si>
    <t>Fair Value, Measurements, Recurring | Significant Unobservable Inputs (Level 3) | Federal Agricultural Mortgage Corporation</t>
  </si>
  <si>
    <t>Fair Value, Measurements, Recurring | Significant Unobservable Inputs (Level 3) | Trust preferred securities</t>
  </si>
  <si>
    <t>Fair Value Accounting (Details 2) - Fair Value, Measurements, Nonrecurring - USD ($) $ in Thousands</t>
  </si>
  <si>
    <t>Impaired loans with allocated allowances</t>
  </si>
  <si>
    <t>Quoted Prices in Active Markets for Identical Instruments (Level 1)</t>
  </si>
  <si>
    <t>Significant Other Observable Inputs (Level 2)</t>
  </si>
  <si>
    <t>Significant Unobservable Inputs (Level 3)</t>
  </si>
  <si>
    <t>Fair Value Accounting (Details 3) - Appraisal value - Fair Value, Inputs, Level 3 - USD ($) $ in Thousands</t>
  </si>
  <si>
    <t>Fair Value, Assets and Liabilities Measured on Recurring and Nonrecurring Basis [Line Items]</t>
  </si>
  <si>
    <t>Minimum</t>
  </si>
  <si>
    <t>Cost to sell range</t>
  </si>
  <si>
    <t>10.00%</t>
  </si>
  <si>
    <t>Maximum</t>
  </si>
  <si>
    <t>15.00%</t>
  </si>
  <si>
    <t>Fair Value Accounting (Details 4) - USD ($) $ in Thousands</t>
  </si>
  <si>
    <t>Sep. 30, 2014</t>
  </si>
  <si>
    <t>Financial assets:</t>
  </si>
  <si>
    <t>Cash and cash equivalents, Carrying Amount</t>
  </si>
  <si>
    <t>Cash and cash equivalents, Fair Value</t>
  </si>
  <si>
    <t>Interest-bearing deposits, Carrying Value</t>
  </si>
  <si>
    <t>Interest-bearing deposits, Fair Value</t>
  </si>
  <si>
    <t>Investment securities, Carrying Value</t>
  </si>
  <si>
    <t>Non-marketable equity securities, at cost, Carrying amount</t>
  </si>
  <si>
    <t>Loans receivable, net, Carrying Amount</t>
  </si>
  <si>
    <t>Loans receivable, net, Fair Value</t>
  </si>
  <si>
    <t>Accrued interest receivable, Carrying Amount</t>
  </si>
  <si>
    <t>Accrued interest receivables, Fair Value</t>
  </si>
  <si>
    <t>Financial liabilities:</t>
  </si>
  <si>
    <t>Deposits, Carrying Amount</t>
  </si>
  <si>
    <t>Deposits, Fair Value</t>
  </si>
  <si>
    <t>FHLB advances, Carrying Amount</t>
  </si>
  <si>
    <t>FHLB advances, Fair Value</t>
  </si>
  <si>
    <t>Other liabilities, Fair Value</t>
  </si>
  <si>
    <t>Accrued interest payable, Carrying Amount</t>
  </si>
  <si>
    <t>Accrued interest payable, Fair Value</t>
  </si>
  <si>
    <t>Loans, Allowance for Loan Losses and Impaired Loans (Details) - USD ($) $ in Thousands</t>
  </si>
  <si>
    <t>Mortgage Loans on Real Estate [Line Items]</t>
  </si>
  <si>
    <t>Gross loans</t>
  </si>
  <si>
    <t>Net deferred loan costs (fees) and acquisition loan discount</t>
  </si>
  <si>
    <t>1 to 5</t>
  </si>
  <si>
    <t>Real estate loans:</t>
  </si>
  <si>
    <t>Real estate loans: | Consumer</t>
  </si>
  <si>
    <t>Real estate loans: | Commercial/agricultural</t>
  </si>
  <si>
    <t>Real estate loans: | 1 to 5</t>
  </si>
  <si>
    <t>Real estate loans: | 1 to 5 | Consumer</t>
  </si>
  <si>
    <t>Real estate loans: | 1 to 5 | Commercial/agricultural</t>
  </si>
  <si>
    <t>Real estate loans: | 6</t>
  </si>
  <si>
    <t>Real estate loans: | 6 | Consumer</t>
  </si>
  <si>
    <t>Real estate loans: | 6 | Commercial/agricultural</t>
  </si>
  <si>
    <t>Real estate loans: | 7</t>
  </si>
  <si>
    <t>Real estate loans: | 7 | Consumer</t>
  </si>
  <si>
    <t>Real estate loans: | 7 | Commercial/agricultural</t>
  </si>
  <si>
    <t>Real estate loans: | 8</t>
  </si>
  <si>
    <t>Real estate loans: | 8 | Consumer</t>
  </si>
  <si>
    <t>Real estate loans: | 8 | Commercial/agricultural</t>
  </si>
  <si>
    <t>Real estate loans: | 9</t>
  </si>
  <si>
    <t>Real estate loans: | 9 | Consumer</t>
  </si>
  <si>
    <t>Real estate loans: | 9 | Commercial/agricultural</t>
  </si>
  <si>
    <t>Consumer and other loans</t>
  </si>
  <si>
    <t>Consumer and other loans | 1 to 5</t>
  </si>
  <si>
    <t>Consumer and other loans | 6</t>
  </si>
  <si>
    <t>Consumer and other loans | 7</t>
  </si>
  <si>
    <t>Consumer and other loans | 8</t>
  </si>
  <si>
    <t>Consumer and other loans | 9</t>
  </si>
  <si>
    <t>Originated Loans:</t>
  </si>
  <si>
    <t>Originated Loans: | 1 to 5</t>
  </si>
  <si>
    <t>Originated Loans: | 6</t>
  </si>
  <si>
    <t>Originated Loans: | 7</t>
  </si>
  <si>
    <t>Originated Loans: | 8</t>
  </si>
  <si>
    <t>Originated Loans: | 9</t>
  </si>
  <si>
    <t>Originated Loans: | Real estate loans:</t>
  </si>
  <si>
    <t>Originated Loans: | Real estate loans: | Consumer</t>
  </si>
  <si>
    <t>Originated Loans: | Real estate loans: | Commercial/agricultural</t>
  </si>
  <si>
    <t>Originated Loans: | Real estate loans: | 1 to 5</t>
  </si>
  <si>
    <t>Originated Loans: | Real estate loans: | 1 to 5 | Consumer</t>
  </si>
  <si>
    <t>Originated Loans: | Real estate loans: | 1 to 5 | Commercial/agricultural</t>
  </si>
  <si>
    <t>Originated Loans: | Real estate loans: | 6</t>
  </si>
  <si>
    <t>Originated Loans: | Real estate loans: | 6 | Consumer</t>
  </si>
  <si>
    <t>Originated Loans: | Real estate loans: | 6 | Commercial/agricultural</t>
  </si>
  <si>
    <t>Originated Loans: | Real estate loans: | 7</t>
  </si>
  <si>
    <t>Originated Loans: | Real estate loans: | 7 | Consumer</t>
  </si>
  <si>
    <t>Originated Loans: | Real estate loans: | 7 | Commercial/agricultural</t>
  </si>
  <si>
    <t>Originated Loans: | Real estate loans: | 8</t>
  </si>
  <si>
    <t>Originated Loans: | Real estate loans: | 8 | Consumer</t>
  </si>
  <si>
    <t>Originated Loans: | Real estate loans: | 8 | Commercial/agricultural</t>
  </si>
  <si>
    <t>Originated Loans: | Real estate loans: | 9</t>
  </si>
  <si>
    <t>Originated Loans: | Real estate loans: | 9 | Consumer</t>
  </si>
  <si>
    <t>Originated Loans: | Real estate loans: | 9 | Commercial/agricultural</t>
  </si>
  <si>
    <t>Originated Loans: | Consumer and other loans</t>
  </si>
  <si>
    <t>Originated Loans: | Consumer and other loans | 1 to 5</t>
  </si>
  <si>
    <t>Originated Loans: | Consumer and other loans | 6</t>
  </si>
  <si>
    <t>Originated Loans: | Consumer and other loans | 7</t>
  </si>
  <si>
    <t>Originated Loans: | Consumer and other loans | 8</t>
  </si>
  <si>
    <t>Originated Loans: | Consumer and other loans | 9</t>
  </si>
  <si>
    <t>Acquired Loans:</t>
  </si>
  <si>
    <t>Acquired Loans: | 1 to 5</t>
  </si>
  <si>
    <t>Acquired Loans: | 6</t>
  </si>
  <si>
    <t>Acquired Loans: | 7</t>
  </si>
  <si>
    <t>Acquired Loans: | 8</t>
  </si>
  <si>
    <t>Acquired Loans: | 9</t>
  </si>
  <si>
    <t>Acquired Loans: | Real estate loans:</t>
  </si>
  <si>
    <t>Acquired Loans: | Real estate loans: | Consumer</t>
  </si>
  <si>
    <t>Acquired Loans: | Real estate loans: | Commercial/agricultural</t>
  </si>
  <si>
    <t>Acquired Loans: | Real estate loans: | 1 to 5</t>
  </si>
  <si>
    <t>Acquired Loans: | Real estate loans: | 1 to 5 | Consumer</t>
  </si>
  <si>
    <t>Acquired Loans: | Real estate loans: | 1 to 5 | Commercial/agricultural</t>
  </si>
  <si>
    <t>Acquired Loans: | Real estate loans: | 6</t>
  </si>
  <si>
    <t>Acquired Loans: | Real estate loans: | 6 | Consumer</t>
  </si>
  <si>
    <t>Acquired Loans: | Real estate loans: | 6 | Commercial/agricultural</t>
  </si>
  <si>
    <t>Acquired Loans: | Real estate loans: | 7</t>
  </si>
  <si>
    <t>Acquired Loans: | Real estate loans: | 7 | Consumer</t>
  </si>
  <si>
    <t>Acquired Loans: | Real estate loans: | 7 | Commercial/agricultural</t>
  </si>
  <si>
    <t>Acquired Loans: | Real estate loans: | 8</t>
  </si>
  <si>
    <t>Acquired Loans: | Real estate loans: | 8 | Consumer</t>
  </si>
  <si>
    <t>Acquired Loans: | Real estate loans: | 8 | Commercial/agricultural</t>
  </si>
  <si>
    <t>Acquired Loans: | Real estate loans: | 9</t>
  </si>
  <si>
    <t>Acquired Loans: | Real estate loans: | 9 | Consumer</t>
  </si>
  <si>
    <t>Acquired Loans: | Real estate loans: | 9 | Commercial/agricultural</t>
  </si>
  <si>
    <t>Acquired Loans: | Consumer and other loans</t>
  </si>
  <si>
    <t>Acquired Loans: | Consumer and other loans | 1 to 5</t>
  </si>
  <si>
    <t>Acquired Loans: | Consumer and other loans | 6</t>
  </si>
  <si>
    <t>Acquired Loans: | Consumer and other loans | 7</t>
  </si>
  <si>
    <t>Acquired Loans: | Consumer and other loans | 8</t>
  </si>
  <si>
    <t>Acquired Loans: | Consumer and other loans | 9</t>
  </si>
  <si>
    <t>Loans, Allowance for Loan Losses and Impaired Loans (Details 1) - USD ($) $ in Thousands</t>
  </si>
  <si>
    <t>12 Months Ended</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loans</t>
  </si>
  <si>
    <t>Ending balance: individually evaluated for impairment</t>
  </si>
  <si>
    <t>Ending balance: collectively evaluated for impairment</t>
  </si>
  <si>
    <t>Acquired Loans</t>
  </si>
  <si>
    <t>Other acquired loans</t>
  </si>
  <si>
    <t>Purchased credit-impaired loans</t>
  </si>
  <si>
    <t>Originated Loans</t>
  </si>
  <si>
    <t>Consumer Real Estate</t>
  </si>
  <si>
    <t>Consumer Real Estate | Acquired Loans</t>
  </si>
  <si>
    <t>Consumer Real Estate | Other acquired loans</t>
  </si>
  <si>
    <t>Consumer Real Estate | Purchased credit-impaired loans</t>
  </si>
  <si>
    <t>Consumer Real Estate | Originated Loans</t>
  </si>
  <si>
    <t>Commercial/agricultural</t>
  </si>
  <si>
    <t>Commercial/agricultural | Acquired Loans</t>
  </si>
  <si>
    <t>Commercial/agricultural | Other acquired loans</t>
  </si>
  <si>
    <t>Commercial/agricultural | Purchased credit-impaired loans</t>
  </si>
  <si>
    <t>Commercial/agricultural | Originated Loans</t>
  </si>
  <si>
    <t>Consumer and Other</t>
  </si>
  <si>
    <t>Consumer and Other | Acquired Loans</t>
  </si>
  <si>
    <t>Consumer and Other | Other acquired loans</t>
  </si>
  <si>
    <t>Consumer and Other | Purchased credit-impaired loans</t>
  </si>
  <si>
    <t>Consumer and Other | Originated Loans</t>
  </si>
  <si>
    <t>Unallocated</t>
  </si>
  <si>
    <t>Unallocated | Acquired Loans</t>
  </si>
  <si>
    <t>Unallocated | Other acquired loans</t>
  </si>
  <si>
    <t>Unallocated | Purchased credit-impaired loans</t>
  </si>
  <si>
    <t>Unallocated | Originated Loans</t>
  </si>
  <si>
    <t>Loans, Allowance for Loan Losses and Impaired Loans (Details 2) - USD ($) $ in Thousands</t>
  </si>
  <si>
    <t>Total loans</t>
  </si>
  <si>
    <t>Performing loans</t>
  </si>
  <si>
    <t>TDR loans</t>
  </si>
  <si>
    <t>Loans other</t>
  </si>
  <si>
    <t>Non Performing Loans</t>
  </si>
  <si>
    <t>Consumer Real Estate | Performing loans</t>
  </si>
  <si>
    <t>Consumer Real Estate | Non Performing Loans</t>
  </si>
  <si>
    <t>Commercial/agricultural | Performing loans</t>
  </si>
  <si>
    <t>Commercial/agricultural | Non Performing Loans</t>
  </si>
  <si>
    <t>Consumer and Other | Performing loans</t>
  </si>
  <si>
    <t>Consumer and Other | Non Performing Loans</t>
  </si>
  <si>
    <t>Loans, Allowance for Loan Losses and Impaired Loans (Details 3) - USD ($) $ in Thousands</t>
  </si>
  <si>
    <t>Aging analysis of the Bank's real estate and consumer loans</t>
  </si>
  <si>
    <t>Total Past Due</t>
  </si>
  <si>
    <t>Current</t>
  </si>
  <si>
    <t>Total Loans</t>
  </si>
  <si>
    <t>Recorded Investment greater than 89 days and Accruing</t>
  </si>
  <si>
    <t>Real estate loans</t>
  </si>
  <si>
    <t>Purchased third party loans</t>
  </si>
  <si>
    <t>Financing Receivables, 30 to 59 Days Past Due</t>
  </si>
  <si>
    <t>Financing Receivables, 30 to 59 Days Past Due | Real estate loans</t>
  </si>
  <si>
    <t>Financing Receivables, 30 to 59 Days Past Due | Commercial/agricultural</t>
  </si>
  <si>
    <t>Financing Receivables, 30 to 59 Days Past Due | Consumer and other loans</t>
  </si>
  <si>
    <t>Financing Receivables, 30 to 59 Days Past Due | Purchased third party loans</t>
  </si>
  <si>
    <t>Financing Receivables, 60 to 89 Days Past Due</t>
  </si>
  <si>
    <t>Financing Receivables, 60 to 89 Days Past Due | Real estate loans</t>
  </si>
  <si>
    <t>Financing Receivables, 60 to 89 Days Past Due | Commercial/agricultural</t>
  </si>
  <si>
    <t>Financing Receivables, 60 to 89 Days Past Due | Consumer and other loans</t>
  </si>
  <si>
    <t>Financing Receivables, 60 to 89 Days Past Due | Purchased third party loans</t>
  </si>
  <si>
    <t>Financing Receivables, Equal to Greater than 90 Days Past Due</t>
  </si>
  <si>
    <t>Financing Receivables, Equal to Greater than 90 Days Past Due | Real estate loans</t>
  </si>
  <si>
    <t>Financing Receivables, Equal to Greater than 90 Days Past Due | Commercial/agricultural</t>
  </si>
  <si>
    <t>Financing Receivables, Equal to Greater than 90 Days Past Due | Consumer and other loans</t>
  </si>
  <si>
    <t>Financing Receivables, Equal to Greater than 90 Days Past Due | Purchased third party loans</t>
  </si>
  <si>
    <t>Loans, Allowance for Loan Losses and Impaired Loans (Details 4)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5) - USD ($) $ in Thousands</t>
  </si>
  <si>
    <t>Loan Modification In A Troubled Debt Restructuring [Roll Forward]</t>
  </si>
  <si>
    <t>Principal balance of acquired loans</t>
  </si>
  <si>
    <t>Principal payments</t>
  </si>
  <si>
    <t>Advances</t>
  </si>
  <si>
    <t>New restructured</t>
  </si>
  <si>
    <t>Class transfers out</t>
  </si>
  <si>
    <t>Transfers between accrual/non-accrual</t>
  </si>
  <si>
    <t>Loans, Allowance for Loan Losses and Impaired Loans (Details 6) $ in Thousands</t>
  </si>
  <si>
    <t>Jun. 30, 2016USD ($)Contract</t>
  </si>
  <si>
    <t>Sep. 30, 2015USD ($)Contract</t>
  </si>
  <si>
    <t>Sep. 30, 2014USD ($)</t>
  </si>
  <si>
    <t>Number of Modifications | Contract</t>
  </si>
  <si>
    <t>Recorded Investment | $</t>
  </si>
  <si>
    <t>Loans, Allowance for Loan Losses and Impaired Loans (Details 7)</t>
  </si>
  <si>
    <t>22 Months Ended</t>
  </si>
  <si>
    <t>Jun. 30, 2016USD ($)TDR</t>
  </si>
  <si>
    <t>Sep. 30, 2015USD ($)TDR</t>
  </si>
  <si>
    <t>May 31, 2016USD ($)</t>
  </si>
  <si>
    <t>Mar. 31, 2015USD ($)</t>
  </si>
  <si>
    <t>Oct. 31, 2012USD ($)</t>
  </si>
  <si>
    <t>Board of director limit on purchase of loans under loan purchase agreement</t>
  </si>
  <si>
    <t>Percentage of loan amounts deposited into cash reserve account</t>
  </si>
  <si>
    <t>3.00%</t>
  </si>
  <si>
    <t>Cash reserve account balance</t>
  </si>
  <si>
    <t>Loans and lease receivable, gross, consumer</t>
  </si>
  <si>
    <t>Cash reserve maximum allowed balance</t>
  </si>
  <si>
    <t>Interest rate for new loans to be purchased in 2016 due to increase in Prime Rate</t>
  </si>
  <si>
    <t>Impaired TDR loans</t>
  </si>
  <si>
    <t>Impaired financing receivable, recorded investment</t>
  </si>
  <si>
    <t>Number of delinquent TDR | TDR</t>
  </si>
  <si>
    <t>Recorded investment in delinquent TDR</t>
  </si>
  <si>
    <t>Past due period &amp; nonaccruing</t>
  </si>
  <si>
    <t>90+ days</t>
  </si>
  <si>
    <t>Impaired performing TDR loans</t>
  </si>
  <si>
    <t>Substandard</t>
  </si>
  <si>
    <t>TDR Loans</t>
  </si>
  <si>
    <t>Past due, minimum period</t>
  </si>
  <si>
    <t>Rate earned on all new loan originations of purchased consumer loans</t>
  </si>
  <si>
    <t>4.24%</t>
  </si>
  <si>
    <t>4.00%</t>
  </si>
  <si>
    <t>Central Bank in Rice Lake and Barron</t>
  </si>
  <si>
    <t>Loans, Allowance for Loan Losses and Impaired Loans (Details 8) - USD ($) $ in Thousands</t>
  </si>
  <si>
    <t>Outstanding balance</t>
  </si>
  <si>
    <t>Acquired Loans | Purchased credit-impaired loans</t>
  </si>
  <si>
    <t>Acquired Loans | Non-PCI Loans</t>
  </si>
  <si>
    <t>Loans, Allowance for Loan Losses and Impaired Loans (Details 9) - Acquired Loans $ in Thousands</t>
  </si>
  <si>
    <t>2 Months Ended</t>
  </si>
  <si>
    <t>Certain Loans Acquired in Transfer Accounted for as Debt Securities, Accretable Yield Movement Schedule [Roll Forward]</t>
  </si>
  <si>
    <t>Acquisitions</t>
  </si>
  <si>
    <t>Reduction due to unexpected early payoffs</t>
  </si>
  <si>
    <t>Reclass from non-accretable difference</t>
  </si>
  <si>
    <t>Disposals/transfers</t>
  </si>
  <si>
    <t>Accretion</t>
  </si>
  <si>
    <t>Loans, Allowance for Loan Losses and Impaired Loans (Details 10) - Acquired Loans: - USD ($) $ in Thousands</t>
  </si>
  <si>
    <t>Contractually required cash flows at acquisition</t>
  </si>
  <si>
    <t>Non-accretable difference (expected losses and foregone interest)</t>
  </si>
  <si>
    <t>Cash flows expected to be collected at acquisition</t>
  </si>
  <si>
    <t>Accretable yield</t>
  </si>
  <si>
    <t>Basis in acquired loans at acquisition</t>
  </si>
  <si>
    <t>Investment Securities (Details) - USD ($) $ in Thousands</t>
  </si>
  <si>
    <t>Gross Unrealized Gains</t>
  </si>
  <si>
    <t>Gross Unrealized Losses</t>
  </si>
  <si>
    <t>U.S. government agency obligations</t>
  </si>
  <si>
    <t>Obligations of states and political subdivisions</t>
  </si>
  <si>
    <t>Mortgage-backed securities</t>
  </si>
  <si>
    <t>Federal Agricultural Mortgage Corporation</t>
  </si>
  <si>
    <t>Trust preferred securities</t>
  </si>
  <si>
    <t>Investment Securities (Details 1) - USD ($) $ in Thousands</t>
  </si>
  <si>
    <t>Schedule of Held-to-maturity Securities [Line Items]</t>
  </si>
  <si>
    <t>Investment Securities (Details 2)</t>
  </si>
  <si>
    <t>Federal Reserve Bank</t>
  </si>
  <si>
    <t>Schedule of Available-for-sale Securities [Line Items]</t>
  </si>
  <si>
    <t>Borrowings outstanding under line of credit facility</t>
  </si>
  <si>
    <t>Line of Credit | U.S. government agency obligations</t>
  </si>
  <si>
    <t>Securities pledged as collateral</t>
  </si>
  <si>
    <t>Specific Municipal Deposits | U.S. government agency obligations</t>
  </si>
  <si>
    <t>Specific Municipal Deposits | Mortgage-backed securities</t>
  </si>
  <si>
    <t>Investment Securities (Details 3) - USD ($) $ in Thousands</t>
  </si>
  <si>
    <t>Available-for-sale Securities, Debt Maturities, Amortized Cost Basis, Fiscal Year Maturity [Abstract]</t>
  </si>
  <si>
    <t>Due in one year or less</t>
  </si>
  <si>
    <t>Due after one year through five years</t>
  </si>
  <si>
    <t>Due after five years through ten years</t>
  </si>
  <si>
    <t>Due after ten years</t>
  </si>
  <si>
    <t>Available-for-sale Securities, Debt Maturities, Fair Value, Fiscal Year Maturity [Abstract]</t>
  </si>
  <si>
    <t>Investment Securities (Details 4) - USD ($) $ in Thousands</t>
  </si>
  <si>
    <t>Held-to-maturity Securities, Debt Maturities, Amortized Cost, Rolling Maturity [Abstract]</t>
  </si>
  <si>
    <t>Total held to maturity securities</t>
  </si>
  <si>
    <t>Held-to-maturity Securities, Debt Maturities, Fair Value, Fiscal Year Maturity [Abstract]</t>
  </si>
  <si>
    <t>Federal Home Loan Bank Advances (Summary of Federal Home Loan Bank Advances) (Details) - Federal Home Loan Bank Advances - USD ($) $ in Thousands</t>
  </si>
  <si>
    <t>Summary of Federal Home Loan Bank advances</t>
  </si>
  <si>
    <t>Maturing during 2016</t>
  </si>
  <si>
    <t>Maturing during 2017</t>
  </si>
  <si>
    <t>Maturing during 2018</t>
  </si>
  <si>
    <t>Maturing during 2019</t>
  </si>
  <si>
    <t>Maturing during 2020</t>
  </si>
  <si>
    <t>Total fixed maturity</t>
  </si>
  <si>
    <t>Advances with amortizing principal</t>
  </si>
  <si>
    <t>Total advances</t>
  </si>
  <si>
    <t>Irrevocable standby letters of credit</t>
  </si>
  <si>
    <t>Total credit outstanding</t>
  </si>
  <si>
    <t>Weighted average rate 2016</t>
  </si>
  <si>
    <t>0.52%</t>
  </si>
  <si>
    <t>0.67%</t>
  </si>
  <si>
    <t>Weighted average rate 2017</t>
  </si>
  <si>
    <t>1.27%</t>
  </si>
  <si>
    <t>1.46%</t>
  </si>
  <si>
    <t>Weighted average rate 2018</t>
  </si>
  <si>
    <t>1.74%</t>
  </si>
  <si>
    <t>2.24%</t>
  </si>
  <si>
    <t>Weighted average rate 2019</t>
  </si>
  <si>
    <t>1.87%</t>
  </si>
  <si>
    <t>Weighted average rate during 2020</t>
  </si>
  <si>
    <t>0.00%</t>
  </si>
  <si>
    <t>Total, Weighted average interest rate</t>
  </si>
  <si>
    <t>1.09%</t>
  </si>
  <si>
    <t>1.12%</t>
  </si>
  <si>
    <t>Advances with amortizing principal, weighted average rate</t>
  </si>
  <si>
    <t>Federal Home Loan Bank Advances (Details) $ in Thousands</t>
  </si>
  <si>
    <t>Jun. 30, 2016USD ($)month</t>
  </si>
  <si>
    <t>Sep. 30, 2015USD ($)month</t>
  </si>
  <si>
    <t>Schedule of Fair Value of Separate Accounts by Major Category of Investment [Line Items]</t>
  </si>
  <si>
    <t>Banks available and unused portion of borrowing agreement</t>
  </si>
  <si>
    <t>Weighted average remaining term of borrowings, in months | month</t>
  </si>
  <si>
    <t>Maximum month-end amounts outstanding</t>
  </si>
  <si>
    <t>Mortgage Loans on Real Estate</t>
  </si>
  <si>
    <t>Income Taxes (Details) - USD ($) $ in Thousands</t>
  </si>
  <si>
    <t>Current tax provision</t>
  </si>
  <si>
    <t>Federal</t>
  </si>
  <si>
    <t>State</t>
  </si>
  <si>
    <t>Current Income Tax Expense (Benefit), Total</t>
  </si>
  <si>
    <t>Deferred tax (benefit) provision</t>
  </si>
  <si>
    <t>Deferred Income Tax Expense (Benefit), Total</t>
  </si>
  <si>
    <t>Income Taxes (Details 1) - USD ($) $ in Thousands</t>
  </si>
  <si>
    <t>Tax expense at statutory rate</t>
  </si>
  <si>
    <t>State income taxes net of federal taxes</t>
  </si>
  <si>
    <t>Tax exempt interest</t>
  </si>
  <si>
    <t>Tax expense at statutory rate in percent</t>
  </si>
  <si>
    <t>34.00%</t>
  </si>
  <si>
    <t>State income taxes net of exception in percent</t>
  </si>
  <si>
    <t>5.10%</t>
  </si>
  <si>
    <t>5.80%</t>
  </si>
  <si>
    <t>Tax exempt interest in percent</t>
  </si>
  <si>
    <t>(2.90%)</t>
  </si>
  <si>
    <t>(1.60%)</t>
  </si>
  <si>
    <t>Other in percent</t>
  </si>
  <si>
    <t>(1.10%)</t>
  </si>
  <si>
    <t>(1.50%)</t>
  </si>
  <si>
    <t>Total, in percent</t>
  </si>
  <si>
    <t>35.10%</t>
  </si>
  <si>
    <t>36.70%</t>
  </si>
  <si>
    <t>Income Taxes (Details 2) - USD ($) $ in Thousands</t>
  </si>
  <si>
    <t>Deferred tax assets:</t>
  </si>
  <si>
    <t>Deferred loan costs/fees</t>
  </si>
  <si>
    <t>Director/officer compensation plans</t>
  </si>
  <si>
    <t>Net unrealized loss on securities available for sale</t>
  </si>
  <si>
    <t>Economic performance accruals</t>
  </si>
  <si>
    <t>Deferred tax assets</t>
  </si>
  <si>
    <t>Deferred tax liabilities:</t>
  </si>
  <si>
    <t>Office properties and equipment</t>
  </si>
  <si>
    <t>Net unrealized gain on securities available for sale</t>
  </si>
  <si>
    <t>Deferred tax liabilities</t>
  </si>
  <si>
    <t>Net deferred tax assets</t>
  </si>
  <si>
    <t>Income Taxes (Details 3) - USD ($)</t>
  </si>
  <si>
    <t>Income Taxes (Textual) [Abstract]</t>
  </si>
  <si>
    <t>Percentage of likelihood</t>
  </si>
  <si>
    <t>50.00%</t>
  </si>
  <si>
    <t>Accrual for the payments of interest and penalties related to income tax issues</t>
  </si>
  <si>
    <t>Stock-Based Compensation (Details) - USD ($) $ in Thousands</t>
  </si>
  <si>
    <t>Feb. 28, 2005</t>
  </si>
  <si>
    <t>Share-based Compensation Arrangement by Share-based Payment Award [Line Items]</t>
  </si>
  <si>
    <t>Options granted (in shares)</t>
  </si>
  <si>
    <t>Expiry period of unexercised nonqualified incentive stock options</t>
  </si>
  <si>
    <t>15 years</t>
  </si>
  <si>
    <t>Expiry period of unexercised incentive stock options</t>
  </si>
  <si>
    <t>10 years</t>
  </si>
  <si>
    <t>2004 Stock Option and Incentive Plan</t>
  </si>
  <si>
    <t>Grant of awards company's common stock (in shares)</t>
  </si>
  <si>
    <t>2008 Equity Incentive Plan</t>
  </si>
  <si>
    <t>Number of shares reserved and available for issuance under the 2008 Equity Incentive Plan (in shares)</t>
  </si>
  <si>
    <t>Prospective issuance of shares of the Company's common stock under the 2008 Equity Incentive Plan (in shares)</t>
  </si>
  <si>
    <t>Aggregate stock which may be granted for restricted stock and units under the 2008 Equity Incentive Plan (in shares)</t>
  </si>
  <si>
    <t>Restricted shares</t>
  </si>
  <si>
    <t>Vesting period of shares, in years</t>
  </si>
  <si>
    <t>5 years</t>
  </si>
  <si>
    <t>Restricted shares | 2004 Recognition and Retention Plan</t>
  </si>
  <si>
    <t>Shares granted (in shares)</t>
  </si>
  <si>
    <t>Restricted shares | 2008 Equity Incentive Plan</t>
  </si>
  <si>
    <t>Restricted shares | 2004 Stock Option and Incentive Plan and 2008 Equity Incentive Plan</t>
  </si>
  <si>
    <t>Compensation expense related to awards</t>
  </si>
  <si>
    <t>Employee Stock Option</t>
  </si>
  <si>
    <t>Employee Stock Option | 2004 Stock Option and Incentive Plan and 2008 Equity Incentive Plan</t>
  </si>
  <si>
    <t>Stock-Based Compensation (Restricted Stock Award) (Details) - $ / shares</t>
  </si>
  <si>
    <t>Share-based Compensation Arrangement by Share-based Payment Award, Equity Instruments Other than Options, Nonvested, Number of Shares [Roll Forward]</t>
  </si>
  <si>
    <t>Restricted shares, Unvested and outstanding at beginning of period year (in shares)</t>
  </si>
  <si>
    <t>Granted (in shares)</t>
  </si>
  <si>
    <t>Vested (in shares)</t>
  </si>
  <si>
    <t>Forfeited (in shares)</t>
  </si>
  <si>
    <t>Restricted shares, Unvested and outstanding at end of period year (in shares)</t>
  </si>
  <si>
    <t>Share-based Compensation Arrangement by Share-based Payment Award, Equity Instruments Other than Options, Nonvested, Weighted Average Grant Date Fair Value [Abstract]</t>
  </si>
  <si>
    <t>Restricted shares at beginning of period, weighted average, grant price (in usd per share)</t>
  </si>
  <si>
    <t>Restricted shares granted, weighted average (in usd per share)</t>
  </si>
  <si>
    <t>Restricted shares vested, weighted average (in usd per share)</t>
  </si>
  <si>
    <t>Restricted shares forfeited, weighted average (in usd per share)</t>
  </si>
  <si>
    <t>Restricted shares at end of period, weighted average, grant price (in usd per share)</t>
  </si>
  <si>
    <t>Stock-Based Compensation (Common Stock Options Awards) (Details) - USD ($) $ / shares in Units, $ in Thousands</t>
  </si>
  <si>
    <t>Share-based Compensation Arrangement by Share-based Payment Award, Options, Outstanding [Roll Forward]</t>
  </si>
  <si>
    <t>Outstanding at beginning of period (in shares)</t>
  </si>
  <si>
    <t>Exercised (in shares)</t>
  </si>
  <si>
    <t>Forfeited or expired (in shares)</t>
  </si>
  <si>
    <t>Outstanding at end of period (in shares)</t>
  </si>
  <si>
    <t>Exercisable at end of period (in shares)</t>
  </si>
  <si>
    <t>Fully vested and expected to vest (in shares)</t>
  </si>
  <si>
    <t>Share-based Compensation Arrangement by Share-based Payment Award, Options, Outstanding, Weighted Average Exercise Price [Abstract]</t>
  </si>
  <si>
    <t>Weighted Average Exercise Price, Outstanding at beginning of period (usd per share)</t>
  </si>
  <si>
    <t>Weighted Average Exercise Price, Granted (usd per share)</t>
  </si>
  <si>
    <t>Weighted Average Exercise Price, Outstanding at end of period (usd per share)</t>
  </si>
  <si>
    <t>Weighted Average Exercise Price, Exercisable at end of year (usd per share)</t>
  </si>
  <si>
    <t>Weighted Average Exercise Price, Fully vested and expected to vest (usd per share)</t>
  </si>
  <si>
    <t>Weighted Average Remaining Contractual Term, Outstanding at end of period</t>
  </si>
  <si>
    <t>6 years 11 months 9 days</t>
  </si>
  <si>
    <t>7 years 6 months 29 days</t>
  </si>
  <si>
    <t>Weighted Average Remaining Contractual Term, Exercisable at end of period</t>
  </si>
  <si>
    <t>3 years 9 months 18 days</t>
  </si>
  <si>
    <t>5 years 3 months 29 days</t>
  </si>
  <si>
    <t>Weighted Average Remaining Contractual Term, Fully vested and expected to vest</t>
  </si>
  <si>
    <t>Aggregate intrinsic value, exercisable at end of period</t>
  </si>
  <si>
    <t>Aggregate intrinsic value, fully vested and expected to vest at end of period</t>
  </si>
  <si>
    <t>Aggregate intrinsic value, outstanding at end of period</t>
  </si>
  <si>
    <t xml:space="preserve"> </t>
  </si>
  <si>
    <t>Stock-Based Compensation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Assumptions for Stock Option Expense) (Details)</t>
  </si>
  <si>
    <t>Dividend yield</t>
  </si>
  <si>
    <t>1.02%</t>
  </si>
  <si>
    <t>0.88%</t>
  </si>
  <si>
    <t>Risk-free interest rate</t>
  </si>
  <si>
    <t>1.70%</t>
  </si>
  <si>
    <t>2.10%</t>
  </si>
  <si>
    <t>Weighted average expected life (years)</t>
  </si>
  <si>
    <t>Expected volatility</t>
  </si>
  <si>
    <t>5.00%</t>
  </si>
  <si>
    <t>2.00%</t>
  </si>
  <si>
    <t>Other Comprehensive Income (Loss) (Details) - USD ($) $ in Thousands</t>
  </si>
  <si>
    <t>Unrealized gains (losses) on securities:</t>
  </si>
  <si>
    <t>Net unrealized losses arising during the period, before tax amount</t>
  </si>
  <si>
    <t>Net unrealized losses arising during period, tax expense</t>
  </si>
  <si>
    <t>Net unrealized losses arising during period, net of tax amount</t>
  </si>
  <si>
    <t>Less: reclassification adjustment for gains included in net income, before tax amount</t>
  </si>
  <si>
    <t>Less: reclassification adjustment for gains included in net income, tax expense</t>
  </si>
  <si>
    <t>Less: reclassification adjustment for gains included in net income, net of tax amount</t>
  </si>
  <si>
    <t>Amortization of unrecognized prior service costs and net gains, before tax amount</t>
  </si>
  <si>
    <t>Amortization of unrecognized prior service costs and net gains, tax expense</t>
  </si>
  <si>
    <t>Amortization of unrecognized prior service costs and net gains, net of tax amount</t>
  </si>
  <si>
    <t>Other comprehensive income Before- Tax Amount</t>
  </si>
  <si>
    <t>Other comprehensive income Tax Expense</t>
  </si>
  <si>
    <t>Other Comprehensive Income (Loss) (Details 1) - USD ($) $ in Thousands</t>
  </si>
  <si>
    <t>Beginning Balance</t>
  </si>
  <si>
    <t>Current period other comprehensive income (loss), net of tax</t>
  </si>
  <si>
    <t>Ending Balance</t>
  </si>
  <si>
    <t>Unrealized Gains (Losses) on Securities</t>
  </si>
  <si>
    <t>Defined Benefit Plans</t>
  </si>
  <si>
    <t>Termination of Certain Retirement Plans (Narrative) (Details) $ in Thousands</t>
  </si>
  <si>
    <t>Jun. 30, 2016USD ($)payment</t>
  </si>
  <si>
    <t>Number of payments to be made to settle defined benefit obligations | payment</t>
  </si>
  <si>
    <t>Portion of each payment</t>
  </si>
  <si>
    <t>Defined benefit plan, actuarial gain (loss)</t>
  </si>
  <si>
    <t>Pension obligation</t>
  </si>
  <si>
    <t>Termination of Certain Retirement Plans (Schedule of Components of SERP and Directors' Retirement Plans) (Details) $ in Thousands</t>
  </si>
  <si>
    <t>Defined Benefit Plan, Change in Benefit Obligation [Roll Forward]</t>
  </si>
  <si>
    <t>Ending accrued benefit cost</t>
  </si>
  <si>
    <t>SERP and DRP</t>
  </si>
  <si>
    <t>Beginning accrued benefit cost</t>
  </si>
  <si>
    <t>Service cost</t>
  </si>
  <si>
    <t>Interest cost</t>
  </si>
  <si>
    <t>Amortization of prior service costs</t>
  </si>
  <si>
    <t>Net plan termination Credit</t>
  </si>
  <si>
    <t>Net periodic benefit cost</t>
  </si>
  <si>
    <t>Benefits paid</t>
  </si>
  <si>
    <t>Termination of Certain Retirement Plans (Amounts Recognized in Balance Sheet) (Details) - USD ($) $ in Thousands</t>
  </si>
  <si>
    <t>Defined Benefit Plan Disclosure [Line Items]</t>
  </si>
  <si>
    <t>Prior service cost</t>
  </si>
  <si>
    <t>Net loss (gain)</t>
  </si>
  <si>
    <t>Total accumulated other comprehensive income, before 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7859</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5251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345</v>
      </c>
      <c r="C3" s="7" t="n">
        <v>23872</v>
      </c>
    </row>
    <row r="4" spans="1:3">
      <c r="A4" s="4" t="s">
        <v>26</v>
      </c>
      <c r="B4" s="6" t="n">
        <v>745</v>
      </c>
      <c r="C4" s="6" t="n">
        <v>2992</v>
      </c>
    </row>
    <row r="5" spans="1:3">
      <c r="A5" s="4" t="s">
        <v>27</v>
      </c>
      <c r="B5" s="6" t="n">
        <v>91671</v>
      </c>
      <c r="C5" s="6" t="n">
        <v>87933</v>
      </c>
    </row>
    <row r="6" spans="1:3">
      <c r="A6" s="4" t="s">
        <v>28</v>
      </c>
      <c r="B6" s="6" t="n">
        <v>5034</v>
      </c>
      <c r="C6" s="6" t="n">
        <v>4626</v>
      </c>
    </row>
    <row r="7" spans="1:3">
      <c r="A7" s="4" t="s">
        <v>29</v>
      </c>
      <c r="B7" s="6" t="n">
        <v>584046</v>
      </c>
      <c r="C7" s="6" t="n">
        <v>450510</v>
      </c>
    </row>
    <row r="8" spans="1:3">
      <c r="A8" s="4" t="s">
        <v>30</v>
      </c>
      <c r="B8" s="6" t="n">
        <v>-6236</v>
      </c>
      <c r="C8" s="6" t="n">
        <v>-6496</v>
      </c>
    </row>
    <row r="9" spans="1:3">
      <c r="A9" s="4" t="s">
        <v>31</v>
      </c>
      <c r="B9" s="6" t="n">
        <v>577810</v>
      </c>
      <c r="C9" s="6" t="n">
        <v>444014</v>
      </c>
    </row>
    <row r="10" spans="1:3">
      <c r="A10" s="4" t="s">
        <v>32</v>
      </c>
      <c r="B10" s="6" t="n">
        <v>5576</v>
      </c>
      <c r="C10" s="6" t="n">
        <v>2669</v>
      </c>
    </row>
    <row r="11" spans="1:3">
      <c r="A11" s="4" t="s">
        <v>33</v>
      </c>
      <c r="B11" s="6" t="n">
        <v>1971</v>
      </c>
      <c r="C11" s="6" t="n">
        <v>1574</v>
      </c>
    </row>
    <row r="12" spans="1:3">
      <c r="A12" s="4" t="s">
        <v>34</v>
      </c>
      <c r="B12" s="6" t="n">
        <v>917</v>
      </c>
      <c r="C12" s="6" t="n">
        <v>104</v>
      </c>
    </row>
    <row r="13" spans="1:3">
      <c r="A13" s="4" t="s">
        <v>35</v>
      </c>
      <c r="B13" s="6" t="n">
        <v>4003</v>
      </c>
      <c r="C13" s="6" t="n">
        <v>0</v>
      </c>
    </row>
    <row r="14" spans="1:3">
      <c r="A14" s="4" t="s">
        <v>36</v>
      </c>
      <c r="B14" s="6" t="n">
        <v>911</v>
      </c>
      <c r="C14" s="6" t="n">
        <v>902</v>
      </c>
    </row>
    <row r="15" spans="1:3">
      <c r="A15" s="4" t="s">
        <v>37</v>
      </c>
      <c r="B15" s="6" t="n">
        <v>13026</v>
      </c>
      <c r="C15" s="6" t="n">
        <v>11462</v>
      </c>
    </row>
    <row r="16" spans="1:3">
      <c r="A16" s="4" t="s">
        <v>38</v>
      </c>
      <c r="B16" s="6" t="n">
        <v>723009</v>
      </c>
      <c r="C16" s="6" t="n">
        <v>580148</v>
      </c>
    </row>
    <row r="17" spans="1:3">
      <c r="A17" s="3" t="s">
        <v>39</v>
      </c>
    </row>
    <row r="18" spans="1:3">
      <c r="A18" s="4" t="s">
        <v>40</v>
      </c>
      <c r="B18" s="6" t="n">
        <v>585224</v>
      </c>
      <c r="C18" s="6" t="n">
        <v>456298</v>
      </c>
    </row>
    <row r="19" spans="1:3">
      <c r="A19" s="4" t="s">
        <v>41</v>
      </c>
      <c r="B19" s="6" t="n">
        <v>58874</v>
      </c>
      <c r="C19" s="6" t="n">
        <v>58891</v>
      </c>
    </row>
    <row r="20" spans="1:3">
      <c r="A20" s="4" t="s">
        <v>42</v>
      </c>
      <c r="B20" s="6" t="n">
        <v>11000</v>
      </c>
      <c r="C20" s="6" t="n">
        <v>0</v>
      </c>
    </row>
    <row r="21" spans="1:3">
      <c r="A21" s="4" t="s">
        <v>43</v>
      </c>
      <c r="B21" s="6" t="n">
        <v>4316</v>
      </c>
      <c r="C21" s="6" t="n">
        <v>4424</v>
      </c>
    </row>
    <row r="22" spans="1:3">
      <c r="A22" s="4" t="s">
        <v>44</v>
      </c>
      <c r="B22" s="6" t="n">
        <v>659414</v>
      </c>
      <c r="C22" s="6" t="n">
        <v>519613</v>
      </c>
    </row>
    <row r="23" spans="1:3">
      <c r="A23" s="3" t="s">
        <v>45</v>
      </c>
    </row>
    <row r="24" spans="1:3">
      <c r="A24" s="4" t="s">
        <v>46</v>
      </c>
      <c r="B24" s="6" t="n">
        <v>52</v>
      </c>
      <c r="C24" s="6" t="n">
        <v>52</v>
      </c>
    </row>
    <row r="25" spans="1:3">
      <c r="A25" s="4" t="s">
        <v>47</v>
      </c>
      <c r="B25" s="6" t="n">
        <v>54793</v>
      </c>
      <c r="C25" s="6" t="n">
        <v>54740</v>
      </c>
    </row>
    <row r="26" spans="1:3">
      <c r="A26" s="4" t="s">
        <v>48</v>
      </c>
      <c r="B26" s="6" t="n">
        <v>8144</v>
      </c>
      <c r="C26" s="6" t="n">
        <v>6245</v>
      </c>
    </row>
    <row r="27" spans="1:3">
      <c r="A27" s="4" t="s">
        <v>49</v>
      </c>
      <c r="B27" s="6" t="n">
        <v>-179</v>
      </c>
      <c r="C27" s="6" t="n">
        <v>-288</v>
      </c>
    </row>
    <row r="28" spans="1:3">
      <c r="A28" s="4" t="s">
        <v>50</v>
      </c>
      <c r="B28" s="6" t="n">
        <v>785</v>
      </c>
      <c r="C28" s="6" t="n">
        <v>-214</v>
      </c>
    </row>
    <row r="29" spans="1:3">
      <c r="A29" s="4" t="s">
        <v>51</v>
      </c>
      <c r="B29" s="6" t="n">
        <v>63595</v>
      </c>
      <c r="C29" s="6" t="n">
        <v>60535</v>
      </c>
    </row>
    <row r="30" spans="1:3">
      <c r="A30" s="4" t="s">
        <v>52</v>
      </c>
      <c r="B30" s="7" t="n">
        <v>723009</v>
      </c>
      <c r="C30" s="7" t="n">
        <v>580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35</v>
      </c>
      <c r="B11" s="4" t="s">
        <v>245</v>
      </c>
    </row>
    <row r="12" spans="1:2">
      <c r="A12" s="4" t="s">
        <v>214</v>
      </c>
      <c r="B12" s="4" t="s">
        <v>246</v>
      </c>
    </row>
    <row r="13" spans="1:2">
      <c r="A13" s="4" t="s">
        <v>247</v>
      </c>
      <c r="B13" s="4" t="s">
        <v>248</v>
      </c>
    </row>
    <row r="14" spans="1:2">
      <c r="A14" s="4" t="s">
        <v>249</v>
      </c>
      <c r="B14" s="4" t="s">
        <v>250</v>
      </c>
    </row>
    <row r="15" spans="1:2">
      <c r="A15" s="4" t="s">
        <v>251</v>
      </c>
      <c r="B1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9</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84508</v>
      </c>
      <c r="C3" s="7" t="n">
        <v>79921</v>
      </c>
    </row>
    <row r="4" spans="1:3">
      <c r="A4" s="4" t="s">
        <v>56</v>
      </c>
      <c r="B4" s="7" t="n">
        <v>7163</v>
      </c>
      <c r="C4" s="7" t="n">
        <v>8012</v>
      </c>
    </row>
    <row r="5" spans="1:3">
      <c r="A5" s="4" t="s">
        <v>57</v>
      </c>
      <c r="B5" s="8" t="n">
        <v>0.01</v>
      </c>
      <c r="C5" s="8" t="n">
        <v>0.01</v>
      </c>
    </row>
    <row r="6" spans="1:3">
      <c r="A6" s="4" t="s">
        <v>58</v>
      </c>
      <c r="B6" s="6" t="n">
        <v>30000000</v>
      </c>
      <c r="C6" s="6" t="n">
        <v>30000000</v>
      </c>
    </row>
    <row r="7" spans="1:3">
      <c r="A7" s="4" t="s">
        <v>59</v>
      </c>
      <c r="B7" s="6" t="n">
        <v>5240114</v>
      </c>
      <c r="C7" s="6" t="n">
        <v>5232579</v>
      </c>
    </row>
    <row r="8" spans="1:3">
      <c r="A8" s="4" t="s">
        <v>60</v>
      </c>
      <c r="B8" s="6" t="n">
        <v>5240114</v>
      </c>
      <c r="C8" s="6" t="n">
        <v>5232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49"/>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26</v>
      </c>
      <c r="B1" s="2" t="s">
        <v>327</v>
      </c>
      <c r="C1" s="2" t="s">
        <v>110</v>
      </c>
      <c r="D1" s="2" t="s">
        <v>328</v>
      </c>
      <c r="E1" s="2" t="s">
        <v>110</v>
      </c>
      <c r="F1" s="2" t="s">
        <v>328</v>
      </c>
      <c r="G1" s="2" t="s">
        <v>329</v>
      </c>
      <c r="H1" s="2" t="s">
        <v>330</v>
      </c>
      <c r="I1" s="2" t="s">
        <v>331</v>
      </c>
    </row>
    <row r="2" spans="1:9">
      <c r="A2" s="3" t="s">
        <v>332</v>
      </c>
    </row>
    <row r="3" spans="1:9">
      <c r="A3" s="4" t="s">
        <v>333</v>
      </c>
      <c r="B3" s="6" t="n">
        <v>5</v>
      </c>
    </row>
    <row r="4" spans="1:9">
      <c r="A4" s="4" t="s">
        <v>334</v>
      </c>
      <c r="C4" s="7" t="n">
        <v>6474</v>
      </c>
      <c r="D4" s="7" t="n">
        <v>5621</v>
      </c>
      <c r="E4" s="7" t="n">
        <v>17890</v>
      </c>
      <c r="F4" s="7" t="n">
        <v>17273</v>
      </c>
    </row>
    <row r="5" spans="1:9">
      <c r="A5" s="4" t="s">
        <v>35</v>
      </c>
      <c r="C5" s="6" t="n">
        <v>4003</v>
      </c>
      <c r="E5" s="6" t="n">
        <v>4003</v>
      </c>
      <c r="I5" s="7" t="n">
        <v>0</v>
      </c>
    </row>
    <row r="6" spans="1:9">
      <c r="A6" s="4" t="s">
        <v>335</v>
      </c>
      <c r="C6" s="6" t="n">
        <v>312</v>
      </c>
      <c r="E6" s="6" t="n">
        <v>312</v>
      </c>
    </row>
    <row r="7" spans="1:9">
      <c r="A7" s="4" t="s">
        <v>336</v>
      </c>
    </row>
    <row r="8" spans="1:9">
      <c r="A8" s="3" t="s">
        <v>332</v>
      </c>
    </row>
    <row r="9" spans="1:9">
      <c r="A9" s="4" t="s">
        <v>337</v>
      </c>
      <c r="B9" s="7" t="n">
        <v>17447</v>
      </c>
    </row>
    <row r="10" spans="1:9">
      <c r="A10" s="4" t="s">
        <v>338</v>
      </c>
      <c r="B10" s="6" t="n">
        <v>16762</v>
      </c>
    </row>
    <row r="11" spans="1:9">
      <c r="A11" s="4" t="s">
        <v>339</v>
      </c>
      <c r="B11" s="6" t="n">
        <v>4342</v>
      </c>
    </row>
    <row r="12" spans="1:9">
      <c r="A12" s="4" t="s">
        <v>340</v>
      </c>
      <c r="B12" s="6" t="n">
        <v>5000</v>
      </c>
    </row>
    <row r="13" spans="1:9">
      <c r="A13" s="4" t="s">
        <v>334</v>
      </c>
      <c r="B13" s="6" t="n">
        <v>27</v>
      </c>
      <c r="G13" s="7" t="n">
        <v>6167</v>
      </c>
    </row>
    <row r="14" spans="1:9">
      <c r="A14" s="4" t="s">
        <v>341</v>
      </c>
      <c r="B14" s="6" t="n">
        <v>168129</v>
      </c>
      <c r="H14" s="7" t="n">
        <v>17323</v>
      </c>
    </row>
    <row r="15" spans="1:9">
      <c r="A15" s="4" t="s">
        <v>237</v>
      </c>
      <c r="B15" s="6" t="n">
        <v>112327</v>
      </c>
    </row>
    <row r="16" spans="1:9">
      <c r="A16" s="4" t="s">
        <v>40</v>
      </c>
      <c r="B16" s="6" t="n">
        <v>151020</v>
      </c>
      <c r="H16" s="6" t="n">
        <v>27131</v>
      </c>
    </row>
    <row r="17" spans="1:9">
      <c r="A17" s="4" t="s">
        <v>35</v>
      </c>
      <c r="B17" s="6" t="n">
        <v>3568</v>
      </c>
      <c r="C17" s="7" t="n">
        <v>4003</v>
      </c>
      <c r="E17" s="6" t="n">
        <v>4003</v>
      </c>
      <c r="H17" s="6" t="n">
        <v>435</v>
      </c>
      <c r="I17" s="7" t="n">
        <v>0</v>
      </c>
    </row>
    <row r="18" spans="1:9">
      <c r="A18" s="4" t="s">
        <v>34</v>
      </c>
      <c r="B18" s="6" t="n">
        <v>607</v>
      </c>
      <c r="H18" s="7" t="n">
        <v>272</v>
      </c>
    </row>
    <row r="19" spans="1:9">
      <c r="A19" s="4" t="s">
        <v>342</v>
      </c>
      <c r="B19" s="6" t="n">
        <v>-4994</v>
      </c>
    </row>
    <row r="20" spans="1:9">
      <c r="A20" s="4" t="s">
        <v>343</v>
      </c>
      <c r="B20" s="6" t="n">
        <v>-16723</v>
      </c>
    </row>
    <row r="21" spans="1:9">
      <c r="A21" s="4" t="s">
        <v>344</v>
      </c>
      <c r="B21" s="6" t="n">
        <v>111519</v>
      </c>
    </row>
    <row r="22" spans="1:9">
      <c r="A22" s="4" t="s">
        <v>345</v>
      </c>
      <c r="B22" s="7" t="n">
        <v>2140</v>
      </c>
    </row>
    <row r="23" spans="1:9">
      <c r="A23" s="4" t="s">
        <v>346</v>
      </c>
      <c r="B23" s="4" t="s">
        <v>347</v>
      </c>
    </row>
    <row r="24" spans="1:9">
      <c r="A24" s="4" t="s">
        <v>348</v>
      </c>
    </row>
    <row r="25" spans="1:9">
      <c r="A25" s="3" t="s">
        <v>332</v>
      </c>
    </row>
    <row r="26" spans="1:9">
      <c r="A26" s="4" t="s">
        <v>334</v>
      </c>
      <c r="E26" s="7" t="n">
        <v>27</v>
      </c>
    </row>
    <row r="27" spans="1:9">
      <c r="A27" s="4" t="s">
        <v>341</v>
      </c>
      <c r="B27" s="7" t="n">
        <v>1087</v>
      </c>
    </row>
    <row r="28" spans="1:9">
      <c r="A28" s="4" t="s">
        <v>237</v>
      </c>
      <c r="B28" s="6" t="n">
        <v>500</v>
      </c>
    </row>
    <row r="29" spans="1:9">
      <c r="A29" s="4" t="s">
        <v>40</v>
      </c>
      <c r="B29" s="6" t="n">
        <v>-282</v>
      </c>
    </row>
    <row r="30" spans="1:9">
      <c r="A30" s="4" t="s">
        <v>34</v>
      </c>
      <c r="B30" s="6" t="n">
        <v>607</v>
      </c>
    </row>
    <row r="31" spans="1:9">
      <c r="A31" s="4" t="s">
        <v>342</v>
      </c>
      <c r="B31" s="6" t="n">
        <v>6</v>
      </c>
    </row>
    <row r="32" spans="1:9">
      <c r="A32" s="4" t="s">
        <v>343</v>
      </c>
      <c r="B32" s="6" t="n">
        <v>102</v>
      </c>
    </row>
    <row r="33" spans="1:9">
      <c r="A33" s="4" t="s">
        <v>349</v>
      </c>
    </row>
    <row r="34" spans="1:9">
      <c r="A34" s="3" t="s">
        <v>332</v>
      </c>
    </row>
    <row r="35" spans="1:9">
      <c r="A35" s="4" t="s">
        <v>350</v>
      </c>
      <c r="B35" s="6" t="n">
        <v>164</v>
      </c>
    </row>
    <row r="36" spans="1:9">
      <c r="A36" s="4" t="s">
        <v>351</v>
      </c>
    </row>
    <row r="37" spans="1:9">
      <c r="A37" s="3" t="s">
        <v>332</v>
      </c>
    </row>
    <row r="38" spans="1:9">
      <c r="A38" s="4" t="s">
        <v>350</v>
      </c>
      <c r="B38" s="7" t="n">
        <v>1168</v>
      </c>
    </row>
    <row r="39" spans="1:9">
      <c r="A39" s="4" t="s">
        <v>352</v>
      </c>
    </row>
    <row r="40" spans="1:9">
      <c r="A40" s="3" t="s">
        <v>332</v>
      </c>
    </row>
    <row r="41" spans="1:9">
      <c r="A41" s="4" t="s">
        <v>353</v>
      </c>
      <c r="B41" s="4" t="s">
        <v>354</v>
      </c>
    </row>
    <row r="42" spans="1:9">
      <c r="A42" s="4" t="s">
        <v>355</v>
      </c>
    </row>
    <row r="43" spans="1:9">
      <c r="A43" s="3" t="s">
        <v>332</v>
      </c>
    </row>
    <row r="44" spans="1:9">
      <c r="A44" s="4" t="s">
        <v>353</v>
      </c>
      <c r="B44" s="4" t="s">
        <v>3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s>
  <sheetData>
    <row r="1" spans="1:5">
      <c r="A1" s="1" t="s">
        <v>357</v>
      </c>
      <c r="B1" s="2" t="s">
        <v>358</v>
      </c>
      <c r="C1" s="2" t="s">
        <v>2</v>
      </c>
      <c r="D1" s="2" t="s">
        <v>359</v>
      </c>
      <c r="E1" s="2" t="s">
        <v>23</v>
      </c>
    </row>
    <row r="2" spans="1:5">
      <c r="A2" s="3" t="s">
        <v>332</v>
      </c>
    </row>
    <row r="3" spans="1:5">
      <c r="A3" s="4" t="s">
        <v>35</v>
      </c>
      <c r="C3" s="7" t="n">
        <v>4003</v>
      </c>
      <c r="E3" s="7" t="n">
        <v>0</v>
      </c>
    </row>
    <row r="4" spans="1:5">
      <c r="A4" s="4" t="s">
        <v>336</v>
      </c>
    </row>
    <row r="5" spans="1:5">
      <c r="A5" s="3" t="s">
        <v>332</v>
      </c>
    </row>
    <row r="6" spans="1:5">
      <c r="A6" s="4" t="s">
        <v>360</v>
      </c>
      <c r="B6" s="7" t="n">
        <v>11000</v>
      </c>
    </row>
    <row r="7" spans="1:5">
      <c r="A7" s="4" t="s">
        <v>361</v>
      </c>
      <c r="B7" s="6" t="n">
        <v>6447</v>
      </c>
    </row>
    <row r="8" spans="1:5">
      <c r="A8" s="4" t="s">
        <v>362</v>
      </c>
      <c r="B8" s="6" t="n">
        <v>17447</v>
      </c>
    </row>
    <row r="9" spans="1:5">
      <c r="A9" s="4" t="s">
        <v>341</v>
      </c>
      <c r="B9" s="6" t="n">
        <v>12510</v>
      </c>
    </row>
    <row r="10" spans="1:5">
      <c r="A10" s="4" t="s">
        <v>363</v>
      </c>
      <c r="B10" s="6" t="n">
        <v>13272</v>
      </c>
    </row>
    <row r="11" spans="1:5">
      <c r="A11" s="4" t="s">
        <v>364</v>
      </c>
      <c r="B11" s="6" t="n">
        <v>-607</v>
      </c>
    </row>
    <row r="12" spans="1:5">
      <c r="A12" s="4" t="s">
        <v>35</v>
      </c>
      <c r="B12" s="6" t="n">
        <v>3568</v>
      </c>
      <c r="C12" s="7" t="n">
        <v>4003</v>
      </c>
      <c r="D12" s="7" t="n">
        <v>435</v>
      </c>
      <c r="E12" s="7" t="n">
        <v>0</v>
      </c>
    </row>
    <row r="13" spans="1:5">
      <c r="A13" s="4" t="s">
        <v>365</v>
      </c>
    </row>
    <row r="14" spans="1:5">
      <c r="A14" s="3" t="s">
        <v>332</v>
      </c>
    </row>
    <row r="15" spans="1:5">
      <c r="A15" s="4" t="s">
        <v>366</v>
      </c>
      <c r="B15" s="6" t="n">
        <v>-108</v>
      </c>
    </row>
    <row r="16" spans="1:5">
      <c r="A16" s="4" t="s">
        <v>349</v>
      </c>
    </row>
    <row r="17" spans="1:5">
      <c r="A17" s="3" t="s">
        <v>332</v>
      </c>
    </row>
    <row r="18" spans="1:5">
      <c r="A18" s="4" t="s">
        <v>366</v>
      </c>
      <c r="B18" s="6" t="n">
        <v>-164</v>
      </c>
    </row>
    <row r="19" spans="1:5">
      <c r="A19" s="4" t="s">
        <v>351</v>
      </c>
    </row>
    <row r="20" spans="1:5">
      <c r="A20" s="3" t="s">
        <v>332</v>
      </c>
    </row>
    <row r="21" spans="1:5">
      <c r="A21" s="4" t="s">
        <v>366</v>
      </c>
      <c r="B21" s="6" t="n">
        <v>-1168</v>
      </c>
    </row>
    <row r="22" spans="1:5">
      <c r="A22" s="4" t="s">
        <v>367</v>
      </c>
    </row>
    <row r="23" spans="1:5">
      <c r="A23" s="3" t="s">
        <v>332</v>
      </c>
    </row>
    <row r="24" spans="1:5">
      <c r="A24" s="4" t="s">
        <v>366</v>
      </c>
      <c r="B24" s="6" t="n">
        <v>1832</v>
      </c>
    </row>
    <row r="25" spans="1:5">
      <c r="A25" s="4" t="s">
        <v>368</v>
      </c>
    </row>
    <row r="26" spans="1:5">
      <c r="A26" s="3" t="s">
        <v>332</v>
      </c>
    </row>
    <row r="27" spans="1:5">
      <c r="A27" s="4" t="s">
        <v>366</v>
      </c>
      <c r="B27" s="6" t="n">
        <v>88</v>
      </c>
    </row>
    <row r="28" spans="1:5">
      <c r="A28" s="4" t="s">
        <v>355</v>
      </c>
    </row>
    <row r="29" spans="1:5">
      <c r="A29" s="3" t="s">
        <v>332</v>
      </c>
    </row>
    <row r="30" spans="1:5">
      <c r="A30" s="4" t="s">
        <v>366</v>
      </c>
      <c r="B30" s="7" t="n">
        <v>2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36"/>
  </cols>
  <sheetData>
    <row r="1" spans="1:2">
      <c r="A1" s="1" t="s">
        <v>369</v>
      </c>
      <c r="B1" s="2" t="s">
        <v>1</v>
      </c>
    </row>
    <row r="2" spans="1:2">
      <c r="B2" s="2" t="s">
        <v>370</v>
      </c>
    </row>
    <row r="3" spans="1:2">
      <c r="A3" s="3" t="s">
        <v>195</v>
      </c>
    </row>
    <row r="4" spans="1:2">
      <c r="A4" s="4" t="s">
        <v>371</v>
      </c>
      <c r="B4" s="6" t="n">
        <v>21</v>
      </c>
    </row>
    <row r="5" spans="1:2">
      <c r="A5" s="4" t="s">
        <v>372</v>
      </c>
      <c r="B5" s="6" t="n">
        <v>8</v>
      </c>
    </row>
    <row r="6" spans="1:2">
      <c r="A6" s="4" t="s">
        <v>373</v>
      </c>
      <c r="B6" s="6"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374</v>
      </c>
      <c r="B1" s="2" t="s">
        <v>358</v>
      </c>
      <c r="C1" s="2" t="s">
        <v>2</v>
      </c>
      <c r="D1" s="2" t="s">
        <v>359</v>
      </c>
      <c r="E1" s="2" t="s">
        <v>23</v>
      </c>
    </row>
    <row r="2" spans="1:5">
      <c r="A2" s="3" t="s">
        <v>375</v>
      </c>
    </row>
    <row r="3" spans="1:5">
      <c r="A3" s="4" t="s">
        <v>35</v>
      </c>
      <c r="C3" s="7" t="n">
        <v>4003</v>
      </c>
      <c r="E3" s="7" t="n">
        <v>0</v>
      </c>
    </row>
    <row r="4" spans="1:5">
      <c r="A4" s="4" t="s">
        <v>376</v>
      </c>
    </row>
    <row r="5" spans="1:5">
      <c r="A5" s="3" t="s">
        <v>377</v>
      </c>
    </row>
    <row r="6" spans="1:5">
      <c r="A6" s="4" t="s">
        <v>25</v>
      </c>
      <c r="B6" s="7" t="n">
        <v>28104</v>
      </c>
    </row>
    <row r="7" spans="1:5">
      <c r="A7" s="4" t="s">
        <v>378</v>
      </c>
      <c r="B7" s="6" t="n">
        <v>5000</v>
      </c>
    </row>
    <row r="8" spans="1:5">
      <c r="A8" s="4" t="s">
        <v>379</v>
      </c>
      <c r="B8" s="6" t="n">
        <v>16825</v>
      </c>
    </row>
    <row r="9" spans="1:5">
      <c r="A9" s="4" t="s">
        <v>380</v>
      </c>
      <c r="B9" s="6" t="n">
        <v>405</v>
      </c>
    </row>
    <row r="10" spans="1:5">
      <c r="A10" s="4" t="s">
        <v>29</v>
      </c>
      <c r="B10" s="6" t="n">
        <v>113659</v>
      </c>
    </row>
    <row r="11" spans="1:5">
      <c r="A11" s="4" t="s">
        <v>30</v>
      </c>
      <c r="B11" s="6" t="n">
        <v>-1832</v>
      </c>
    </row>
    <row r="12" spans="1:5">
      <c r="A12" s="4" t="s">
        <v>31</v>
      </c>
      <c r="B12" s="6" t="n">
        <v>111827</v>
      </c>
    </row>
    <row r="13" spans="1:5">
      <c r="A13" s="4" t="s">
        <v>32</v>
      </c>
      <c r="B13" s="6" t="n">
        <v>2741</v>
      </c>
    </row>
    <row r="14" spans="1:5">
      <c r="A14" s="4" t="s">
        <v>33</v>
      </c>
      <c r="B14" s="6" t="n">
        <v>540</v>
      </c>
    </row>
    <row r="15" spans="1:5">
      <c r="A15" s="4" t="s">
        <v>34</v>
      </c>
      <c r="B15" s="6" t="n">
        <v>0</v>
      </c>
    </row>
    <row r="16" spans="1:5">
      <c r="A16" s="4" t="s">
        <v>36</v>
      </c>
      <c r="B16" s="6" t="n">
        <v>265</v>
      </c>
    </row>
    <row r="17" spans="1:5">
      <c r="A17" s="4" t="s">
        <v>37</v>
      </c>
      <c r="B17" s="6" t="n">
        <v>1335</v>
      </c>
    </row>
    <row r="18" spans="1:5">
      <c r="A18" s="4" t="s">
        <v>341</v>
      </c>
      <c r="B18" s="6" t="n">
        <v>167042</v>
      </c>
    </row>
    <row r="19" spans="1:5">
      <c r="A19" s="3" t="s">
        <v>375</v>
      </c>
    </row>
    <row r="20" spans="1:5">
      <c r="A20" s="4" t="s">
        <v>40</v>
      </c>
      <c r="B20" s="6" t="n">
        <v>151302</v>
      </c>
    </row>
    <row r="21" spans="1:5">
      <c r="A21" s="4" t="s">
        <v>41</v>
      </c>
      <c r="B21" s="6" t="n">
        <v>3000</v>
      </c>
    </row>
    <row r="22" spans="1:5">
      <c r="A22" s="4" t="s">
        <v>43</v>
      </c>
      <c r="B22" s="6" t="n">
        <v>230</v>
      </c>
    </row>
    <row r="23" spans="1:5">
      <c r="A23" s="4" t="s">
        <v>44</v>
      </c>
      <c r="B23" s="6" t="n">
        <v>154532</v>
      </c>
    </row>
    <row r="24" spans="1:5">
      <c r="A24" s="4" t="s">
        <v>381</v>
      </c>
      <c r="B24" s="6" t="n">
        <v>0</v>
      </c>
    </row>
    <row r="25" spans="1:5">
      <c r="A25" s="4" t="s">
        <v>47</v>
      </c>
      <c r="B25" s="6" t="n">
        <v>12510</v>
      </c>
    </row>
    <row r="26" spans="1:5">
      <c r="A26" s="4" t="s">
        <v>48</v>
      </c>
      <c r="B26" s="6" t="n">
        <v>0</v>
      </c>
    </row>
    <row r="27" spans="1:5">
      <c r="A27" s="4" t="s">
        <v>49</v>
      </c>
      <c r="B27" s="6" t="n">
        <v>0</v>
      </c>
    </row>
    <row r="28" spans="1:5">
      <c r="A28" s="4" t="s">
        <v>382</v>
      </c>
      <c r="B28" s="6" t="n">
        <v>0</v>
      </c>
    </row>
    <row r="29" spans="1:5">
      <c r="A29" s="4" t="s">
        <v>51</v>
      </c>
      <c r="B29" s="6" t="n">
        <v>12510</v>
      </c>
    </row>
    <row r="30" spans="1:5">
      <c r="A30" s="4" t="s">
        <v>52</v>
      </c>
      <c r="B30" s="6" t="n">
        <v>167042</v>
      </c>
    </row>
    <row r="31" spans="1:5">
      <c r="A31" s="4" t="s">
        <v>348</v>
      </c>
    </row>
    <row r="32" spans="1:5">
      <c r="A32" s="3" t="s">
        <v>377</v>
      </c>
    </row>
    <row r="33" spans="1:5">
      <c r="A33" s="4" t="s">
        <v>25</v>
      </c>
      <c r="B33" s="6" t="n">
        <v>0</v>
      </c>
    </row>
    <row r="34" spans="1:5">
      <c r="A34" s="4" t="s">
        <v>378</v>
      </c>
      <c r="B34" s="6" t="n">
        <v>-6</v>
      </c>
    </row>
    <row r="35" spans="1:5">
      <c r="A35" s="4" t="s">
        <v>379</v>
      </c>
      <c r="B35" s="6" t="n">
        <v>-102</v>
      </c>
    </row>
    <row r="36" spans="1:5">
      <c r="A36" s="4" t="s">
        <v>380</v>
      </c>
      <c r="B36" s="6" t="n">
        <v>0</v>
      </c>
    </row>
    <row r="37" spans="1:5">
      <c r="A37" s="4" t="s">
        <v>29</v>
      </c>
      <c r="B37" s="6" t="n">
        <v>-1332</v>
      </c>
    </row>
    <row r="38" spans="1:5">
      <c r="A38" s="4" t="s">
        <v>30</v>
      </c>
      <c r="B38" s="6" t="n">
        <v>1832</v>
      </c>
    </row>
    <row r="39" spans="1:5">
      <c r="A39" s="4" t="s">
        <v>31</v>
      </c>
      <c r="B39" s="6" t="n">
        <v>500</v>
      </c>
    </row>
    <row r="40" spans="1:5">
      <c r="A40" s="4" t="s">
        <v>32</v>
      </c>
      <c r="B40" s="6" t="n">
        <v>88</v>
      </c>
    </row>
    <row r="41" spans="1:5">
      <c r="A41" s="4" t="s">
        <v>33</v>
      </c>
      <c r="B41" s="6" t="n">
        <v>0</v>
      </c>
    </row>
    <row r="42" spans="1:5">
      <c r="A42" s="4" t="s">
        <v>34</v>
      </c>
      <c r="B42" s="6" t="n">
        <v>607</v>
      </c>
    </row>
    <row r="43" spans="1:5">
      <c r="A43" s="4" t="s">
        <v>36</v>
      </c>
      <c r="B43" s="6" t="n">
        <v>0</v>
      </c>
    </row>
    <row r="44" spans="1:5">
      <c r="A44" s="4" t="s">
        <v>37</v>
      </c>
      <c r="B44" s="6" t="n">
        <v>0</v>
      </c>
    </row>
    <row r="45" spans="1:5">
      <c r="A45" s="4" t="s">
        <v>341</v>
      </c>
      <c r="B45" s="6" t="n">
        <v>1087</v>
      </c>
    </row>
    <row r="46" spans="1:5">
      <c r="A46" s="3" t="s">
        <v>375</v>
      </c>
    </row>
    <row r="47" spans="1:5">
      <c r="A47" s="4" t="s">
        <v>40</v>
      </c>
      <c r="B47" s="6" t="n">
        <v>-282</v>
      </c>
    </row>
    <row r="48" spans="1:5">
      <c r="A48" s="4" t="s">
        <v>41</v>
      </c>
      <c r="B48" s="6" t="n">
        <v>0</v>
      </c>
    </row>
    <row r="49" spans="1:5">
      <c r="A49" s="4" t="s">
        <v>43</v>
      </c>
      <c r="B49" s="6" t="n">
        <v>0</v>
      </c>
    </row>
    <row r="50" spans="1:5">
      <c r="A50" s="4" t="s">
        <v>44</v>
      </c>
      <c r="B50" s="6" t="n">
        <v>-282</v>
      </c>
    </row>
    <row r="51" spans="1:5">
      <c r="A51" s="4" t="s">
        <v>381</v>
      </c>
      <c r="B51" s="6" t="n">
        <v>0</v>
      </c>
    </row>
    <row r="52" spans="1:5">
      <c r="A52" s="4" t="s">
        <v>47</v>
      </c>
      <c r="B52" s="6" t="n">
        <v>-12510</v>
      </c>
    </row>
    <row r="53" spans="1:5">
      <c r="A53" s="4" t="s">
        <v>48</v>
      </c>
      <c r="B53" s="6" t="n">
        <v>0</v>
      </c>
    </row>
    <row r="54" spans="1:5">
      <c r="A54" s="4" t="s">
        <v>49</v>
      </c>
      <c r="B54" s="6" t="n">
        <v>0</v>
      </c>
    </row>
    <row r="55" spans="1:5">
      <c r="A55" s="4" t="s">
        <v>382</v>
      </c>
      <c r="B55" s="6" t="n">
        <v>0</v>
      </c>
    </row>
    <row r="56" spans="1:5">
      <c r="A56" s="4" t="s">
        <v>51</v>
      </c>
      <c r="B56" s="6" t="n">
        <v>-12510</v>
      </c>
    </row>
    <row r="57" spans="1:5">
      <c r="A57" s="4" t="s">
        <v>52</v>
      </c>
      <c r="B57" s="6" t="n">
        <v>-12792</v>
      </c>
    </row>
    <row r="58" spans="1:5">
      <c r="A58" s="4" t="s">
        <v>336</v>
      </c>
    </row>
    <row r="59" spans="1:5">
      <c r="A59" s="3" t="s">
        <v>377</v>
      </c>
    </row>
    <row r="60" spans="1:5">
      <c r="A60" s="4" t="s">
        <v>25</v>
      </c>
      <c r="B60" s="6" t="n">
        <v>28104</v>
      </c>
      <c r="D60" s="7" t="n">
        <v>10001</v>
      </c>
    </row>
    <row r="61" spans="1:5">
      <c r="A61" s="4" t="s">
        <v>378</v>
      </c>
      <c r="B61" s="6" t="n">
        <v>4994</v>
      </c>
    </row>
    <row r="62" spans="1:5">
      <c r="A62" s="4" t="s">
        <v>379</v>
      </c>
      <c r="B62" s="6" t="n">
        <v>16723</v>
      </c>
    </row>
    <row r="63" spans="1:5">
      <c r="A63" s="4" t="s">
        <v>380</v>
      </c>
      <c r="B63" s="6" t="n">
        <v>405</v>
      </c>
    </row>
    <row r="64" spans="1:5">
      <c r="A64" s="4" t="s">
        <v>29</v>
      </c>
      <c r="B64" s="6" t="n">
        <v>112327</v>
      </c>
      <c r="D64" s="6" t="n">
        <v>16363</v>
      </c>
    </row>
    <row r="65" spans="1:5">
      <c r="A65" s="4" t="s">
        <v>30</v>
      </c>
      <c r="B65" s="6" t="n">
        <v>0</v>
      </c>
    </row>
    <row r="66" spans="1:5">
      <c r="A66" s="4" t="s">
        <v>31</v>
      </c>
      <c r="B66" s="6" t="n">
        <v>112327</v>
      </c>
    </row>
    <row r="67" spans="1:5">
      <c r="A67" s="4" t="s">
        <v>32</v>
      </c>
      <c r="B67" s="6" t="n">
        <v>2829</v>
      </c>
    </row>
    <row r="68" spans="1:5">
      <c r="A68" s="4" t="s">
        <v>33</v>
      </c>
      <c r="B68" s="6" t="n">
        <v>540</v>
      </c>
    </row>
    <row r="69" spans="1:5">
      <c r="A69" s="4" t="s">
        <v>34</v>
      </c>
      <c r="B69" s="6" t="n">
        <v>607</v>
      </c>
      <c r="D69" s="6" t="n">
        <v>272</v>
      </c>
    </row>
    <row r="70" spans="1:5">
      <c r="A70" s="4" t="s">
        <v>36</v>
      </c>
      <c r="B70" s="6" t="n">
        <v>265</v>
      </c>
    </row>
    <row r="71" spans="1:5">
      <c r="A71" s="4" t="s">
        <v>37</v>
      </c>
      <c r="B71" s="6" t="n">
        <v>1335</v>
      </c>
      <c r="D71" s="6" t="n">
        <v>786</v>
      </c>
    </row>
    <row r="72" spans="1:5">
      <c r="A72" s="4" t="s">
        <v>341</v>
      </c>
      <c r="B72" s="6" t="n">
        <v>168129</v>
      </c>
      <c r="D72" s="6" t="n">
        <v>17323</v>
      </c>
    </row>
    <row r="73" spans="1:5">
      <c r="A73" s="3" t="s">
        <v>375</v>
      </c>
    </row>
    <row r="74" spans="1:5">
      <c r="A74" s="4" t="s">
        <v>40</v>
      </c>
      <c r="B74" s="6" t="n">
        <v>151020</v>
      </c>
      <c r="D74" s="6" t="n">
        <v>27131</v>
      </c>
    </row>
    <row r="75" spans="1:5">
      <c r="A75" s="4" t="s">
        <v>41</v>
      </c>
      <c r="B75" s="6" t="n">
        <v>3000</v>
      </c>
    </row>
    <row r="76" spans="1:5">
      <c r="A76" s="4" t="s">
        <v>43</v>
      </c>
      <c r="B76" s="6" t="n">
        <v>230</v>
      </c>
    </row>
    <row r="77" spans="1:5">
      <c r="A77" s="4" t="s">
        <v>44</v>
      </c>
      <c r="B77" s="6" t="n">
        <v>154250</v>
      </c>
    </row>
    <row r="78" spans="1:5">
      <c r="A78" s="4" t="s">
        <v>381</v>
      </c>
      <c r="B78" s="6" t="n">
        <v>0</v>
      </c>
    </row>
    <row r="79" spans="1:5">
      <c r="A79" s="4" t="s">
        <v>47</v>
      </c>
      <c r="B79" s="6" t="n">
        <v>0</v>
      </c>
    </row>
    <row r="80" spans="1:5">
      <c r="A80" s="4" t="s">
        <v>48</v>
      </c>
      <c r="B80" s="6" t="n">
        <v>0</v>
      </c>
    </row>
    <row r="81" spans="1:5">
      <c r="A81" s="4" t="s">
        <v>49</v>
      </c>
      <c r="B81" s="6" t="n">
        <v>0</v>
      </c>
    </row>
    <row r="82" spans="1:5">
      <c r="A82" s="4" t="s">
        <v>382</v>
      </c>
      <c r="B82" s="6" t="n">
        <v>0</v>
      </c>
    </row>
    <row r="83" spans="1:5">
      <c r="A83" s="4" t="s">
        <v>51</v>
      </c>
      <c r="B83" s="6" t="n">
        <v>0</v>
      </c>
    </row>
    <row r="84" spans="1:5">
      <c r="A84" s="4" t="s">
        <v>52</v>
      </c>
      <c r="B84" s="6" t="n">
        <v>154250</v>
      </c>
    </row>
    <row r="85" spans="1:5">
      <c r="A85" s="4" t="s">
        <v>383</v>
      </c>
      <c r="B85" s="6" t="n">
        <v>13879</v>
      </c>
    </row>
    <row r="86" spans="1:5">
      <c r="A86" s="4" t="s">
        <v>337</v>
      </c>
      <c r="B86" s="6" t="n">
        <v>17447</v>
      </c>
    </row>
    <row r="87" spans="1:5">
      <c r="A87" s="4" t="s">
        <v>35</v>
      </c>
      <c r="B87" s="7" t="n">
        <v>3568</v>
      </c>
      <c r="C87" s="7" t="n">
        <v>4003</v>
      </c>
      <c r="D87" s="7" t="n">
        <v>435</v>
      </c>
      <c r="E87"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384</v>
      </c>
      <c r="B1" s="2" t="s">
        <v>385</v>
      </c>
    </row>
    <row r="2" spans="1:2">
      <c r="A2" s="3" t="s">
        <v>332</v>
      </c>
    </row>
    <row r="3" spans="1:2">
      <c r="A3" s="4" t="s">
        <v>337</v>
      </c>
      <c r="B3" s="7" t="n">
        <v>17447</v>
      </c>
    </row>
    <row r="4" spans="1:2">
      <c r="A4" s="4" t="s">
        <v>386</v>
      </c>
      <c r="B4" s="6" t="n">
        <v>16762</v>
      </c>
    </row>
    <row r="5" spans="1:2">
      <c r="A5" s="4" t="s">
        <v>387</v>
      </c>
      <c r="B5" s="6" t="n">
        <v>4342</v>
      </c>
    </row>
    <row r="6" spans="1:2">
      <c r="A6" s="4" t="s">
        <v>340</v>
      </c>
      <c r="B6" s="6" t="n">
        <v>5000</v>
      </c>
    </row>
    <row r="7" spans="1:2">
      <c r="A7" s="4" t="s">
        <v>388</v>
      </c>
      <c r="B7" s="6" t="n">
        <v>11000</v>
      </c>
    </row>
    <row r="8" spans="1:2">
      <c r="A8" s="4" t="s">
        <v>361</v>
      </c>
      <c r="B8" s="6" t="n">
        <v>6447</v>
      </c>
    </row>
    <row r="9" spans="1:2">
      <c r="A9" s="4" t="s">
        <v>389</v>
      </c>
    </row>
    <row r="10" spans="1:2">
      <c r="A10" s="3" t="s">
        <v>332</v>
      </c>
    </row>
    <row r="11" spans="1:2">
      <c r="A11" s="4" t="s">
        <v>387</v>
      </c>
      <c r="B11" s="7" t="n">
        <v>43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10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0</v>
      </c>
      <c r="B1" s="2" t="s">
        <v>358</v>
      </c>
      <c r="C1" s="2" t="s">
        <v>2</v>
      </c>
      <c r="D1" s="2" t="s">
        <v>63</v>
      </c>
      <c r="E1" s="2" t="s">
        <v>2</v>
      </c>
      <c r="F1" s="2" t="s">
        <v>63</v>
      </c>
      <c r="G1" s="2" t="s">
        <v>391</v>
      </c>
      <c r="H1" s="2" t="s">
        <v>23</v>
      </c>
      <c r="I1" s="2" t="s">
        <v>359</v>
      </c>
      <c r="J1" s="2" t="s">
        <v>392</v>
      </c>
    </row>
    <row r="2" spans="1:10">
      <c r="A2" s="3" t="s">
        <v>332</v>
      </c>
    </row>
    <row r="3" spans="1:10">
      <c r="A3" s="4" t="s">
        <v>65</v>
      </c>
      <c r="C3" s="7" t="n">
        <v>6072</v>
      </c>
      <c r="D3" s="7" t="n">
        <v>5304</v>
      </c>
      <c r="E3" s="7" t="n">
        <v>16623</v>
      </c>
      <c r="F3" s="7" t="n">
        <v>16275</v>
      </c>
    </row>
    <row r="4" spans="1:10">
      <c r="A4" s="4" t="s">
        <v>66</v>
      </c>
      <c r="C4" s="6" t="n">
        <v>402</v>
      </c>
      <c r="D4" s="6" t="n">
        <v>317</v>
      </c>
      <c r="E4" s="6" t="n">
        <v>1267</v>
      </c>
      <c r="F4" s="6" t="n">
        <v>998</v>
      </c>
    </row>
    <row r="5" spans="1:10">
      <c r="A5" s="4" t="s">
        <v>67</v>
      </c>
      <c r="C5" s="6" t="n">
        <v>6474</v>
      </c>
      <c r="D5" s="6" t="n">
        <v>5621</v>
      </c>
      <c r="E5" s="6" t="n">
        <v>17890</v>
      </c>
      <c r="F5" s="6" t="n">
        <v>17273</v>
      </c>
    </row>
    <row r="6" spans="1:10">
      <c r="A6" s="4" t="s">
        <v>69</v>
      </c>
      <c r="C6" s="6" t="n">
        <v>1081</v>
      </c>
      <c r="D6" s="6" t="n">
        <v>947</v>
      </c>
      <c r="E6" s="6" t="n">
        <v>2988</v>
      </c>
      <c r="F6" s="6" t="n">
        <v>2845</v>
      </c>
    </row>
    <row r="7" spans="1:10">
      <c r="A7" s="4" t="s">
        <v>71</v>
      </c>
      <c r="C7" s="6" t="n">
        <v>47</v>
      </c>
      <c r="D7" s="6" t="n">
        <v>0</v>
      </c>
      <c r="E7" s="6" t="n">
        <v>47</v>
      </c>
      <c r="F7" s="6" t="n">
        <v>0</v>
      </c>
    </row>
    <row r="8" spans="1:10">
      <c r="A8" s="4" t="s">
        <v>72</v>
      </c>
      <c r="C8" s="6" t="n">
        <v>1295</v>
      </c>
      <c r="D8" s="6" t="n">
        <v>1095</v>
      </c>
      <c r="E8" s="6" t="n">
        <v>3531</v>
      </c>
      <c r="F8" s="6" t="n">
        <v>3321</v>
      </c>
    </row>
    <row r="9" spans="1:10">
      <c r="A9" s="4" t="s">
        <v>73</v>
      </c>
      <c r="C9" s="6" t="n">
        <v>5179</v>
      </c>
      <c r="D9" s="6" t="n">
        <v>4526</v>
      </c>
      <c r="E9" s="6" t="n">
        <v>14359</v>
      </c>
      <c r="F9" s="6" t="n">
        <v>13952</v>
      </c>
    </row>
    <row r="10" spans="1:10">
      <c r="A10" s="4" t="s">
        <v>74</v>
      </c>
      <c r="C10" s="6" t="n">
        <v>0</v>
      </c>
      <c r="D10" s="6" t="n">
        <v>150</v>
      </c>
      <c r="E10" s="6" t="n">
        <v>75</v>
      </c>
      <c r="F10" s="6" t="n">
        <v>535</v>
      </c>
    </row>
    <row r="11" spans="1:10">
      <c r="A11" s="4" t="s">
        <v>75</v>
      </c>
      <c r="C11" s="6" t="n">
        <v>5179</v>
      </c>
      <c r="D11" s="6" t="n">
        <v>4376</v>
      </c>
      <c r="E11" s="6" t="n">
        <v>14284</v>
      </c>
      <c r="F11" s="6" t="n">
        <v>13417</v>
      </c>
    </row>
    <row r="12" spans="1:10">
      <c r="A12" s="4" t="s">
        <v>393</v>
      </c>
      <c r="C12" s="6" t="n">
        <v>1013</v>
      </c>
      <c r="D12" s="6" t="n">
        <v>931</v>
      </c>
      <c r="E12" s="6" t="n">
        <v>2773</v>
      </c>
      <c r="F12" s="6" t="n">
        <v>2889</v>
      </c>
    </row>
    <row r="13" spans="1:10">
      <c r="A13" s="4" t="s">
        <v>394</v>
      </c>
      <c r="C13" s="6" t="n">
        <v>4653</v>
      </c>
      <c r="D13" s="6" t="n">
        <v>4358</v>
      </c>
      <c r="E13" s="6" t="n">
        <v>13114</v>
      </c>
      <c r="F13" s="6" t="n">
        <v>13271</v>
      </c>
    </row>
    <row r="14" spans="1:10">
      <c r="A14" s="4" t="s">
        <v>92</v>
      </c>
      <c r="C14" s="6" t="n">
        <v>1539</v>
      </c>
      <c r="D14" s="6" t="n">
        <v>949</v>
      </c>
      <c r="E14" s="6" t="n">
        <v>3943</v>
      </c>
      <c r="F14" s="6" t="n">
        <v>3035</v>
      </c>
    </row>
    <row r="15" spans="1:10">
      <c r="A15" s="4" t="s">
        <v>93</v>
      </c>
      <c r="C15" s="6" t="n">
        <v>572</v>
      </c>
      <c r="D15" s="6" t="n">
        <v>337</v>
      </c>
      <c r="E15" s="6" t="n">
        <v>1415</v>
      </c>
      <c r="F15" s="6" t="n">
        <v>1112</v>
      </c>
    </row>
    <row r="16" spans="1:10">
      <c r="A16" s="4" t="s">
        <v>94</v>
      </c>
      <c r="C16" s="6" t="n">
        <v>967</v>
      </c>
      <c r="D16" s="7" t="n">
        <v>612</v>
      </c>
      <c r="E16" s="6" t="n">
        <v>2528</v>
      </c>
      <c r="F16" s="7" t="n">
        <v>1923</v>
      </c>
    </row>
    <row r="17" spans="1:10">
      <c r="A17" s="4" t="s">
        <v>395</v>
      </c>
      <c r="C17" s="7" t="n">
        <v>11000</v>
      </c>
      <c r="E17" s="7" t="n">
        <v>11000</v>
      </c>
      <c r="H17" s="7" t="n">
        <v>0</v>
      </c>
    </row>
    <row r="18" spans="1:10">
      <c r="A18" s="4" t="s">
        <v>396</v>
      </c>
      <c r="C18" s="4" t="s">
        <v>397</v>
      </c>
      <c r="E18" s="4" t="s">
        <v>397</v>
      </c>
      <c r="J18" s="4" t="s">
        <v>398</v>
      </c>
    </row>
    <row r="19" spans="1:10">
      <c r="A19" s="4" t="s">
        <v>399</v>
      </c>
    </row>
    <row r="20" spans="1:10">
      <c r="A20" s="3" t="s">
        <v>332</v>
      </c>
    </row>
    <row r="21" spans="1:10">
      <c r="A21" s="4" t="s">
        <v>65</v>
      </c>
      <c r="E21" s="7" t="n">
        <v>27</v>
      </c>
    </row>
    <row r="22" spans="1:10">
      <c r="A22" s="4" t="s">
        <v>66</v>
      </c>
      <c r="E22" s="6" t="n">
        <v>0</v>
      </c>
    </row>
    <row r="23" spans="1:10">
      <c r="A23" s="4" t="s">
        <v>67</v>
      </c>
      <c r="E23" s="6" t="n">
        <v>27</v>
      </c>
    </row>
    <row r="24" spans="1:10">
      <c r="A24" s="4" t="s">
        <v>69</v>
      </c>
      <c r="E24" s="6" t="n">
        <v>199</v>
      </c>
    </row>
    <row r="25" spans="1:10">
      <c r="A25" s="4" t="s">
        <v>71</v>
      </c>
      <c r="E25" s="6" t="n">
        <v>367</v>
      </c>
    </row>
    <row r="26" spans="1:10">
      <c r="A26" s="4" t="s">
        <v>72</v>
      </c>
      <c r="E26" s="6" t="n">
        <v>566</v>
      </c>
    </row>
    <row r="27" spans="1:10">
      <c r="A27" s="4" t="s">
        <v>73</v>
      </c>
      <c r="E27" s="6" t="n">
        <v>-539</v>
      </c>
    </row>
    <row r="28" spans="1:10">
      <c r="A28" s="4" t="s">
        <v>74</v>
      </c>
      <c r="E28" s="6" t="n">
        <v>0</v>
      </c>
    </row>
    <row r="29" spans="1:10">
      <c r="A29" s="4" t="s">
        <v>75</v>
      </c>
      <c r="E29" s="6" t="n">
        <v>-539</v>
      </c>
    </row>
    <row r="30" spans="1:10">
      <c r="A30" s="4" t="s">
        <v>393</v>
      </c>
      <c r="E30" s="6" t="n">
        <v>0</v>
      </c>
    </row>
    <row r="31" spans="1:10">
      <c r="A31" s="4" t="s">
        <v>394</v>
      </c>
      <c r="E31" s="6" t="n">
        <v>91</v>
      </c>
    </row>
    <row r="32" spans="1:10">
      <c r="A32" s="4" t="s">
        <v>92</v>
      </c>
      <c r="E32" s="6" t="n">
        <v>-630</v>
      </c>
    </row>
    <row r="33" spans="1:10">
      <c r="A33" s="4" t="s">
        <v>93</v>
      </c>
      <c r="E33" s="6" t="n">
        <v>0</v>
      </c>
    </row>
    <row r="34" spans="1:10">
      <c r="A34" s="4" t="s">
        <v>94</v>
      </c>
      <c r="E34" s="6" t="n">
        <v>-630</v>
      </c>
    </row>
    <row r="35" spans="1:10">
      <c r="A35" s="4" t="s">
        <v>32</v>
      </c>
      <c r="B35" s="7" t="n">
        <v>88</v>
      </c>
    </row>
    <row r="36" spans="1:10">
      <c r="A36" s="4" t="s">
        <v>34</v>
      </c>
      <c r="B36" s="6" t="n">
        <v>607</v>
      </c>
    </row>
    <row r="37" spans="1:10">
      <c r="A37" s="4" t="s">
        <v>40</v>
      </c>
      <c r="B37" s="6" t="n">
        <v>-282</v>
      </c>
    </row>
    <row r="38" spans="1:10">
      <c r="A38" s="4" t="s">
        <v>400</v>
      </c>
    </row>
    <row r="39" spans="1:10">
      <c r="A39" s="3" t="s">
        <v>332</v>
      </c>
    </row>
    <row r="40" spans="1:10">
      <c r="A40" s="4" t="s">
        <v>65</v>
      </c>
      <c r="E40" s="6" t="n">
        <v>27366</v>
      </c>
    </row>
    <row r="41" spans="1:10">
      <c r="A41" s="4" t="s">
        <v>66</v>
      </c>
      <c r="E41" s="6" t="n">
        <v>1832</v>
      </c>
    </row>
    <row r="42" spans="1:10">
      <c r="A42" s="4" t="s">
        <v>67</v>
      </c>
      <c r="E42" s="6" t="n">
        <v>29198</v>
      </c>
    </row>
    <row r="43" spans="1:10">
      <c r="A43" s="4" t="s">
        <v>69</v>
      </c>
      <c r="E43" s="6" t="n">
        <v>4963</v>
      </c>
    </row>
    <row r="44" spans="1:10">
      <c r="A44" s="4" t="s">
        <v>71</v>
      </c>
      <c r="E44" s="6" t="n">
        <v>1028</v>
      </c>
    </row>
    <row r="45" spans="1:10">
      <c r="A45" s="4" t="s">
        <v>72</v>
      </c>
      <c r="E45" s="6" t="n">
        <v>5991</v>
      </c>
    </row>
    <row r="46" spans="1:10">
      <c r="A46" s="4" t="s">
        <v>73</v>
      </c>
      <c r="E46" s="6" t="n">
        <v>23207</v>
      </c>
    </row>
    <row r="47" spans="1:10">
      <c r="A47" s="4" t="s">
        <v>74</v>
      </c>
      <c r="E47" s="6" t="n">
        <v>740</v>
      </c>
    </row>
    <row r="48" spans="1:10">
      <c r="A48" s="4" t="s">
        <v>75</v>
      </c>
      <c r="E48" s="6" t="n">
        <v>22467</v>
      </c>
    </row>
    <row r="49" spans="1:10">
      <c r="A49" s="4" t="s">
        <v>393</v>
      </c>
      <c r="E49" s="6" t="n">
        <v>4376</v>
      </c>
    </row>
    <row r="50" spans="1:10">
      <c r="A50" s="4" t="s">
        <v>394</v>
      </c>
      <c r="E50" s="6" t="n">
        <v>21933</v>
      </c>
    </row>
    <row r="51" spans="1:10">
      <c r="A51" s="4" t="s">
        <v>92</v>
      </c>
      <c r="E51" s="6" t="n">
        <v>4910</v>
      </c>
    </row>
    <row r="52" spans="1:10">
      <c r="A52" s="4" t="s">
        <v>93</v>
      </c>
      <c r="E52" s="6" t="n">
        <v>1508</v>
      </c>
    </row>
    <row r="53" spans="1:10">
      <c r="A53" s="4" t="s">
        <v>94</v>
      </c>
      <c r="E53" s="7" t="n">
        <v>3402</v>
      </c>
    </row>
    <row r="54" spans="1:10">
      <c r="A54" s="4" t="s">
        <v>401</v>
      </c>
      <c r="E54" s="8" t="n">
        <v>0.65</v>
      </c>
    </row>
    <row r="55" spans="1:10">
      <c r="A55" s="4" t="s">
        <v>402</v>
      </c>
      <c r="E55" s="8" t="n">
        <v>0.65</v>
      </c>
    </row>
    <row r="56" spans="1:10">
      <c r="A56" s="4" t="s">
        <v>336</v>
      </c>
    </row>
    <row r="57" spans="1:10">
      <c r="A57" s="3" t="s">
        <v>332</v>
      </c>
    </row>
    <row r="58" spans="1:10">
      <c r="A58" s="4" t="s">
        <v>65</v>
      </c>
      <c r="G58" s="7" t="n">
        <v>5698</v>
      </c>
    </row>
    <row r="59" spans="1:10">
      <c r="A59" s="4" t="s">
        <v>66</v>
      </c>
      <c r="G59" s="6" t="n">
        <v>469</v>
      </c>
    </row>
    <row r="60" spans="1:10">
      <c r="A60" s="4" t="s">
        <v>67</v>
      </c>
      <c r="B60" s="6" t="n">
        <v>27</v>
      </c>
      <c r="G60" s="6" t="n">
        <v>6167</v>
      </c>
    </row>
    <row r="61" spans="1:10">
      <c r="A61" s="4" t="s">
        <v>69</v>
      </c>
      <c r="G61" s="6" t="n">
        <v>956</v>
      </c>
    </row>
    <row r="62" spans="1:10">
      <c r="A62" s="4" t="s">
        <v>71</v>
      </c>
      <c r="G62" s="6" t="n">
        <v>31</v>
      </c>
    </row>
    <row r="63" spans="1:10">
      <c r="A63" s="4" t="s">
        <v>72</v>
      </c>
      <c r="G63" s="6" t="n">
        <v>987</v>
      </c>
    </row>
    <row r="64" spans="1:10">
      <c r="A64" s="4" t="s">
        <v>73</v>
      </c>
      <c r="G64" s="6" t="n">
        <v>5180</v>
      </c>
    </row>
    <row r="65" spans="1:10">
      <c r="A65" s="4" t="s">
        <v>74</v>
      </c>
      <c r="G65" s="6" t="n">
        <v>84</v>
      </c>
    </row>
    <row r="66" spans="1:10">
      <c r="A66" s="4" t="s">
        <v>75</v>
      </c>
      <c r="G66" s="6" t="n">
        <v>5096</v>
      </c>
    </row>
    <row r="67" spans="1:10">
      <c r="A67" s="4" t="s">
        <v>393</v>
      </c>
      <c r="G67" s="6" t="n">
        <v>463</v>
      </c>
    </row>
    <row r="68" spans="1:10">
      <c r="A68" s="4" t="s">
        <v>394</v>
      </c>
      <c r="G68" s="6" t="n">
        <v>4123</v>
      </c>
    </row>
    <row r="69" spans="1:10">
      <c r="A69" s="4" t="s">
        <v>92</v>
      </c>
      <c r="G69" s="6" t="n">
        <v>1436</v>
      </c>
    </row>
    <row r="70" spans="1:10">
      <c r="A70" s="4" t="s">
        <v>93</v>
      </c>
      <c r="G70" s="6" t="n">
        <v>18</v>
      </c>
    </row>
    <row r="71" spans="1:10">
      <c r="A71" s="4" t="s">
        <v>94</v>
      </c>
      <c r="G71" s="7" t="n">
        <v>1418</v>
      </c>
    </row>
    <row r="72" spans="1:10">
      <c r="A72" s="4" t="s">
        <v>32</v>
      </c>
      <c r="B72" s="7" t="n">
        <v>2829</v>
      </c>
    </row>
    <row r="73" spans="1:10">
      <c r="A73" s="4" t="s">
        <v>346</v>
      </c>
      <c r="B73" s="4" t="s">
        <v>347</v>
      </c>
    </row>
    <row r="74" spans="1:10">
      <c r="A74" s="4" t="s">
        <v>403</v>
      </c>
      <c r="B74" s="7" t="n">
        <v>4</v>
      </c>
    </row>
    <row r="75" spans="1:10">
      <c r="A75" s="4" t="s">
        <v>34</v>
      </c>
      <c r="B75" s="6" t="n">
        <v>607</v>
      </c>
      <c r="I75" s="7" t="n">
        <v>272</v>
      </c>
    </row>
    <row r="76" spans="1:10">
      <c r="A76" s="4" t="s">
        <v>40</v>
      </c>
      <c r="B76" s="6" t="n">
        <v>151020</v>
      </c>
      <c r="I76" s="7" t="n">
        <v>27131</v>
      </c>
    </row>
    <row r="77" spans="1:10">
      <c r="A77" s="4" t="s">
        <v>404</v>
      </c>
    </row>
    <row r="78" spans="1:10">
      <c r="A78" s="3" t="s">
        <v>332</v>
      </c>
    </row>
    <row r="79" spans="1:10">
      <c r="A79" s="4" t="s">
        <v>65</v>
      </c>
      <c r="H79" s="6" t="n">
        <v>21641</v>
      </c>
    </row>
    <row r="80" spans="1:10">
      <c r="A80" s="4" t="s">
        <v>66</v>
      </c>
      <c r="H80" s="6" t="n">
        <v>1363</v>
      </c>
    </row>
    <row r="81" spans="1:10">
      <c r="A81" s="4" t="s">
        <v>67</v>
      </c>
      <c r="H81" s="6" t="n">
        <v>23004</v>
      </c>
    </row>
    <row r="82" spans="1:10">
      <c r="A82" s="4" t="s">
        <v>69</v>
      </c>
      <c r="H82" s="6" t="n">
        <v>3808</v>
      </c>
    </row>
    <row r="83" spans="1:10">
      <c r="A83" s="4" t="s">
        <v>71</v>
      </c>
      <c r="H83" s="6" t="n">
        <v>630</v>
      </c>
    </row>
    <row r="84" spans="1:10">
      <c r="A84" s="4" t="s">
        <v>72</v>
      </c>
      <c r="H84" s="6" t="n">
        <v>4438</v>
      </c>
    </row>
    <row r="85" spans="1:10">
      <c r="A85" s="4" t="s">
        <v>73</v>
      </c>
      <c r="H85" s="6" t="n">
        <v>18566</v>
      </c>
    </row>
    <row r="86" spans="1:10">
      <c r="A86" s="4" t="s">
        <v>74</v>
      </c>
      <c r="H86" s="6" t="n">
        <v>656</v>
      </c>
    </row>
    <row r="87" spans="1:10">
      <c r="A87" s="4" t="s">
        <v>75</v>
      </c>
      <c r="H87" s="6" t="n">
        <v>17910</v>
      </c>
    </row>
    <row r="88" spans="1:10">
      <c r="A88" s="4" t="s">
        <v>393</v>
      </c>
      <c r="H88" s="6" t="n">
        <v>3913</v>
      </c>
    </row>
    <row r="89" spans="1:10">
      <c r="A89" s="4" t="s">
        <v>394</v>
      </c>
      <c r="H89" s="6" t="n">
        <v>17719</v>
      </c>
    </row>
    <row r="90" spans="1:10">
      <c r="A90" s="4" t="s">
        <v>92</v>
      </c>
      <c r="H90" s="6" t="n">
        <v>4104</v>
      </c>
    </row>
    <row r="91" spans="1:10">
      <c r="A91" s="4" t="s">
        <v>93</v>
      </c>
      <c r="H91" s="6" t="n">
        <v>1490</v>
      </c>
    </row>
    <row r="92" spans="1:10">
      <c r="A92" s="4" t="s">
        <v>94</v>
      </c>
      <c r="H92" s="7" t="n">
        <v>2614</v>
      </c>
    </row>
    <row r="93" spans="1:10">
      <c r="A93" s="4" t="s">
        <v>401</v>
      </c>
      <c r="H93" s="8" t="n">
        <v>0.5</v>
      </c>
    </row>
    <row r="94" spans="1:10">
      <c r="A94" s="4" t="s">
        <v>402</v>
      </c>
      <c r="H94" s="8" t="n">
        <v>0.5</v>
      </c>
    </row>
    <row r="95" spans="1:10">
      <c r="A95" s="4" t="s">
        <v>349</v>
      </c>
    </row>
    <row r="96" spans="1:10">
      <c r="A96" s="3" t="s">
        <v>332</v>
      </c>
    </row>
    <row r="97" spans="1:10">
      <c r="A97" s="4" t="s">
        <v>405</v>
      </c>
      <c r="B97" s="7" t="n">
        <v>-164</v>
      </c>
    </row>
    <row r="98" spans="1:10">
      <c r="A98" s="4" t="s">
        <v>406</v>
      </c>
      <c r="B98" s="4" t="s">
        <v>407</v>
      </c>
    </row>
    <row r="99" spans="1:10">
      <c r="A99" s="4" t="s">
        <v>408</v>
      </c>
      <c r="B99" s="7" t="n">
        <v>-27</v>
      </c>
    </row>
    <row r="100" spans="1:10">
      <c r="A100" s="4" t="s">
        <v>352</v>
      </c>
    </row>
    <row r="101" spans="1:10">
      <c r="A101" s="3" t="s">
        <v>332</v>
      </c>
    </row>
    <row r="102" spans="1:10">
      <c r="A102" s="4" t="s">
        <v>353</v>
      </c>
      <c r="B102" s="4" t="s">
        <v>354</v>
      </c>
    </row>
    <row r="103" spans="1:10">
      <c r="A103" s="4" t="s">
        <v>409</v>
      </c>
      <c r="B103" s="7" t="n">
        <v>87</v>
      </c>
    </row>
    <row r="104" spans="1:10">
      <c r="A104" s="4" t="s">
        <v>355</v>
      </c>
    </row>
    <row r="105" spans="1:10">
      <c r="A105" s="3" t="s">
        <v>332</v>
      </c>
    </row>
    <row r="106" spans="1:10">
      <c r="A106" s="4" t="s">
        <v>353</v>
      </c>
      <c r="B106" s="4" t="s">
        <v>356</v>
      </c>
    </row>
    <row r="107" spans="1:10">
      <c r="A107" s="4" t="s">
        <v>409</v>
      </c>
      <c r="B107" s="7" t="n">
        <v>1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15"/>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row>
    <row r="8" spans="1:2">
      <c r="A8" s="3" t="s">
        <v>411</v>
      </c>
    </row>
    <row r="9" spans="1:2">
      <c r="A9" s="4" t="s">
        <v>419</v>
      </c>
      <c r="B9" s="4" t="s">
        <v>413</v>
      </c>
    </row>
    <row r="10" spans="1:2">
      <c r="A10" s="4" t="s">
        <v>420</v>
      </c>
    </row>
    <row r="11" spans="1:2">
      <c r="A11" s="3" t="s">
        <v>411</v>
      </c>
    </row>
    <row r="12" spans="1:2">
      <c r="A12" s="4" t="s">
        <v>419</v>
      </c>
      <c r="B12" s="4" t="s">
        <v>417</v>
      </c>
    </row>
    <row r="13" spans="1:2">
      <c r="A13" s="4" t="s">
        <v>421</v>
      </c>
    </row>
    <row r="14" spans="1:2">
      <c r="A14" s="3" t="s">
        <v>411</v>
      </c>
    </row>
    <row r="15" spans="1:2">
      <c r="A15" s="4" t="s">
        <v>419</v>
      </c>
      <c r="B1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3"/>
    <col customWidth="1" max="5" min="5" width="14"/>
  </cols>
  <sheetData>
    <row r="1" spans="1:5">
      <c r="A1" s="1" t="s">
        <v>422</v>
      </c>
      <c r="B1" s="2" t="s">
        <v>423</v>
      </c>
    </row>
    <row r="2" spans="1:5">
      <c r="B2" s="2" t="s">
        <v>359</v>
      </c>
      <c r="C2" s="2" t="s">
        <v>2</v>
      </c>
      <c r="D2" s="2" t="s">
        <v>358</v>
      </c>
      <c r="E2" s="2" t="s">
        <v>23</v>
      </c>
    </row>
    <row r="3" spans="1:5">
      <c r="A3" s="3" t="s">
        <v>332</v>
      </c>
    </row>
    <row r="4" spans="1:5">
      <c r="A4" s="4" t="s">
        <v>35</v>
      </c>
      <c r="C4" s="7" t="n">
        <v>4003</v>
      </c>
      <c r="E4" s="7" t="n">
        <v>0</v>
      </c>
    </row>
    <row r="5" spans="1:5">
      <c r="A5" s="4" t="s">
        <v>336</v>
      </c>
    </row>
    <row r="6" spans="1:5">
      <c r="A6" s="3" t="s">
        <v>332</v>
      </c>
    </row>
    <row r="7" spans="1:5">
      <c r="A7" s="4" t="s">
        <v>341</v>
      </c>
      <c r="B7" s="7" t="n">
        <v>17323</v>
      </c>
      <c r="D7" s="7" t="n">
        <v>168129</v>
      </c>
    </row>
    <row r="8" spans="1:5">
      <c r="A8" s="4" t="s">
        <v>25</v>
      </c>
      <c r="B8" s="6" t="n">
        <v>10001</v>
      </c>
      <c r="D8" s="6" t="n">
        <v>28104</v>
      </c>
    </row>
    <row r="9" spans="1:5">
      <c r="A9" s="4" t="s">
        <v>29</v>
      </c>
      <c r="B9" s="6" t="n">
        <v>16363</v>
      </c>
      <c r="D9" s="6" t="n">
        <v>112327</v>
      </c>
    </row>
    <row r="10" spans="1:5">
      <c r="A10" s="4" t="s">
        <v>37</v>
      </c>
      <c r="B10" s="6" t="n">
        <v>786</v>
      </c>
      <c r="D10" s="6" t="n">
        <v>1335</v>
      </c>
    </row>
    <row r="11" spans="1:5">
      <c r="A11" s="4" t="s">
        <v>40</v>
      </c>
      <c r="B11" s="6" t="n">
        <v>27131</v>
      </c>
      <c r="D11" s="6" t="n">
        <v>151020</v>
      </c>
    </row>
    <row r="12" spans="1:5">
      <c r="A12" s="4" t="s">
        <v>424</v>
      </c>
      <c r="B12" s="6" t="n">
        <v>707</v>
      </c>
    </row>
    <row r="13" spans="1:5">
      <c r="A13" s="4" t="s">
        <v>35</v>
      </c>
      <c r="B13" s="6" t="n">
        <v>435</v>
      </c>
      <c r="C13" s="7" t="n">
        <v>4003</v>
      </c>
      <c r="D13" s="6" t="n">
        <v>3568</v>
      </c>
      <c r="E13" s="7" t="n">
        <v>0</v>
      </c>
    </row>
    <row r="14" spans="1:5">
      <c r="A14" s="4" t="s">
        <v>34</v>
      </c>
      <c r="B14" s="7" t="n">
        <v>272</v>
      </c>
      <c r="D14" s="7" t="n">
        <v>6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25</v>
      </c>
      <c r="B1" s="2" t="s">
        <v>1</v>
      </c>
    </row>
    <row r="2" spans="1:2">
      <c r="B2" s="2" t="s">
        <v>110</v>
      </c>
    </row>
    <row r="3" spans="1:2">
      <c r="A3" s="3" t="s">
        <v>426</v>
      </c>
    </row>
    <row r="4" spans="1:2">
      <c r="A4" s="4" t="s">
        <v>427</v>
      </c>
      <c r="B4" s="7" t="n">
        <v>0</v>
      </c>
    </row>
    <row r="5" spans="1:2">
      <c r="A5" s="4" t="s">
        <v>428</v>
      </c>
      <c r="B5" s="6" t="n">
        <v>4003</v>
      </c>
    </row>
    <row r="6" spans="1:2">
      <c r="A6" s="4" t="s">
        <v>336</v>
      </c>
    </row>
    <row r="7" spans="1:2">
      <c r="A7" s="3" t="s">
        <v>426</v>
      </c>
    </row>
    <row r="8" spans="1:2">
      <c r="A8" s="4" t="s">
        <v>427</v>
      </c>
      <c r="B8" s="6" t="n">
        <v>0</v>
      </c>
    </row>
    <row r="9" spans="1:2">
      <c r="A9" s="4" t="s">
        <v>429</v>
      </c>
      <c r="B9" s="6" t="n">
        <v>435</v>
      </c>
    </row>
    <row r="10" spans="1:2">
      <c r="A10" s="4" t="s">
        <v>430</v>
      </c>
      <c r="B10" s="6" t="n">
        <v>3568</v>
      </c>
    </row>
    <row r="11" spans="1:2">
      <c r="A11" s="4" t="s">
        <v>431</v>
      </c>
      <c r="B11" s="6" t="n">
        <v>0</v>
      </c>
    </row>
    <row r="12" spans="1:2">
      <c r="A12" s="4" t="s">
        <v>428</v>
      </c>
      <c r="B12" s="7" t="n">
        <v>40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072</v>
      </c>
      <c r="C4" s="7" t="n">
        <v>5304</v>
      </c>
      <c r="D4" s="7" t="n">
        <v>16623</v>
      </c>
      <c r="E4" s="7" t="n">
        <v>16275</v>
      </c>
    </row>
    <row r="5" spans="1:5">
      <c r="A5" s="4" t="s">
        <v>66</v>
      </c>
      <c r="B5" s="6" t="n">
        <v>402</v>
      </c>
      <c r="C5" s="6" t="n">
        <v>317</v>
      </c>
      <c r="D5" s="6" t="n">
        <v>1267</v>
      </c>
      <c r="E5" s="6" t="n">
        <v>998</v>
      </c>
    </row>
    <row r="6" spans="1:5">
      <c r="A6" s="4" t="s">
        <v>67</v>
      </c>
      <c r="B6" s="6" t="n">
        <v>6474</v>
      </c>
      <c r="C6" s="6" t="n">
        <v>5621</v>
      </c>
      <c r="D6" s="6" t="n">
        <v>17890</v>
      </c>
      <c r="E6" s="6" t="n">
        <v>17273</v>
      </c>
    </row>
    <row r="7" spans="1:5">
      <c r="A7" s="3" t="s">
        <v>68</v>
      </c>
    </row>
    <row r="8" spans="1:5">
      <c r="A8" s="4" t="s">
        <v>69</v>
      </c>
      <c r="B8" s="6" t="n">
        <v>1081</v>
      </c>
      <c r="C8" s="6" t="n">
        <v>947</v>
      </c>
      <c r="D8" s="6" t="n">
        <v>2988</v>
      </c>
      <c r="E8" s="6" t="n">
        <v>2845</v>
      </c>
    </row>
    <row r="9" spans="1:5">
      <c r="A9" s="4" t="s">
        <v>70</v>
      </c>
      <c r="B9" s="6" t="n">
        <v>167</v>
      </c>
      <c r="C9" s="6" t="n">
        <v>148</v>
      </c>
      <c r="D9" s="6" t="n">
        <v>496</v>
      </c>
      <c r="E9" s="6" t="n">
        <v>476</v>
      </c>
    </row>
    <row r="10" spans="1:5">
      <c r="A10" s="4" t="s">
        <v>71</v>
      </c>
      <c r="B10" s="6" t="n">
        <v>47</v>
      </c>
      <c r="C10" s="6" t="n">
        <v>0</v>
      </c>
      <c r="D10" s="6" t="n">
        <v>47</v>
      </c>
      <c r="E10" s="6" t="n">
        <v>0</v>
      </c>
    </row>
    <row r="11" spans="1:5">
      <c r="A11" s="4" t="s">
        <v>72</v>
      </c>
      <c r="B11" s="6" t="n">
        <v>1295</v>
      </c>
      <c r="C11" s="6" t="n">
        <v>1095</v>
      </c>
      <c r="D11" s="6" t="n">
        <v>3531</v>
      </c>
      <c r="E11" s="6" t="n">
        <v>3321</v>
      </c>
    </row>
    <row r="12" spans="1:5">
      <c r="A12" s="4" t="s">
        <v>73</v>
      </c>
      <c r="B12" s="6" t="n">
        <v>5179</v>
      </c>
      <c r="C12" s="6" t="n">
        <v>4526</v>
      </c>
      <c r="D12" s="6" t="n">
        <v>14359</v>
      </c>
      <c r="E12" s="6" t="n">
        <v>13952</v>
      </c>
    </row>
    <row r="13" spans="1:5">
      <c r="A13" s="4" t="s">
        <v>74</v>
      </c>
      <c r="B13" s="6" t="n">
        <v>0</v>
      </c>
      <c r="C13" s="6" t="n">
        <v>150</v>
      </c>
      <c r="D13" s="6" t="n">
        <v>75</v>
      </c>
      <c r="E13" s="6" t="n">
        <v>535</v>
      </c>
    </row>
    <row r="14" spans="1:5">
      <c r="A14" s="4" t="s">
        <v>75</v>
      </c>
      <c r="B14" s="6" t="n">
        <v>5179</v>
      </c>
      <c r="C14" s="6" t="n">
        <v>4376</v>
      </c>
      <c r="D14" s="6" t="n">
        <v>14284</v>
      </c>
      <c r="E14" s="6" t="n">
        <v>13417</v>
      </c>
    </row>
    <row r="15" spans="1:5">
      <c r="A15" s="3" t="s">
        <v>76</v>
      </c>
    </row>
    <row r="16" spans="1:5">
      <c r="A16" s="4" t="s">
        <v>77</v>
      </c>
      <c r="B16" s="6" t="n">
        <v>43</v>
      </c>
      <c r="C16" s="6" t="n">
        <v>13</v>
      </c>
      <c r="D16" s="6" t="n">
        <v>47</v>
      </c>
      <c r="E16" s="6" t="n">
        <v>60</v>
      </c>
    </row>
    <row r="17" spans="1:5">
      <c r="A17" s="4" t="s">
        <v>78</v>
      </c>
      <c r="B17" s="6" t="n">
        <v>410</v>
      </c>
      <c r="C17" s="6" t="n">
        <v>423</v>
      </c>
      <c r="D17" s="6" t="n">
        <v>1164</v>
      </c>
      <c r="E17" s="6" t="n">
        <v>1273</v>
      </c>
    </row>
    <row r="18" spans="1:5">
      <c r="A18" s="4" t="s">
        <v>79</v>
      </c>
      <c r="B18" s="6" t="n">
        <v>302</v>
      </c>
      <c r="C18" s="6" t="n">
        <v>276</v>
      </c>
      <c r="D18" s="6" t="n">
        <v>886</v>
      </c>
      <c r="E18" s="6" t="n">
        <v>923</v>
      </c>
    </row>
    <row r="19" spans="1:5">
      <c r="A19" s="4" t="s">
        <v>80</v>
      </c>
      <c r="B19" s="6" t="n">
        <v>258</v>
      </c>
      <c r="C19" s="6" t="n">
        <v>219</v>
      </c>
      <c r="D19" s="6" t="n">
        <v>676</v>
      </c>
      <c r="E19" s="6" t="n">
        <v>633</v>
      </c>
    </row>
    <row r="20" spans="1:5">
      <c r="A20" s="4" t="s">
        <v>81</v>
      </c>
      <c r="B20" s="6" t="n">
        <v>1013</v>
      </c>
      <c r="C20" s="6" t="n">
        <v>931</v>
      </c>
      <c r="D20" s="6" t="n">
        <v>2773</v>
      </c>
      <c r="E20" s="6" t="n">
        <v>2889</v>
      </c>
    </row>
    <row r="21" spans="1:5">
      <c r="A21" s="3" t="s">
        <v>82</v>
      </c>
    </row>
    <row r="22" spans="1:5">
      <c r="A22" s="4" t="s">
        <v>83</v>
      </c>
      <c r="B22" s="6" t="n">
        <v>2378</v>
      </c>
      <c r="C22" s="6" t="n">
        <v>2195</v>
      </c>
      <c r="D22" s="6" t="n">
        <v>6784</v>
      </c>
      <c r="E22" s="6" t="n">
        <v>6548</v>
      </c>
    </row>
    <row r="23" spans="1:5">
      <c r="A23" s="4" t="s">
        <v>84</v>
      </c>
      <c r="B23" s="6" t="n">
        <v>554</v>
      </c>
      <c r="C23" s="6" t="n">
        <v>589</v>
      </c>
      <c r="D23" s="6" t="n">
        <v>1835</v>
      </c>
      <c r="E23" s="6" t="n">
        <v>2073</v>
      </c>
    </row>
    <row r="24" spans="1:5">
      <c r="A24" s="4" t="s">
        <v>85</v>
      </c>
      <c r="B24" s="6" t="n">
        <v>350</v>
      </c>
      <c r="C24" s="6" t="n">
        <v>317</v>
      </c>
      <c r="D24" s="6" t="n">
        <v>864</v>
      </c>
      <c r="E24" s="6" t="n">
        <v>825</v>
      </c>
    </row>
    <row r="25" spans="1:5">
      <c r="A25" s="4" t="s">
        <v>86</v>
      </c>
      <c r="B25" s="6" t="n">
        <v>445</v>
      </c>
      <c r="C25" s="6" t="n">
        <v>393</v>
      </c>
      <c r="D25" s="6" t="n">
        <v>1274</v>
      </c>
      <c r="E25" s="6" t="n">
        <v>1177</v>
      </c>
    </row>
    <row r="26" spans="1:5">
      <c r="A26" s="4" t="s">
        <v>87</v>
      </c>
      <c r="B26" s="6" t="n">
        <v>31</v>
      </c>
      <c r="C26" s="6" t="n">
        <v>15</v>
      </c>
      <c r="D26" s="6" t="n">
        <v>66</v>
      </c>
      <c r="E26" s="6" t="n">
        <v>43</v>
      </c>
    </row>
    <row r="27" spans="1:5">
      <c r="A27" s="4" t="s">
        <v>88</v>
      </c>
      <c r="B27" s="6" t="n">
        <v>174</v>
      </c>
      <c r="C27" s="6" t="n">
        <v>126</v>
      </c>
      <c r="D27" s="6" t="n">
        <v>456</v>
      </c>
      <c r="E27" s="6" t="n">
        <v>410</v>
      </c>
    </row>
    <row r="28" spans="1:5">
      <c r="A28" s="4" t="s">
        <v>89</v>
      </c>
      <c r="B28" s="6" t="n">
        <v>86</v>
      </c>
      <c r="C28" s="6" t="n">
        <v>98</v>
      </c>
      <c r="D28" s="6" t="n">
        <v>255</v>
      </c>
      <c r="E28" s="6" t="n">
        <v>306</v>
      </c>
    </row>
    <row r="29" spans="1:5">
      <c r="A29" s="4" t="s">
        <v>90</v>
      </c>
      <c r="B29" s="6" t="n">
        <v>182</v>
      </c>
      <c r="C29" s="6" t="n">
        <v>251</v>
      </c>
      <c r="D29" s="6" t="n">
        <v>574</v>
      </c>
      <c r="E29" s="6" t="n">
        <v>840</v>
      </c>
    </row>
    <row r="30" spans="1:5">
      <c r="A30" s="4" t="s">
        <v>80</v>
      </c>
      <c r="B30" s="6" t="n">
        <v>453</v>
      </c>
      <c r="C30" s="6" t="n">
        <v>374</v>
      </c>
      <c r="D30" s="6" t="n">
        <v>1006</v>
      </c>
      <c r="E30" s="6" t="n">
        <v>1049</v>
      </c>
    </row>
    <row r="31" spans="1:5">
      <c r="A31" s="4" t="s">
        <v>91</v>
      </c>
      <c r="B31" s="6" t="n">
        <v>4653</v>
      </c>
      <c r="C31" s="6" t="n">
        <v>4358</v>
      </c>
      <c r="D31" s="6" t="n">
        <v>13114</v>
      </c>
      <c r="E31" s="6" t="n">
        <v>13271</v>
      </c>
    </row>
    <row r="32" spans="1:5">
      <c r="A32" s="4" t="s">
        <v>92</v>
      </c>
      <c r="B32" s="6" t="n">
        <v>1539</v>
      </c>
      <c r="C32" s="6" t="n">
        <v>949</v>
      </c>
      <c r="D32" s="6" t="n">
        <v>3943</v>
      </c>
      <c r="E32" s="6" t="n">
        <v>3035</v>
      </c>
    </row>
    <row r="33" spans="1:5">
      <c r="A33" s="4" t="s">
        <v>93</v>
      </c>
      <c r="B33" s="6" t="n">
        <v>572</v>
      </c>
      <c r="C33" s="6" t="n">
        <v>337</v>
      </c>
      <c r="D33" s="6" t="n">
        <v>1415</v>
      </c>
      <c r="E33" s="6" t="n">
        <v>1112</v>
      </c>
    </row>
    <row r="34" spans="1:5">
      <c r="A34" s="4" t="s">
        <v>94</v>
      </c>
      <c r="B34" s="7" t="n">
        <v>967</v>
      </c>
      <c r="C34" s="7" t="n">
        <v>612</v>
      </c>
      <c r="D34" s="7" t="n">
        <v>2528</v>
      </c>
      <c r="E34" s="7" t="n">
        <v>1923</v>
      </c>
    </row>
    <row r="35" spans="1:5">
      <c r="A35" s="3" t="s">
        <v>95</v>
      </c>
    </row>
    <row r="36" spans="1:5">
      <c r="A36" s="4" t="s">
        <v>96</v>
      </c>
      <c r="B36" s="8" t="n">
        <v>0.18</v>
      </c>
      <c r="C36" s="8" t="n">
        <v>0.12</v>
      </c>
      <c r="D36" s="8" t="n">
        <v>0.48</v>
      </c>
      <c r="E36" s="8" t="n">
        <v>0.37</v>
      </c>
    </row>
    <row r="37" spans="1:5">
      <c r="A37" s="4" t="s">
        <v>97</v>
      </c>
      <c r="B37" s="9" t="n">
        <v>0.18</v>
      </c>
      <c r="C37" s="9" t="n">
        <v>0.12</v>
      </c>
      <c r="D37" s="9" t="n">
        <v>0.48</v>
      </c>
      <c r="E37" s="9" t="n">
        <v>0.37</v>
      </c>
    </row>
    <row r="38" spans="1:5">
      <c r="A38" s="4" t="s">
        <v>98</v>
      </c>
      <c r="B38" s="7" t="n">
        <v>0</v>
      </c>
      <c r="C38" s="7" t="n">
        <v>0</v>
      </c>
      <c r="D38" s="8" t="n">
        <v>0.12</v>
      </c>
      <c r="E38"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23</v>
      </c>
    </row>
    <row r="2" spans="1:3">
      <c r="A2" s="3" t="s">
        <v>264</v>
      </c>
    </row>
    <row r="3" spans="1:3">
      <c r="A3" s="4" t="s">
        <v>433</v>
      </c>
      <c r="B3" s="7" t="n">
        <v>91960</v>
      </c>
      <c r="C3" s="7" t="n">
        <v>88140</v>
      </c>
    </row>
    <row r="4" spans="1:3">
      <c r="A4" s="4" t="s">
        <v>434</v>
      </c>
    </row>
    <row r="5" spans="1:3">
      <c r="A5" s="3" t="s">
        <v>264</v>
      </c>
    </row>
    <row r="6" spans="1:3">
      <c r="A6" s="4" t="s">
        <v>433</v>
      </c>
      <c r="B6" s="6" t="n">
        <v>84508</v>
      </c>
      <c r="C6" s="6" t="n">
        <v>79921</v>
      </c>
    </row>
    <row r="7" spans="1:3">
      <c r="A7" s="4" t="s">
        <v>435</v>
      </c>
    </row>
    <row r="8" spans="1:3">
      <c r="A8" s="3" t="s">
        <v>264</v>
      </c>
    </row>
    <row r="9" spans="1:3">
      <c r="A9" s="4" t="s">
        <v>433</v>
      </c>
      <c r="B9" s="6" t="n">
        <v>14737</v>
      </c>
      <c r="C9" s="6" t="n">
        <v>15020</v>
      </c>
    </row>
    <row r="10" spans="1:3">
      <c r="A10" s="4" t="s">
        <v>436</v>
      </c>
    </row>
    <row r="11" spans="1:3">
      <c r="A11" s="3" t="s">
        <v>264</v>
      </c>
    </row>
    <row r="12" spans="1:3">
      <c r="A12" s="4" t="s">
        <v>433</v>
      </c>
      <c r="B12" s="6" t="n">
        <v>33773</v>
      </c>
      <c r="C12" s="6" t="n">
        <v>27407</v>
      </c>
    </row>
    <row r="13" spans="1:3">
      <c r="A13" s="4" t="s">
        <v>437</v>
      </c>
    </row>
    <row r="14" spans="1:3">
      <c r="A14" s="3" t="s">
        <v>264</v>
      </c>
    </row>
    <row r="15" spans="1:3">
      <c r="A15" s="4" t="s">
        <v>433</v>
      </c>
      <c r="B15" s="6" t="n">
        <v>35559</v>
      </c>
      <c r="C15" s="6" t="n">
        <v>37440</v>
      </c>
    </row>
    <row r="16" spans="1:3">
      <c r="A16" s="4" t="s">
        <v>438</v>
      </c>
    </row>
    <row r="17" spans="1:3">
      <c r="A17" s="3" t="s">
        <v>264</v>
      </c>
    </row>
    <row r="18" spans="1:3">
      <c r="A18" s="4" t="s">
        <v>433</v>
      </c>
      <c r="B18" s="6" t="n">
        <v>65</v>
      </c>
      <c r="C18" s="6" t="n">
        <v>54</v>
      </c>
    </row>
    <row r="19" spans="1:3">
      <c r="A19" s="4" t="s">
        <v>439</v>
      </c>
    </row>
    <row r="20" spans="1:3">
      <c r="A20" s="3" t="s">
        <v>264</v>
      </c>
    </row>
    <row r="21" spans="1:3">
      <c r="A21" s="4" t="s">
        <v>433</v>
      </c>
      <c r="B21" s="6" t="n">
        <v>374</v>
      </c>
    </row>
    <row r="22" spans="1:3">
      <c r="A22" s="4" t="s">
        <v>440</v>
      </c>
    </row>
    <row r="23" spans="1:3">
      <c r="A23" s="3" t="s">
        <v>264</v>
      </c>
    </row>
    <row r="24" spans="1:3">
      <c r="A24" s="4" t="s">
        <v>433</v>
      </c>
      <c r="B24" s="6" t="n">
        <v>0</v>
      </c>
      <c r="C24" s="6" t="n">
        <v>0</v>
      </c>
    </row>
    <row r="25" spans="1:3">
      <c r="A25" s="4" t="s">
        <v>441</v>
      </c>
    </row>
    <row r="26" spans="1:3">
      <c r="A26" s="3" t="s">
        <v>264</v>
      </c>
    </row>
    <row r="27" spans="1:3">
      <c r="A27" s="4" t="s">
        <v>433</v>
      </c>
      <c r="B27" s="6" t="n">
        <v>0</v>
      </c>
      <c r="C27" s="6" t="n">
        <v>0</v>
      </c>
    </row>
    <row r="28" spans="1:3">
      <c r="A28" s="4" t="s">
        <v>442</v>
      </c>
    </row>
    <row r="29" spans="1:3">
      <c r="A29" s="3" t="s">
        <v>264</v>
      </c>
    </row>
    <row r="30" spans="1:3">
      <c r="A30" s="4" t="s">
        <v>433</v>
      </c>
      <c r="B30" s="6" t="n">
        <v>0</v>
      </c>
      <c r="C30" s="6" t="n">
        <v>0</v>
      </c>
    </row>
    <row r="31" spans="1:3">
      <c r="A31" s="4" t="s">
        <v>443</v>
      </c>
    </row>
    <row r="32" spans="1:3">
      <c r="A32" s="3" t="s">
        <v>264</v>
      </c>
    </row>
    <row r="33" spans="1:3">
      <c r="A33" s="4" t="s">
        <v>433</v>
      </c>
      <c r="B33" s="6" t="n">
        <v>0</v>
      </c>
      <c r="C33" s="6" t="n">
        <v>0</v>
      </c>
    </row>
    <row r="34" spans="1:3">
      <c r="A34" s="4" t="s">
        <v>444</v>
      </c>
    </row>
    <row r="35" spans="1:3">
      <c r="A35" s="3" t="s">
        <v>264</v>
      </c>
    </row>
    <row r="36" spans="1:3">
      <c r="A36" s="4" t="s">
        <v>433</v>
      </c>
      <c r="B36" s="6" t="n">
        <v>0</v>
      </c>
      <c r="C36" s="6" t="n">
        <v>0</v>
      </c>
    </row>
    <row r="37" spans="1:3">
      <c r="A37" s="4" t="s">
        <v>445</v>
      </c>
    </row>
    <row r="38" spans="1:3">
      <c r="A38" s="3" t="s">
        <v>264</v>
      </c>
    </row>
    <row r="39" spans="1:3">
      <c r="A39" s="4" t="s">
        <v>433</v>
      </c>
      <c r="B39" s="6" t="n">
        <v>0</v>
      </c>
    </row>
    <row r="40" spans="1:3">
      <c r="A40" s="4" t="s">
        <v>446</v>
      </c>
    </row>
    <row r="41" spans="1:3">
      <c r="A41" s="3" t="s">
        <v>264</v>
      </c>
    </row>
    <row r="42" spans="1:3">
      <c r="A42" s="4" t="s">
        <v>433</v>
      </c>
      <c r="B42" s="6" t="n">
        <v>84134</v>
      </c>
      <c r="C42" s="6" t="n">
        <v>79921</v>
      </c>
    </row>
    <row r="43" spans="1:3">
      <c r="A43" s="4" t="s">
        <v>447</v>
      </c>
    </row>
    <row r="44" spans="1:3">
      <c r="A44" s="3" t="s">
        <v>264</v>
      </c>
    </row>
    <row r="45" spans="1:3">
      <c r="A45" s="4" t="s">
        <v>433</v>
      </c>
      <c r="B45" s="6" t="n">
        <v>14737</v>
      </c>
      <c r="C45" s="6" t="n">
        <v>15020</v>
      </c>
    </row>
    <row r="46" spans="1:3">
      <c r="A46" s="4" t="s">
        <v>448</v>
      </c>
    </row>
    <row r="47" spans="1:3">
      <c r="A47" s="3" t="s">
        <v>264</v>
      </c>
    </row>
    <row r="48" spans="1:3">
      <c r="A48" s="4" t="s">
        <v>433</v>
      </c>
      <c r="B48" s="6" t="n">
        <v>33773</v>
      </c>
      <c r="C48" s="6" t="n">
        <v>27407</v>
      </c>
    </row>
    <row r="49" spans="1:3">
      <c r="A49" s="4" t="s">
        <v>449</v>
      </c>
    </row>
    <row r="50" spans="1:3">
      <c r="A50" s="3" t="s">
        <v>264</v>
      </c>
    </row>
    <row r="51" spans="1:3">
      <c r="A51" s="4" t="s">
        <v>433</v>
      </c>
      <c r="B51" s="6" t="n">
        <v>35559</v>
      </c>
      <c r="C51" s="6" t="n">
        <v>37440</v>
      </c>
    </row>
    <row r="52" spans="1:3">
      <c r="A52" s="4" t="s">
        <v>450</v>
      </c>
    </row>
    <row r="53" spans="1:3">
      <c r="A53" s="3" t="s">
        <v>264</v>
      </c>
    </row>
    <row r="54" spans="1:3">
      <c r="A54" s="4" t="s">
        <v>433</v>
      </c>
      <c r="B54" s="6" t="n">
        <v>65</v>
      </c>
      <c r="C54" s="6" t="n">
        <v>54</v>
      </c>
    </row>
    <row r="55" spans="1:3">
      <c r="A55" s="4" t="s">
        <v>451</v>
      </c>
    </row>
    <row r="56" spans="1:3">
      <c r="A56" s="3" t="s">
        <v>264</v>
      </c>
    </row>
    <row r="57" spans="1:3">
      <c r="A57" s="4" t="s">
        <v>433</v>
      </c>
      <c r="B57" s="6" t="n">
        <v>0</v>
      </c>
    </row>
    <row r="58" spans="1:3">
      <c r="A58" s="4" t="s">
        <v>452</v>
      </c>
    </row>
    <row r="59" spans="1:3">
      <c r="A59" s="3" t="s">
        <v>264</v>
      </c>
    </row>
    <row r="60" spans="1:3">
      <c r="A60" s="4" t="s">
        <v>433</v>
      </c>
      <c r="B60" s="6" t="n">
        <v>374</v>
      </c>
      <c r="C60" s="6" t="n">
        <v>0</v>
      </c>
    </row>
    <row r="61" spans="1:3">
      <c r="A61" s="4" t="s">
        <v>453</v>
      </c>
    </row>
    <row r="62" spans="1:3">
      <c r="A62" s="3" t="s">
        <v>264</v>
      </c>
    </row>
    <row r="63" spans="1:3">
      <c r="A63" s="4" t="s">
        <v>433</v>
      </c>
      <c r="B63" s="6" t="n">
        <v>0</v>
      </c>
      <c r="C63" s="6" t="n">
        <v>0</v>
      </c>
    </row>
    <row r="64" spans="1:3">
      <c r="A64" s="4" t="s">
        <v>454</v>
      </c>
    </row>
    <row r="65" spans="1:3">
      <c r="A65" s="3" t="s">
        <v>264</v>
      </c>
    </row>
    <row r="66" spans="1:3">
      <c r="A66" s="4" t="s">
        <v>433</v>
      </c>
      <c r="B66" s="6" t="n">
        <v>0</v>
      </c>
      <c r="C66" s="6" t="n">
        <v>0</v>
      </c>
    </row>
    <row r="67" spans="1:3">
      <c r="A67" s="4" t="s">
        <v>455</v>
      </c>
    </row>
    <row r="68" spans="1:3">
      <c r="A68" s="3" t="s">
        <v>264</v>
      </c>
    </row>
    <row r="69" spans="1:3">
      <c r="A69" s="4" t="s">
        <v>433</v>
      </c>
      <c r="B69" s="6" t="n">
        <v>0</v>
      </c>
      <c r="C69" s="7" t="n">
        <v>0</v>
      </c>
    </row>
    <row r="70" spans="1:3">
      <c r="A70" s="4" t="s">
        <v>456</v>
      </c>
    </row>
    <row r="71" spans="1:3">
      <c r="A71" s="3" t="s">
        <v>264</v>
      </c>
    </row>
    <row r="72" spans="1:3">
      <c r="A72" s="4" t="s">
        <v>433</v>
      </c>
      <c r="B72" s="7" t="n">
        <v>3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3</v>
      </c>
    </row>
    <row r="2" spans="1:3">
      <c r="A2" s="3" t="s">
        <v>266</v>
      </c>
    </row>
    <row r="3" spans="1:3">
      <c r="A3" s="4" t="s">
        <v>36</v>
      </c>
      <c r="B3" s="7" t="n">
        <v>911</v>
      </c>
      <c r="C3" s="7" t="n">
        <v>902</v>
      </c>
    </row>
    <row r="4" spans="1:3">
      <c r="A4" s="4" t="s">
        <v>458</v>
      </c>
      <c r="B4" s="6" t="n">
        <v>2352</v>
      </c>
      <c r="C4" s="6" t="n">
        <v>2349</v>
      </c>
    </row>
    <row r="5" spans="1:3">
      <c r="A5" s="4" t="s">
        <v>117</v>
      </c>
      <c r="B5" s="6" t="n">
        <v>3263</v>
      </c>
      <c r="C5" s="6" t="n">
        <v>3251</v>
      </c>
    </row>
    <row r="6" spans="1:3">
      <c r="A6" s="4" t="s">
        <v>459</v>
      </c>
    </row>
    <row r="7" spans="1:3">
      <c r="A7" s="3" t="s">
        <v>266</v>
      </c>
    </row>
    <row r="8" spans="1:3">
      <c r="A8" s="4" t="s">
        <v>36</v>
      </c>
      <c r="B8" s="6" t="n">
        <v>0</v>
      </c>
    </row>
    <row r="9" spans="1:3">
      <c r="A9" s="4" t="s">
        <v>458</v>
      </c>
      <c r="B9" s="6" t="n">
        <v>0</v>
      </c>
    </row>
    <row r="10" spans="1:3">
      <c r="A10" s="4" t="s">
        <v>117</v>
      </c>
      <c r="B10" s="6" t="n">
        <v>0</v>
      </c>
    </row>
    <row r="11" spans="1:3">
      <c r="A11" s="4" t="s">
        <v>460</v>
      </c>
    </row>
    <row r="12" spans="1:3">
      <c r="A12" s="3" t="s">
        <v>266</v>
      </c>
    </row>
    <row r="13" spans="1:3">
      <c r="A13" s="4" t="s">
        <v>36</v>
      </c>
      <c r="B13" s="6" t="n">
        <v>0</v>
      </c>
      <c r="C13" s="6" t="n">
        <v>0</v>
      </c>
    </row>
    <row r="14" spans="1:3">
      <c r="A14" s="4" t="s">
        <v>458</v>
      </c>
      <c r="B14" s="6" t="n">
        <v>0</v>
      </c>
      <c r="C14" s="6" t="n">
        <v>0</v>
      </c>
    </row>
    <row r="15" spans="1:3">
      <c r="A15" s="4" t="s">
        <v>117</v>
      </c>
      <c r="B15" s="6" t="n">
        <v>0</v>
      </c>
      <c r="C15" s="6" t="n">
        <v>0</v>
      </c>
    </row>
    <row r="16" spans="1:3">
      <c r="A16" s="4" t="s">
        <v>461</v>
      </c>
    </row>
    <row r="17" spans="1:3">
      <c r="A17" s="3" t="s">
        <v>266</v>
      </c>
    </row>
    <row r="18" spans="1:3">
      <c r="A18" s="4" t="s">
        <v>36</v>
      </c>
      <c r="B18" s="6" t="n">
        <v>911</v>
      </c>
      <c r="C18" s="6" t="n">
        <v>902</v>
      </c>
    </row>
    <row r="19" spans="1:3">
      <c r="A19" s="4" t="s">
        <v>458</v>
      </c>
      <c r="B19" s="6" t="n">
        <v>2352</v>
      </c>
      <c r="C19" s="6" t="n">
        <v>2349</v>
      </c>
    </row>
    <row r="20" spans="1:3">
      <c r="A20" s="4" t="s">
        <v>117</v>
      </c>
      <c r="B20" s="7" t="n">
        <v>3263</v>
      </c>
      <c r="C20" s="7" t="n">
        <v>32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3</v>
      </c>
    </row>
    <row r="2" spans="1:3">
      <c r="A2" s="3" t="s">
        <v>463</v>
      </c>
    </row>
    <row r="3" spans="1:3">
      <c r="A3" s="4" t="s">
        <v>36</v>
      </c>
      <c r="B3" s="7" t="n">
        <v>911</v>
      </c>
      <c r="C3" s="7" t="n">
        <v>902</v>
      </c>
    </row>
    <row r="4" spans="1:3">
      <c r="A4" s="4" t="s">
        <v>458</v>
      </c>
      <c r="B4" s="7" t="n">
        <v>2352</v>
      </c>
      <c r="C4" s="7" t="n">
        <v>2349</v>
      </c>
    </row>
    <row r="5" spans="1:3">
      <c r="A5" s="4" t="s">
        <v>464</v>
      </c>
    </row>
    <row r="6" spans="1:3">
      <c r="A6" s="3" t="s">
        <v>463</v>
      </c>
    </row>
    <row r="7" spans="1:3">
      <c r="A7" s="4" t="s">
        <v>465</v>
      </c>
      <c r="B7" s="4" t="s">
        <v>466</v>
      </c>
      <c r="C7" s="4" t="s">
        <v>466</v>
      </c>
    </row>
    <row r="8" spans="1:3">
      <c r="A8" s="4" t="s">
        <v>467</v>
      </c>
    </row>
    <row r="9" spans="1:3">
      <c r="A9" s="3" t="s">
        <v>463</v>
      </c>
    </row>
    <row r="10" spans="1:3">
      <c r="A10" s="4" t="s">
        <v>465</v>
      </c>
      <c r="B10" s="4" t="s">
        <v>468</v>
      </c>
      <c r="C10" s="4" t="s">
        <v>4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469</v>
      </c>
      <c r="B1" s="2" t="s">
        <v>2</v>
      </c>
      <c r="C1" s="2" t="s">
        <v>23</v>
      </c>
      <c r="D1" s="2" t="s">
        <v>63</v>
      </c>
      <c r="E1" s="2" t="s">
        <v>470</v>
      </c>
    </row>
    <row r="2" spans="1:5">
      <c r="A2" s="3" t="s">
        <v>471</v>
      </c>
    </row>
    <row r="3" spans="1:5">
      <c r="A3" s="4" t="s">
        <v>472</v>
      </c>
      <c r="B3" s="7" t="n">
        <v>21345</v>
      </c>
      <c r="C3" s="7" t="n">
        <v>23872</v>
      </c>
      <c r="D3" s="7" t="n">
        <v>19470</v>
      </c>
      <c r="E3" s="7" t="n">
        <v>11434</v>
      </c>
    </row>
    <row r="4" spans="1:5">
      <c r="A4" s="4" t="s">
        <v>473</v>
      </c>
      <c r="B4" s="6" t="n">
        <v>21345</v>
      </c>
      <c r="C4" s="6" t="n">
        <v>23872</v>
      </c>
    </row>
    <row r="5" spans="1:5">
      <c r="A5" s="4" t="s">
        <v>474</v>
      </c>
      <c r="B5" s="6" t="n">
        <v>745</v>
      </c>
      <c r="C5" s="6" t="n">
        <v>2992</v>
      </c>
    </row>
    <row r="6" spans="1:5">
      <c r="A6" s="4" t="s">
        <v>475</v>
      </c>
      <c r="B6" s="6" t="n">
        <v>759</v>
      </c>
      <c r="C6" s="6" t="n">
        <v>3022</v>
      </c>
    </row>
    <row r="7" spans="1:5">
      <c r="A7" s="4" t="s">
        <v>476</v>
      </c>
      <c r="B7" s="6" t="n">
        <v>91671</v>
      </c>
      <c r="C7" s="6" t="n">
        <v>87933</v>
      </c>
    </row>
    <row r="8" spans="1:5">
      <c r="A8" s="4" t="s">
        <v>433</v>
      </c>
      <c r="B8" s="6" t="n">
        <v>91960</v>
      </c>
      <c r="C8" s="6" t="n">
        <v>88140</v>
      </c>
    </row>
    <row r="9" spans="1:5">
      <c r="A9" s="4" t="s">
        <v>477</v>
      </c>
      <c r="B9" s="6" t="n">
        <v>5034</v>
      </c>
      <c r="C9" s="6" t="n">
        <v>4626</v>
      </c>
    </row>
    <row r="10" spans="1:5">
      <c r="A10" s="4" t="s">
        <v>28</v>
      </c>
      <c r="B10" s="6" t="n">
        <v>5034</v>
      </c>
      <c r="C10" s="6" t="n">
        <v>4626</v>
      </c>
    </row>
    <row r="11" spans="1:5">
      <c r="A11" s="4" t="s">
        <v>478</v>
      </c>
      <c r="B11" s="6" t="n">
        <v>577810</v>
      </c>
      <c r="C11" s="6" t="n">
        <v>444014</v>
      </c>
    </row>
    <row r="12" spans="1:5">
      <c r="A12" s="4" t="s">
        <v>479</v>
      </c>
      <c r="B12" s="6" t="n">
        <v>596313</v>
      </c>
      <c r="C12" s="6" t="n">
        <v>462227</v>
      </c>
    </row>
    <row r="13" spans="1:5">
      <c r="A13" s="4" t="s">
        <v>480</v>
      </c>
      <c r="B13" s="6" t="n">
        <v>1971</v>
      </c>
      <c r="C13" s="6" t="n">
        <v>1574</v>
      </c>
    </row>
    <row r="14" spans="1:5">
      <c r="A14" s="4" t="s">
        <v>481</v>
      </c>
      <c r="B14" s="6" t="n">
        <v>1971</v>
      </c>
      <c r="C14" s="6" t="n">
        <v>1574</v>
      </c>
    </row>
    <row r="15" spans="1:5">
      <c r="A15" s="3" t="s">
        <v>482</v>
      </c>
    </row>
    <row r="16" spans="1:5">
      <c r="A16" s="4" t="s">
        <v>483</v>
      </c>
      <c r="B16" s="6" t="n">
        <v>585224</v>
      </c>
      <c r="C16" s="6" t="n">
        <v>456298</v>
      </c>
    </row>
    <row r="17" spans="1:5">
      <c r="A17" s="4" t="s">
        <v>484</v>
      </c>
      <c r="B17" s="6" t="n">
        <v>589144</v>
      </c>
      <c r="C17" s="6" t="n">
        <v>460450</v>
      </c>
    </row>
    <row r="18" spans="1:5">
      <c r="A18" s="4" t="s">
        <v>485</v>
      </c>
      <c r="B18" s="6" t="n">
        <v>58874</v>
      </c>
      <c r="C18" s="6" t="n">
        <v>58891</v>
      </c>
    </row>
    <row r="19" spans="1:5">
      <c r="A19" s="4" t="s">
        <v>486</v>
      </c>
      <c r="B19" s="6" t="n">
        <v>59020</v>
      </c>
      <c r="C19" s="6" t="n">
        <v>59357</v>
      </c>
    </row>
    <row r="20" spans="1:5">
      <c r="A20" s="4" t="s">
        <v>42</v>
      </c>
      <c r="B20" s="6" t="n">
        <v>11000</v>
      </c>
      <c r="C20" s="6" t="n">
        <v>0</v>
      </c>
    </row>
    <row r="21" spans="1:5">
      <c r="A21" s="4" t="s">
        <v>487</v>
      </c>
      <c r="B21" s="6" t="n">
        <v>11000</v>
      </c>
      <c r="C21" s="6" t="n">
        <v>0</v>
      </c>
    </row>
    <row r="22" spans="1:5">
      <c r="A22" s="4" t="s">
        <v>488</v>
      </c>
      <c r="B22" s="6" t="n">
        <v>130</v>
      </c>
      <c r="C22" s="6" t="n">
        <v>18</v>
      </c>
    </row>
    <row r="23" spans="1:5">
      <c r="A23" s="4" t="s">
        <v>489</v>
      </c>
      <c r="B23" s="7" t="n">
        <v>130</v>
      </c>
      <c r="C23" s="7" t="n">
        <v>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0</v>
      </c>
      <c r="B1" s="2" t="s">
        <v>2</v>
      </c>
      <c r="C1" s="2" t="s">
        <v>23</v>
      </c>
      <c r="D1" s="2" t="s">
        <v>470</v>
      </c>
    </row>
    <row r="2" spans="1:4">
      <c r="A2" s="3" t="s">
        <v>491</v>
      </c>
    </row>
    <row r="3" spans="1:4">
      <c r="A3" s="4" t="s">
        <v>492</v>
      </c>
      <c r="B3" s="7" t="n">
        <v>583355</v>
      </c>
      <c r="C3" s="7" t="n">
        <v>448080</v>
      </c>
    </row>
    <row r="4" spans="1:4">
      <c r="A4" s="4" t="s">
        <v>493</v>
      </c>
      <c r="B4" s="6" t="n">
        <v>691</v>
      </c>
      <c r="C4" s="6" t="n">
        <v>2430</v>
      </c>
    </row>
    <row r="5" spans="1:4">
      <c r="A5" s="4" t="s">
        <v>30</v>
      </c>
      <c r="B5" s="6" t="n">
        <v>-6236</v>
      </c>
      <c r="C5" s="6" t="n">
        <v>-6496</v>
      </c>
      <c r="D5" s="7" t="n">
        <v>-6506</v>
      </c>
    </row>
    <row r="6" spans="1:4">
      <c r="A6" s="4" t="s">
        <v>31</v>
      </c>
      <c r="B6" s="6" t="n">
        <v>577810</v>
      </c>
      <c r="C6" s="6" t="n">
        <v>444014</v>
      </c>
    </row>
    <row r="7" spans="1:4">
      <c r="A7" s="4" t="s">
        <v>494</v>
      </c>
    </row>
    <row r="8" spans="1:4">
      <c r="A8" s="3" t="s">
        <v>491</v>
      </c>
    </row>
    <row r="9" spans="1:4">
      <c r="A9" s="4" t="s">
        <v>492</v>
      </c>
      <c r="B9" s="6" t="n">
        <v>575586</v>
      </c>
      <c r="C9" s="6" t="n">
        <v>446266</v>
      </c>
    </row>
    <row r="10" spans="1:4">
      <c r="A10" s="6" t="n">
        <v>6</v>
      </c>
    </row>
    <row r="11" spans="1:4">
      <c r="A11" s="3" t="s">
        <v>491</v>
      </c>
    </row>
    <row r="12" spans="1:4">
      <c r="A12" s="4" t="s">
        <v>492</v>
      </c>
      <c r="B12" s="6" t="n">
        <v>841</v>
      </c>
      <c r="C12" s="6" t="n">
        <v>0</v>
      </c>
    </row>
    <row r="13" spans="1:4">
      <c r="A13" s="6" t="n">
        <v>7</v>
      </c>
    </row>
    <row r="14" spans="1:4">
      <c r="A14" s="3" t="s">
        <v>491</v>
      </c>
    </row>
    <row r="15" spans="1:4">
      <c r="A15" s="4" t="s">
        <v>492</v>
      </c>
      <c r="B15" s="6" t="n">
        <v>6691</v>
      </c>
      <c r="C15" s="6" t="n">
        <v>1807</v>
      </c>
    </row>
    <row r="16" spans="1:4">
      <c r="A16" s="6" t="n">
        <v>8</v>
      </c>
    </row>
    <row r="17" spans="1:4">
      <c r="A17" s="3" t="s">
        <v>491</v>
      </c>
    </row>
    <row r="18" spans="1:4">
      <c r="A18" s="4" t="s">
        <v>492</v>
      </c>
      <c r="B18" s="6" t="n">
        <v>236</v>
      </c>
      <c r="C18" s="6" t="n">
        <v>0</v>
      </c>
    </row>
    <row r="19" spans="1:4">
      <c r="A19" s="6" t="n">
        <v>9</v>
      </c>
    </row>
    <row r="20" spans="1:4">
      <c r="A20" s="3" t="s">
        <v>491</v>
      </c>
    </row>
    <row r="21" spans="1:4">
      <c r="A21" s="4" t="s">
        <v>492</v>
      </c>
      <c r="B21" s="6" t="n">
        <v>1</v>
      </c>
      <c r="C21" s="6" t="n">
        <v>7</v>
      </c>
    </row>
    <row r="22" spans="1:4">
      <c r="A22" s="4" t="s">
        <v>495</v>
      </c>
    </row>
    <row r="23" spans="1:4">
      <c r="A23" s="3" t="s">
        <v>491</v>
      </c>
    </row>
    <row r="24" spans="1:4">
      <c r="A24" s="4" t="s">
        <v>492</v>
      </c>
      <c r="B24" s="6" t="n">
        <v>352172</v>
      </c>
      <c r="C24" s="6" t="n">
        <v>244472</v>
      </c>
    </row>
    <row r="25" spans="1:4">
      <c r="A25" s="4" t="s">
        <v>496</v>
      </c>
    </row>
    <row r="26" spans="1:4">
      <c r="A26" s="3" t="s">
        <v>491</v>
      </c>
    </row>
    <row r="27" spans="1:4">
      <c r="A27" s="4" t="s">
        <v>492</v>
      </c>
      <c r="B27" s="6" t="n">
        <v>195551</v>
      </c>
      <c r="C27" s="6" t="n">
        <v>181206</v>
      </c>
    </row>
    <row r="28" spans="1:4">
      <c r="A28" s="4" t="s">
        <v>497</v>
      </c>
    </row>
    <row r="29" spans="1:4">
      <c r="A29" s="3" t="s">
        <v>491</v>
      </c>
    </row>
    <row r="30" spans="1:4">
      <c r="A30" s="4" t="s">
        <v>492</v>
      </c>
      <c r="B30" s="6" t="n">
        <v>156621</v>
      </c>
      <c r="C30" s="6" t="n">
        <v>63266</v>
      </c>
    </row>
    <row r="31" spans="1:4">
      <c r="A31" s="4" t="s">
        <v>498</v>
      </c>
    </row>
    <row r="32" spans="1:4">
      <c r="A32" s="3" t="s">
        <v>491</v>
      </c>
    </row>
    <row r="33" spans="1:4">
      <c r="A33" s="4" t="s">
        <v>492</v>
      </c>
      <c r="B33" s="6" t="n">
        <v>345073</v>
      </c>
      <c r="C33" s="6" t="n">
        <v>243212</v>
      </c>
    </row>
    <row r="34" spans="1:4">
      <c r="A34" s="4" t="s">
        <v>499</v>
      </c>
    </row>
    <row r="35" spans="1:4">
      <c r="A35" s="3" t="s">
        <v>491</v>
      </c>
    </row>
    <row r="36" spans="1:4">
      <c r="A36" s="4" t="s">
        <v>492</v>
      </c>
      <c r="B36" s="6" t="n">
        <v>192078</v>
      </c>
      <c r="C36" s="6" t="n">
        <v>179946</v>
      </c>
    </row>
    <row r="37" spans="1:4">
      <c r="A37" s="4" t="s">
        <v>500</v>
      </c>
    </row>
    <row r="38" spans="1:4">
      <c r="A38" s="3" t="s">
        <v>491</v>
      </c>
    </row>
    <row r="39" spans="1:4">
      <c r="A39" s="4" t="s">
        <v>492</v>
      </c>
      <c r="B39" s="6" t="n">
        <v>152995</v>
      </c>
      <c r="C39" s="6" t="n">
        <v>63266</v>
      </c>
    </row>
    <row r="40" spans="1:4">
      <c r="A40" s="4" t="s">
        <v>501</v>
      </c>
    </row>
    <row r="41" spans="1:4">
      <c r="A41" s="3" t="s">
        <v>491</v>
      </c>
    </row>
    <row r="42" spans="1:4">
      <c r="A42" s="4" t="s">
        <v>492</v>
      </c>
      <c r="B42" s="6" t="n">
        <v>789</v>
      </c>
      <c r="C42" s="6" t="n">
        <v>0</v>
      </c>
    </row>
    <row r="43" spans="1:4">
      <c r="A43" s="4" t="s">
        <v>502</v>
      </c>
    </row>
    <row r="44" spans="1:4">
      <c r="A44" s="3" t="s">
        <v>491</v>
      </c>
    </row>
    <row r="45" spans="1:4">
      <c r="A45" s="4" t="s">
        <v>492</v>
      </c>
      <c r="B45" s="6" t="n">
        <v>607</v>
      </c>
      <c r="C45" s="6" t="n">
        <v>0</v>
      </c>
    </row>
    <row r="46" spans="1:4">
      <c r="A46" s="4" t="s">
        <v>503</v>
      </c>
    </row>
    <row r="47" spans="1:4">
      <c r="A47" s="3" t="s">
        <v>491</v>
      </c>
    </row>
    <row r="48" spans="1:4">
      <c r="A48" s="4" t="s">
        <v>492</v>
      </c>
      <c r="B48" s="6" t="n">
        <v>182</v>
      </c>
      <c r="C48" s="6" t="n">
        <v>0</v>
      </c>
    </row>
    <row r="49" spans="1:4">
      <c r="A49" s="4" t="s">
        <v>504</v>
      </c>
    </row>
    <row r="50" spans="1:4">
      <c r="A50" s="3" t="s">
        <v>491</v>
      </c>
    </row>
    <row r="51" spans="1:4">
      <c r="A51" s="4" t="s">
        <v>492</v>
      </c>
      <c r="B51" s="6" t="n">
        <v>6074</v>
      </c>
      <c r="C51" s="6" t="n">
        <v>1260</v>
      </c>
    </row>
    <row r="52" spans="1:4">
      <c r="A52" s="4" t="s">
        <v>505</v>
      </c>
    </row>
    <row r="53" spans="1:4">
      <c r="A53" s="3" t="s">
        <v>491</v>
      </c>
    </row>
    <row r="54" spans="1:4">
      <c r="A54" s="4" t="s">
        <v>492</v>
      </c>
      <c r="B54" s="6" t="n">
        <v>2630</v>
      </c>
      <c r="C54" s="6" t="n">
        <v>1260</v>
      </c>
    </row>
    <row r="55" spans="1:4">
      <c r="A55" s="4" t="s">
        <v>506</v>
      </c>
    </row>
    <row r="56" spans="1:4">
      <c r="A56" s="3" t="s">
        <v>491</v>
      </c>
    </row>
    <row r="57" spans="1:4">
      <c r="A57" s="4" t="s">
        <v>492</v>
      </c>
      <c r="B57" s="6" t="n">
        <v>3444</v>
      </c>
      <c r="C57" s="6" t="n">
        <v>0</v>
      </c>
    </row>
    <row r="58" spans="1:4">
      <c r="A58" s="4" t="s">
        <v>507</v>
      </c>
    </row>
    <row r="59" spans="1:4">
      <c r="A59" s="3" t="s">
        <v>491</v>
      </c>
    </row>
    <row r="60" spans="1:4">
      <c r="A60" s="4" t="s">
        <v>492</v>
      </c>
      <c r="B60" s="6" t="n">
        <v>236</v>
      </c>
      <c r="C60" s="6" t="n">
        <v>0</v>
      </c>
    </row>
    <row r="61" spans="1:4">
      <c r="A61" s="4" t="s">
        <v>508</v>
      </c>
    </row>
    <row r="62" spans="1:4">
      <c r="A62" s="3" t="s">
        <v>491</v>
      </c>
    </row>
    <row r="63" spans="1:4">
      <c r="A63" s="4" t="s">
        <v>492</v>
      </c>
      <c r="B63" s="6" t="n">
        <v>236</v>
      </c>
      <c r="C63" s="6" t="n">
        <v>0</v>
      </c>
    </row>
    <row r="64" spans="1:4">
      <c r="A64" s="4" t="s">
        <v>509</v>
      </c>
    </row>
    <row r="65" spans="1:4">
      <c r="A65" s="3" t="s">
        <v>491</v>
      </c>
    </row>
    <row r="66" spans="1:4">
      <c r="A66" s="4" t="s">
        <v>492</v>
      </c>
      <c r="B66" s="6" t="n">
        <v>0</v>
      </c>
      <c r="C66" s="6" t="n">
        <v>0</v>
      </c>
    </row>
    <row r="67" spans="1:4">
      <c r="A67" s="4" t="s">
        <v>510</v>
      </c>
    </row>
    <row r="68" spans="1:4">
      <c r="A68" s="3" t="s">
        <v>491</v>
      </c>
    </row>
    <row r="69" spans="1:4">
      <c r="A69" s="4" t="s">
        <v>492</v>
      </c>
      <c r="B69" s="6" t="n">
        <v>0</v>
      </c>
      <c r="C69" s="6" t="n">
        <v>0</v>
      </c>
    </row>
    <row r="70" spans="1:4">
      <c r="A70" s="4" t="s">
        <v>511</v>
      </c>
    </row>
    <row r="71" spans="1:4">
      <c r="A71" s="3" t="s">
        <v>491</v>
      </c>
    </row>
    <row r="72" spans="1:4">
      <c r="A72" s="4" t="s">
        <v>492</v>
      </c>
      <c r="B72" s="6" t="n">
        <v>0</v>
      </c>
      <c r="C72" s="6" t="n">
        <v>0</v>
      </c>
    </row>
    <row r="73" spans="1:4">
      <c r="A73" s="4" t="s">
        <v>512</v>
      </c>
    </row>
    <row r="74" spans="1:4">
      <c r="A74" s="3" t="s">
        <v>491</v>
      </c>
    </row>
    <row r="75" spans="1:4">
      <c r="A75" s="4" t="s">
        <v>492</v>
      </c>
      <c r="B75" s="6" t="n">
        <v>0</v>
      </c>
      <c r="C75" s="6" t="n">
        <v>0</v>
      </c>
    </row>
    <row r="76" spans="1:4">
      <c r="A76" s="4" t="s">
        <v>513</v>
      </c>
    </row>
    <row r="77" spans="1:4">
      <c r="A77" s="3" t="s">
        <v>491</v>
      </c>
    </row>
    <row r="78" spans="1:4">
      <c r="A78" s="4" t="s">
        <v>492</v>
      </c>
      <c r="B78" s="6" t="n">
        <v>231183</v>
      </c>
      <c r="C78" s="6" t="n">
        <v>203608</v>
      </c>
    </row>
    <row r="79" spans="1:4">
      <c r="A79" s="4" t="s">
        <v>514</v>
      </c>
    </row>
    <row r="80" spans="1:4">
      <c r="A80" s="3" t="s">
        <v>491</v>
      </c>
    </row>
    <row r="81" spans="1:4">
      <c r="A81" s="4" t="s">
        <v>492</v>
      </c>
      <c r="B81" s="6" t="n">
        <v>230513</v>
      </c>
      <c r="C81" s="6" t="n">
        <v>203054</v>
      </c>
    </row>
    <row r="82" spans="1:4">
      <c r="A82" s="4" t="s">
        <v>515</v>
      </c>
    </row>
    <row r="83" spans="1:4">
      <c r="A83" s="3" t="s">
        <v>491</v>
      </c>
    </row>
    <row r="84" spans="1:4">
      <c r="A84" s="4" t="s">
        <v>492</v>
      </c>
      <c r="B84" s="6" t="n">
        <v>52</v>
      </c>
      <c r="C84" s="6" t="n">
        <v>0</v>
      </c>
    </row>
    <row r="85" spans="1:4">
      <c r="A85" s="4" t="s">
        <v>516</v>
      </c>
    </row>
    <row r="86" spans="1:4">
      <c r="A86" s="3" t="s">
        <v>491</v>
      </c>
    </row>
    <row r="87" spans="1:4">
      <c r="A87" s="4" t="s">
        <v>492</v>
      </c>
      <c r="B87" s="6" t="n">
        <v>617</v>
      </c>
      <c r="C87" s="6" t="n">
        <v>547</v>
      </c>
    </row>
    <row r="88" spans="1:4">
      <c r="A88" s="4" t="s">
        <v>517</v>
      </c>
    </row>
    <row r="89" spans="1:4">
      <c r="A89" s="3" t="s">
        <v>491</v>
      </c>
    </row>
    <row r="90" spans="1:4">
      <c r="A90" s="4" t="s">
        <v>492</v>
      </c>
      <c r="B90" s="6" t="n">
        <v>0</v>
      </c>
      <c r="C90" s="6" t="n">
        <v>0</v>
      </c>
    </row>
    <row r="91" spans="1:4">
      <c r="A91" s="4" t="s">
        <v>518</v>
      </c>
    </row>
    <row r="92" spans="1:4">
      <c r="A92" s="3" t="s">
        <v>491</v>
      </c>
    </row>
    <row r="93" spans="1:4">
      <c r="A93" s="4" t="s">
        <v>492</v>
      </c>
      <c r="B93" s="6" t="n">
        <v>1</v>
      </c>
      <c r="C93" s="6" t="n">
        <v>7</v>
      </c>
    </row>
    <row r="94" spans="1:4">
      <c r="A94" s="4" t="s">
        <v>519</v>
      </c>
    </row>
    <row r="95" spans="1:4">
      <c r="A95" s="3" t="s">
        <v>491</v>
      </c>
    </row>
    <row r="96" spans="1:4">
      <c r="A96" s="4" t="s">
        <v>492</v>
      </c>
      <c r="B96" s="6" t="n">
        <v>473522</v>
      </c>
    </row>
    <row r="97" spans="1:4">
      <c r="A97" s="4" t="s">
        <v>30</v>
      </c>
      <c r="C97" s="6" t="n">
        <v>-6236</v>
      </c>
    </row>
    <row r="98" spans="1:4">
      <c r="A98" s="4" t="s">
        <v>520</v>
      </c>
    </row>
    <row r="99" spans="1:4">
      <c r="A99" s="3" t="s">
        <v>491</v>
      </c>
    </row>
    <row r="100" spans="1:4">
      <c r="A100" s="4" t="s">
        <v>492</v>
      </c>
      <c r="B100" s="6" t="n">
        <v>471196</v>
      </c>
    </row>
    <row r="101" spans="1:4">
      <c r="A101" s="4" t="s">
        <v>521</v>
      </c>
    </row>
    <row r="102" spans="1:4">
      <c r="A102" s="3" t="s">
        <v>491</v>
      </c>
    </row>
    <row r="103" spans="1:4">
      <c r="A103" s="4" t="s">
        <v>492</v>
      </c>
      <c r="B103" s="6" t="n">
        <v>11</v>
      </c>
    </row>
    <row r="104" spans="1:4">
      <c r="A104" s="4" t="s">
        <v>522</v>
      </c>
    </row>
    <row r="105" spans="1:4">
      <c r="A105" s="3" t="s">
        <v>491</v>
      </c>
    </row>
    <row r="106" spans="1:4">
      <c r="A106" s="4" t="s">
        <v>492</v>
      </c>
      <c r="B106" s="6" t="n">
        <v>2315</v>
      </c>
    </row>
    <row r="107" spans="1:4">
      <c r="A107" s="4" t="s">
        <v>523</v>
      </c>
    </row>
    <row r="108" spans="1:4">
      <c r="A108" s="3" t="s">
        <v>491</v>
      </c>
    </row>
    <row r="109" spans="1:4">
      <c r="A109" s="4" t="s">
        <v>492</v>
      </c>
      <c r="B109" s="6" t="n">
        <v>0</v>
      </c>
    </row>
    <row r="110" spans="1:4">
      <c r="A110" s="4" t="s">
        <v>524</v>
      </c>
    </row>
    <row r="111" spans="1:4">
      <c r="A111" s="3" t="s">
        <v>491</v>
      </c>
    </row>
    <row r="112" spans="1:4">
      <c r="A112" s="4" t="s">
        <v>492</v>
      </c>
      <c r="B112" s="6" t="n">
        <v>0</v>
      </c>
    </row>
    <row r="113" spans="1:4">
      <c r="A113" s="4" t="s">
        <v>525</v>
      </c>
    </row>
    <row r="114" spans="1:4">
      <c r="A114" s="3" t="s">
        <v>491</v>
      </c>
    </row>
    <row r="115" spans="1:4">
      <c r="A115" s="4" t="s">
        <v>492</v>
      </c>
      <c r="B115" s="6" t="n">
        <v>265385</v>
      </c>
    </row>
    <row r="116" spans="1:4">
      <c r="A116" s="4" t="s">
        <v>526</v>
      </c>
    </row>
    <row r="117" spans="1:4">
      <c r="A117" s="3" t="s">
        <v>491</v>
      </c>
    </row>
    <row r="118" spans="1:4">
      <c r="A118" s="4" t="s">
        <v>492</v>
      </c>
      <c r="B118" s="6" t="n">
        <v>169727</v>
      </c>
    </row>
    <row r="119" spans="1:4">
      <c r="A119" s="4" t="s">
        <v>527</v>
      </c>
    </row>
    <row r="120" spans="1:4">
      <c r="A120" s="3" t="s">
        <v>491</v>
      </c>
    </row>
    <row r="121" spans="1:4">
      <c r="A121" s="4" t="s">
        <v>492</v>
      </c>
      <c r="B121" s="6" t="n">
        <v>95658</v>
      </c>
    </row>
    <row r="122" spans="1:4">
      <c r="A122" s="4" t="s">
        <v>528</v>
      </c>
    </row>
    <row r="123" spans="1:4">
      <c r="A123" s="3" t="s">
        <v>491</v>
      </c>
    </row>
    <row r="124" spans="1:4">
      <c r="A124" s="4" t="s">
        <v>492</v>
      </c>
      <c r="B124" s="6" t="n">
        <v>263647</v>
      </c>
    </row>
    <row r="125" spans="1:4">
      <c r="A125" s="4" t="s">
        <v>529</v>
      </c>
    </row>
    <row r="126" spans="1:4">
      <c r="A126" s="3" t="s">
        <v>491</v>
      </c>
    </row>
    <row r="127" spans="1:4">
      <c r="A127" s="4" t="s">
        <v>492</v>
      </c>
      <c r="B127" s="6" t="n">
        <v>167989</v>
      </c>
    </row>
    <row r="128" spans="1:4">
      <c r="A128" s="4" t="s">
        <v>530</v>
      </c>
    </row>
    <row r="129" spans="1:4">
      <c r="A129" s="3" t="s">
        <v>491</v>
      </c>
    </row>
    <row r="130" spans="1:4">
      <c r="A130" s="4" t="s">
        <v>492</v>
      </c>
      <c r="B130" s="6" t="n">
        <v>95658</v>
      </c>
    </row>
    <row r="131" spans="1:4">
      <c r="A131" s="4" t="s">
        <v>531</v>
      </c>
    </row>
    <row r="132" spans="1:4">
      <c r="A132" s="3" t="s">
        <v>491</v>
      </c>
    </row>
    <row r="133" spans="1:4">
      <c r="A133" s="4" t="s">
        <v>492</v>
      </c>
      <c r="B133" s="6" t="n">
        <v>0</v>
      </c>
    </row>
    <row r="134" spans="1:4">
      <c r="A134" s="4" t="s">
        <v>532</v>
      </c>
    </row>
    <row r="135" spans="1:4">
      <c r="A135" s="3" t="s">
        <v>491</v>
      </c>
    </row>
    <row r="136" spans="1:4">
      <c r="A136" s="4" t="s">
        <v>492</v>
      </c>
      <c r="B136" s="6" t="n">
        <v>0</v>
      </c>
    </row>
    <row r="137" spans="1:4">
      <c r="A137" s="4" t="s">
        <v>533</v>
      </c>
    </row>
    <row r="138" spans="1:4">
      <c r="A138" s="3" t="s">
        <v>491</v>
      </c>
    </row>
    <row r="139" spans="1:4">
      <c r="A139" s="4" t="s">
        <v>492</v>
      </c>
      <c r="B139" s="6" t="n">
        <v>0</v>
      </c>
    </row>
    <row r="140" spans="1:4">
      <c r="A140" s="4" t="s">
        <v>534</v>
      </c>
    </row>
    <row r="141" spans="1:4">
      <c r="A141" s="3" t="s">
        <v>491</v>
      </c>
    </row>
    <row r="142" spans="1:4">
      <c r="A142" s="4" t="s">
        <v>492</v>
      </c>
      <c r="B142" s="6" t="n">
        <v>1738</v>
      </c>
    </row>
    <row r="143" spans="1:4">
      <c r="A143" s="4" t="s">
        <v>535</v>
      </c>
    </row>
    <row r="144" spans="1:4">
      <c r="A144" s="3" t="s">
        <v>491</v>
      </c>
    </row>
    <row r="145" spans="1:4">
      <c r="A145" s="4" t="s">
        <v>492</v>
      </c>
      <c r="B145" s="6" t="n">
        <v>1738</v>
      </c>
    </row>
    <row r="146" spans="1:4">
      <c r="A146" s="4" t="s">
        <v>536</v>
      </c>
    </row>
    <row r="147" spans="1:4">
      <c r="A147" s="3" t="s">
        <v>491</v>
      </c>
    </row>
    <row r="148" spans="1:4">
      <c r="A148" s="4" t="s">
        <v>492</v>
      </c>
      <c r="B148" s="6" t="n">
        <v>0</v>
      </c>
    </row>
    <row r="149" spans="1:4">
      <c r="A149" s="4" t="s">
        <v>537</v>
      </c>
    </row>
    <row r="150" spans="1:4">
      <c r="A150" s="3" t="s">
        <v>491</v>
      </c>
    </row>
    <row r="151" spans="1:4">
      <c r="A151" s="4" t="s">
        <v>492</v>
      </c>
      <c r="B151" s="6" t="n">
        <v>0</v>
      </c>
    </row>
    <row r="152" spans="1:4">
      <c r="A152" s="4" t="s">
        <v>538</v>
      </c>
    </row>
    <row r="153" spans="1:4">
      <c r="A153" s="3" t="s">
        <v>491</v>
      </c>
    </row>
    <row r="154" spans="1:4">
      <c r="A154" s="4" t="s">
        <v>492</v>
      </c>
      <c r="B154" s="6" t="n">
        <v>0</v>
      </c>
    </row>
    <row r="155" spans="1:4">
      <c r="A155" s="4" t="s">
        <v>539</v>
      </c>
    </row>
    <row r="156" spans="1:4">
      <c r="A156" s="3" t="s">
        <v>491</v>
      </c>
    </row>
    <row r="157" spans="1:4">
      <c r="A157" s="4" t="s">
        <v>492</v>
      </c>
      <c r="B157" s="6" t="n">
        <v>0</v>
      </c>
    </row>
    <row r="158" spans="1:4">
      <c r="A158" s="4" t="s">
        <v>540</v>
      </c>
    </row>
    <row r="159" spans="1:4">
      <c r="A159" s="3" t="s">
        <v>491</v>
      </c>
    </row>
    <row r="160" spans="1:4">
      <c r="A160" s="4" t="s">
        <v>492</v>
      </c>
      <c r="B160" s="6" t="n">
        <v>0</v>
      </c>
    </row>
    <row r="161" spans="1:4">
      <c r="A161" s="4" t="s">
        <v>541</v>
      </c>
    </row>
    <row r="162" spans="1:4">
      <c r="A162" s="3" t="s">
        <v>491</v>
      </c>
    </row>
    <row r="163" spans="1:4">
      <c r="A163" s="4" t="s">
        <v>492</v>
      </c>
      <c r="B163" s="6" t="n">
        <v>0</v>
      </c>
    </row>
    <row r="164" spans="1:4">
      <c r="A164" s="4" t="s">
        <v>542</v>
      </c>
    </row>
    <row r="165" spans="1:4">
      <c r="A165" s="3" t="s">
        <v>491</v>
      </c>
    </row>
    <row r="166" spans="1:4">
      <c r="A166" s="4" t="s">
        <v>492</v>
      </c>
      <c r="B166" s="6" t="n">
        <v>0</v>
      </c>
    </row>
    <row r="167" spans="1:4">
      <c r="A167" s="4" t="s">
        <v>543</v>
      </c>
    </row>
    <row r="168" spans="1:4">
      <c r="A168" s="3" t="s">
        <v>491</v>
      </c>
    </row>
    <row r="169" spans="1:4">
      <c r="A169" s="4" t="s">
        <v>492</v>
      </c>
      <c r="B169" s="6" t="n">
        <v>208137</v>
      </c>
    </row>
    <row r="170" spans="1:4">
      <c r="A170" s="4" t="s">
        <v>544</v>
      </c>
    </row>
    <row r="171" spans="1:4">
      <c r="A171" s="3" t="s">
        <v>491</v>
      </c>
    </row>
    <row r="172" spans="1:4">
      <c r="A172" s="4" t="s">
        <v>492</v>
      </c>
      <c r="B172" s="6" t="n">
        <v>207549</v>
      </c>
    </row>
    <row r="173" spans="1:4">
      <c r="A173" s="4" t="s">
        <v>545</v>
      </c>
    </row>
    <row r="174" spans="1:4">
      <c r="A174" s="3" t="s">
        <v>491</v>
      </c>
    </row>
    <row r="175" spans="1:4">
      <c r="A175" s="4" t="s">
        <v>492</v>
      </c>
      <c r="B175" s="6" t="n">
        <v>11</v>
      </c>
    </row>
    <row r="176" spans="1:4">
      <c r="A176" s="4" t="s">
        <v>546</v>
      </c>
    </row>
    <row r="177" spans="1:4">
      <c r="A177" s="3" t="s">
        <v>491</v>
      </c>
    </row>
    <row r="178" spans="1:4">
      <c r="A178" s="4" t="s">
        <v>492</v>
      </c>
      <c r="B178" s="6" t="n">
        <v>577</v>
      </c>
    </row>
    <row r="179" spans="1:4">
      <c r="A179" s="4" t="s">
        <v>547</v>
      </c>
    </row>
    <row r="180" spans="1:4">
      <c r="A180" s="3" t="s">
        <v>491</v>
      </c>
    </row>
    <row r="181" spans="1:4">
      <c r="A181" s="4" t="s">
        <v>492</v>
      </c>
      <c r="B181" s="6" t="n">
        <v>0</v>
      </c>
    </row>
    <row r="182" spans="1:4">
      <c r="A182" s="4" t="s">
        <v>548</v>
      </c>
    </row>
    <row r="183" spans="1:4">
      <c r="A183" s="3" t="s">
        <v>491</v>
      </c>
    </row>
    <row r="184" spans="1:4">
      <c r="A184" s="4" t="s">
        <v>492</v>
      </c>
      <c r="B184" s="6" t="n">
        <v>0</v>
      </c>
    </row>
    <row r="185" spans="1:4">
      <c r="A185" s="4" t="s">
        <v>549</v>
      </c>
    </row>
    <row r="186" spans="1:4">
      <c r="A186" s="3" t="s">
        <v>491</v>
      </c>
    </row>
    <row r="187" spans="1:4">
      <c r="A187" s="4" t="s">
        <v>492</v>
      </c>
      <c r="B187" s="6" t="n">
        <v>109833</v>
      </c>
    </row>
    <row r="188" spans="1:4">
      <c r="A188" s="4" t="s">
        <v>30</v>
      </c>
      <c r="C188" s="7" t="n">
        <v>0</v>
      </c>
    </row>
    <row r="189" spans="1:4">
      <c r="A189" s="4" t="s">
        <v>550</v>
      </c>
    </row>
    <row r="190" spans="1:4">
      <c r="A190" s="3" t="s">
        <v>491</v>
      </c>
    </row>
    <row r="191" spans="1:4">
      <c r="A191" s="4" t="s">
        <v>492</v>
      </c>
      <c r="B191" s="6" t="n">
        <v>104390</v>
      </c>
    </row>
    <row r="192" spans="1:4">
      <c r="A192" s="4" t="s">
        <v>551</v>
      </c>
    </row>
    <row r="193" spans="1:4">
      <c r="A193" s="3" t="s">
        <v>491</v>
      </c>
    </row>
    <row r="194" spans="1:4">
      <c r="A194" s="4" t="s">
        <v>492</v>
      </c>
      <c r="B194" s="6" t="n">
        <v>830</v>
      </c>
    </row>
    <row r="195" spans="1:4">
      <c r="A195" s="4" t="s">
        <v>552</v>
      </c>
    </row>
    <row r="196" spans="1:4">
      <c r="A196" s="3" t="s">
        <v>491</v>
      </c>
    </row>
    <row r="197" spans="1:4">
      <c r="A197" s="4" t="s">
        <v>492</v>
      </c>
      <c r="B197" s="6" t="n">
        <v>4376</v>
      </c>
    </row>
    <row r="198" spans="1:4">
      <c r="A198" s="4" t="s">
        <v>553</v>
      </c>
    </row>
    <row r="199" spans="1:4">
      <c r="A199" s="3" t="s">
        <v>491</v>
      </c>
    </row>
    <row r="200" spans="1:4">
      <c r="A200" s="4" t="s">
        <v>492</v>
      </c>
      <c r="B200" s="6" t="n">
        <v>236</v>
      </c>
    </row>
    <row r="201" spans="1:4">
      <c r="A201" s="4" t="s">
        <v>554</v>
      </c>
    </row>
    <row r="202" spans="1:4">
      <c r="A202" s="3" t="s">
        <v>491</v>
      </c>
    </row>
    <row r="203" spans="1:4">
      <c r="A203" s="4" t="s">
        <v>492</v>
      </c>
      <c r="B203" s="6" t="n">
        <v>1</v>
      </c>
    </row>
    <row r="204" spans="1:4">
      <c r="A204" s="4" t="s">
        <v>555</v>
      </c>
    </row>
    <row r="205" spans="1:4">
      <c r="A205" s="3" t="s">
        <v>491</v>
      </c>
    </row>
    <row r="206" spans="1:4">
      <c r="A206" s="4" t="s">
        <v>492</v>
      </c>
      <c r="B206" s="6" t="n">
        <v>86787</v>
      </c>
    </row>
    <row r="207" spans="1:4">
      <c r="A207" s="4" t="s">
        <v>556</v>
      </c>
    </row>
    <row r="208" spans="1:4">
      <c r="A208" s="3" t="s">
        <v>491</v>
      </c>
    </row>
    <row r="209" spans="1:4">
      <c r="A209" s="4" t="s">
        <v>492</v>
      </c>
      <c r="B209" s="6" t="n">
        <v>25824</v>
      </c>
    </row>
    <row r="210" spans="1:4">
      <c r="A210" s="4" t="s">
        <v>557</v>
      </c>
    </row>
    <row r="211" spans="1:4">
      <c r="A211" s="3" t="s">
        <v>491</v>
      </c>
    </row>
    <row r="212" spans="1:4">
      <c r="A212" s="4" t="s">
        <v>492</v>
      </c>
      <c r="B212" s="6" t="n">
        <v>60963</v>
      </c>
    </row>
    <row r="213" spans="1:4">
      <c r="A213" s="4" t="s">
        <v>558</v>
      </c>
    </row>
    <row r="214" spans="1:4">
      <c r="A214" s="3" t="s">
        <v>491</v>
      </c>
    </row>
    <row r="215" spans="1:4">
      <c r="A215" s="4" t="s">
        <v>492</v>
      </c>
      <c r="B215" s="6" t="n">
        <v>81426</v>
      </c>
    </row>
    <row r="216" spans="1:4">
      <c r="A216" s="4" t="s">
        <v>559</v>
      </c>
    </row>
    <row r="217" spans="1:4">
      <c r="A217" s="3" t="s">
        <v>491</v>
      </c>
    </row>
    <row r="218" spans="1:4">
      <c r="A218" s="4" t="s">
        <v>492</v>
      </c>
      <c r="B218" s="6" t="n">
        <v>24089</v>
      </c>
    </row>
    <row r="219" spans="1:4">
      <c r="A219" s="4" t="s">
        <v>560</v>
      </c>
    </row>
    <row r="220" spans="1:4">
      <c r="A220" s="3" t="s">
        <v>491</v>
      </c>
    </row>
    <row r="221" spans="1:4">
      <c r="A221" s="4" t="s">
        <v>492</v>
      </c>
      <c r="B221" s="6" t="n">
        <v>57337</v>
      </c>
    </row>
    <row r="222" spans="1:4">
      <c r="A222" s="4" t="s">
        <v>561</v>
      </c>
    </row>
    <row r="223" spans="1:4">
      <c r="A223" s="3" t="s">
        <v>491</v>
      </c>
    </row>
    <row r="224" spans="1:4">
      <c r="A224" s="4" t="s">
        <v>492</v>
      </c>
      <c r="B224" s="6" t="n">
        <v>789</v>
      </c>
    </row>
    <row r="225" spans="1:4">
      <c r="A225" s="4" t="s">
        <v>562</v>
      </c>
    </row>
    <row r="226" spans="1:4">
      <c r="A226" s="3" t="s">
        <v>491</v>
      </c>
    </row>
    <row r="227" spans="1:4">
      <c r="A227" s="4" t="s">
        <v>492</v>
      </c>
      <c r="B227" s="6" t="n">
        <v>607</v>
      </c>
    </row>
    <row r="228" spans="1:4">
      <c r="A228" s="4" t="s">
        <v>563</v>
      </c>
    </row>
    <row r="229" spans="1:4">
      <c r="A229" s="3" t="s">
        <v>491</v>
      </c>
    </row>
    <row r="230" spans="1:4">
      <c r="A230" s="4" t="s">
        <v>492</v>
      </c>
      <c r="B230" s="6" t="n">
        <v>182</v>
      </c>
    </row>
    <row r="231" spans="1:4">
      <c r="A231" s="4" t="s">
        <v>564</v>
      </c>
    </row>
    <row r="232" spans="1:4">
      <c r="A232" s="3" t="s">
        <v>491</v>
      </c>
    </row>
    <row r="233" spans="1:4">
      <c r="A233" s="4" t="s">
        <v>492</v>
      </c>
      <c r="B233" s="6" t="n">
        <v>4336</v>
      </c>
    </row>
    <row r="234" spans="1:4">
      <c r="A234" s="4" t="s">
        <v>565</v>
      </c>
    </row>
    <row r="235" spans="1:4">
      <c r="A235" s="3" t="s">
        <v>491</v>
      </c>
    </row>
    <row r="236" spans="1:4">
      <c r="A236" s="4" t="s">
        <v>492</v>
      </c>
      <c r="B236" s="6" t="n">
        <v>892</v>
      </c>
    </row>
    <row r="237" spans="1:4">
      <c r="A237" s="4" t="s">
        <v>566</v>
      </c>
    </row>
    <row r="238" spans="1:4">
      <c r="A238" s="3" t="s">
        <v>491</v>
      </c>
    </row>
    <row r="239" spans="1:4">
      <c r="A239" s="4" t="s">
        <v>492</v>
      </c>
      <c r="B239" s="6" t="n">
        <v>3444</v>
      </c>
    </row>
    <row r="240" spans="1:4">
      <c r="A240" s="4" t="s">
        <v>567</v>
      </c>
    </row>
    <row r="241" spans="1:4">
      <c r="A241" s="3" t="s">
        <v>491</v>
      </c>
    </row>
    <row r="242" spans="1:4">
      <c r="A242" s="4" t="s">
        <v>492</v>
      </c>
      <c r="B242" s="6" t="n">
        <v>236</v>
      </c>
    </row>
    <row r="243" spans="1:4">
      <c r="A243" s="4" t="s">
        <v>568</v>
      </c>
    </row>
    <row r="244" spans="1:4">
      <c r="A244" s="3" t="s">
        <v>491</v>
      </c>
    </row>
    <row r="245" spans="1:4">
      <c r="A245" s="4" t="s">
        <v>492</v>
      </c>
      <c r="B245" s="6" t="n">
        <v>236</v>
      </c>
    </row>
    <row r="246" spans="1:4">
      <c r="A246" s="4" t="s">
        <v>569</v>
      </c>
    </row>
    <row r="247" spans="1:4">
      <c r="A247" s="3" t="s">
        <v>491</v>
      </c>
    </row>
    <row r="248" spans="1:4">
      <c r="A248" s="4" t="s">
        <v>492</v>
      </c>
      <c r="B248" s="6" t="n">
        <v>0</v>
      </c>
    </row>
    <row r="249" spans="1:4">
      <c r="A249" s="4" t="s">
        <v>570</v>
      </c>
    </row>
    <row r="250" spans="1:4">
      <c r="A250" s="3" t="s">
        <v>491</v>
      </c>
    </row>
    <row r="251" spans="1:4">
      <c r="A251" s="4" t="s">
        <v>492</v>
      </c>
      <c r="B251" s="6" t="n">
        <v>0</v>
      </c>
    </row>
    <row r="252" spans="1:4">
      <c r="A252" s="4" t="s">
        <v>571</v>
      </c>
    </row>
    <row r="253" spans="1:4">
      <c r="A253" s="3" t="s">
        <v>491</v>
      </c>
    </row>
    <row r="254" spans="1:4">
      <c r="A254" s="4" t="s">
        <v>492</v>
      </c>
      <c r="B254" s="6" t="n">
        <v>0</v>
      </c>
    </row>
    <row r="255" spans="1:4">
      <c r="A255" s="4" t="s">
        <v>572</v>
      </c>
    </row>
    <row r="256" spans="1:4">
      <c r="A256" s="3" t="s">
        <v>491</v>
      </c>
    </row>
    <row r="257" spans="1:4">
      <c r="A257" s="4" t="s">
        <v>492</v>
      </c>
      <c r="B257" s="6" t="n">
        <v>0</v>
      </c>
    </row>
    <row r="258" spans="1:4">
      <c r="A258" s="4" t="s">
        <v>573</v>
      </c>
    </row>
    <row r="259" spans="1:4">
      <c r="A259" s="3" t="s">
        <v>491</v>
      </c>
    </row>
    <row r="260" spans="1:4">
      <c r="A260" s="4" t="s">
        <v>492</v>
      </c>
      <c r="B260" s="6" t="n">
        <v>23046</v>
      </c>
    </row>
    <row r="261" spans="1:4">
      <c r="A261" s="4" t="s">
        <v>574</v>
      </c>
    </row>
    <row r="262" spans="1:4">
      <c r="A262" s="3" t="s">
        <v>491</v>
      </c>
    </row>
    <row r="263" spans="1:4">
      <c r="A263" s="4" t="s">
        <v>492</v>
      </c>
      <c r="B263" s="6" t="n">
        <v>22964</v>
      </c>
    </row>
    <row r="264" spans="1:4">
      <c r="A264" s="4" t="s">
        <v>575</v>
      </c>
    </row>
    <row r="265" spans="1:4">
      <c r="A265" s="3" t="s">
        <v>491</v>
      </c>
    </row>
    <row r="266" spans="1:4">
      <c r="A266" s="4" t="s">
        <v>492</v>
      </c>
      <c r="B266" s="6" t="n">
        <v>41</v>
      </c>
    </row>
    <row r="267" spans="1:4">
      <c r="A267" s="4" t="s">
        <v>576</v>
      </c>
    </row>
    <row r="268" spans="1:4">
      <c r="A268" s="3" t="s">
        <v>491</v>
      </c>
    </row>
    <row r="269" spans="1:4">
      <c r="A269" s="4" t="s">
        <v>492</v>
      </c>
      <c r="B269" s="6" t="n">
        <v>40</v>
      </c>
    </row>
    <row r="270" spans="1:4">
      <c r="A270" s="4" t="s">
        <v>577</v>
      </c>
    </row>
    <row r="271" spans="1:4">
      <c r="A271" s="3" t="s">
        <v>491</v>
      </c>
    </row>
    <row r="272" spans="1:4">
      <c r="A272" s="4" t="s">
        <v>492</v>
      </c>
      <c r="B272" s="6" t="n">
        <v>0</v>
      </c>
    </row>
    <row r="273" spans="1:4">
      <c r="A273" s="4" t="s">
        <v>578</v>
      </c>
    </row>
    <row r="274" spans="1:4">
      <c r="A274" s="3" t="s">
        <v>491</v>
      </c>
    </row>
    <row r="275" spans="1:4">
      <c r="A275" s="4" t="s">
        <v>492</v>
      </c>
      <c r="B275" s="7"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79</v>
      </c>
      <c r="B1" s="2" t="s">
        <v>1</v>
      </c>
      <c r="D1" s="2" t="s">
        <v>580</v>
      </c>
    </row>
    <row r="2" spans="1:4">
      <c r="B2" s="2" t="s">
        <v>2</v>
      </c>
      <c r="C2" s="2" t="s">
        <v>63</v>
      </c>
      <c r="D2" s="2" t="s">
        <v>23</v>
      </c>
    </row>
    <row r="3" spans="1:4">
      <c r="A3" s="3" t="s">
        <v>581</v>
      </c>
    </row>
    <row r="4" spans="1:4">
      <c r="A4" s="4" t="s">
        <v>582</v>
      </c>
      <c r="B4" s="7" t="n">
        <v>6496</v>
      </c>
      <c r="C4" s="7" t="n">
        <v>6506</v>
      </c>
      <c r="D4" s="7" t="n">
        <v>6506</v>
      </c>
    </row>
    <row r="5" spans="1:4">
      <c r="A5" s="4" t="s">
        <v>583</v>
      </c>
      <c r="B5" s="6" t="n">
        <v>-505</v>
      </c>
      <c r="D5" s="6" t="n">
        <v>-1006</v>
      </c>
    </row>
    <row r="6" spans="1:4">
      <c r="A6" s="4" t="s">
        <v>584</v>
      </c>
      <c r="B6" s="6" t="n">
        <v>170</v>
      </c>
      <c r="D6" s="6" t="n">
        <v>340</v>
      </c>
    </row>
    <row r="7" spans="1:4">
      <c r="A7" s="4" t="s">
        <v>585</v>
      </c>
      <c r="B7" s="6" t="n">
        <v>75</v>
      </c>
      <c r="C7" s="6" t="n">
        <v>535</v>
      </c>
      <c r="D7" s="6" t="n">
        <v>656</v>
      </c>
    </row>
    <row r="8" spans="1:4">
      <c r="A8" s="4" t="s">
        <v>586</v>
      </c>
      <c r="B8" s="6" t="n">
        <v>0</v>
      </c>
      <c r="D8" s="6" t="n">
        <v>0</v>
      </c>
    </row>
    <row r="9" spans="1:4">
      <c r="A9" s="4" t="s">
        <v>587</v>
      </c>
      <c r="B9" s="6" t="n">
        <v>6236</v>
      </c>
      <c r="D9" s="6" t="n">
        <v>6496</v>
      </c>
    </row>
    <row r="10" spans="1:4">
      <c r="A10" s="3" t="s">
        <v>588</v>
      </c>
    </row>
    <row r="11" spans="1:4">
      <c r="A11" s="4" t="s">
        <v>589</v>
      </c>
      <c r="B11" s="6" t="n">
        <v>611</v>
      </c>
      <c r="D11" s="6" t="n">
        <v>582</v>
      </c>
    </row>
    <row r="12" spans="1:4">
      <c r="A12" s="4" t="s">
        <v>590</v>
      </c>
      <c r="B12" s="6" t="n">
        <v>5625</v>
      </c>
      <c r="D12" s="6" t="n">
        <v>5914</v>
      </c>
    </row>
    <row r="13" spans="1:4">
      <c r="A13" s="3" t="s">
        <v>591</v>
      </c>
    </row>
    <row r="14" spans="1:4">
      <c r="A14" s="4" t="s">
        <v>592</v>
      </c>
      <c r="B14" s="6" t="n">
        <v>584046</v>
      </c>
      <c r="D14" s="6" t="n">
        <v>450510</v>
      </c>
    </row>
    <row r="15" spans="1:4">
      <c r="A15" s="4" t="s">
        <v>593</v>
      </c>
      <c r="B15" s="6" t="n">
        <v>5584</v>
      </c>
      <c r="D15" s="6" t="n">
        <v>5314</v>
      </c>
    </row>
    <row r="16" spans="1:4">
      <c r="A16" s="4" t="s">
        <v>594</v>
      </c>
      <c r="B16" s="6" t="n">
        <v>578462</v>
      </c>
      <c r="D16" s="6" t="n">
        <v>445196</v>
      </c>
    </row>
    <row r="17" spans="1:4">
      <c r="A17" s="4" t="s">
        <v>595</v>
      </c>
    </row>
    <row r="18" spans="1:4">
      <c r="A18" s="3" t="s">
        <v>581</v>
      </c>
    </row>
    <row r="19" spans="1:4">
      <c r="A19" s="4" t="s">
        <v>582</v>
      </c>
      <c r="B19" s="6" t="n">
        <v>0</v>
      </c>
    </row>
    <row r="20" spans="1:4">
      <c r="A20" s="4" t="s">
        <v>587</v>
      </c>
      <c r="D20" s="6" t="n">
        <v>0</v>
      </c>
    </row>
    <row r="21" spans="1:4">
      <c r="A21" s="3" t="s">
        <v>591</v>
      </c>
    </row>
    <row r="22" spans="1:4">
      <c r="A22" s="4" t="s">
        <v>592</v>
      </c>
      <c r="B22" s="6" t="n">
        <v>109833</v>
      </c>
    </row>
    <row r="23" spans="1:4">
      <c r="A23" s="4" t="s">
        <v>596</v>
      </c>
    </row>
    <row r="24" spans="1:4">
      <c r="A24" s="3" t="s">
        <v>581</v>
      </c>
    </row>
    <row r="25" spans="1:4">
      <c r="A25" s="4" t="s">
        <v>582</v>
      </c>
      <c r="B25" s="6" t="n">
        <v>0</v>
      </c>
    </row>
    <row r="26" spans="1:4">
      <c r="A26" s="4" t="s">
        <v>587</v>
      </c>
      <c r="D26" s="6" t="n">
        <v>0</v>
      </c>
    </row>
    <row r="27" spans="1:4">
      <c r="A27" s="3" t="s">
        <v>591</v>
      </c>
    </row>
    <row r="28" spans="1:4">
      <c r="A28" s="4" t="s">
        <v>592</v>
      </c>
      <c r="B28" s="6" t="n">
        <v>106183</v>
      </c>
    </row>
    <row r="29" spans="1:4">
      <c r="A29" s="4" t="s">
        <v>597</v>
      </c>
    </row>
    <row r="30" spans="1:4">
      <c r="A30" s="3" t="s">
        <v>581</v>
      </c>
    </row>
    <row r="31" spans="1:4">
      <c r="A31" s="4" t="s">
        <v>582</v>
      </c>
      <c r="B31" s="6" t="n">
        <v>0</v>
      </c>
    </row>
    <row r="32" spans="1:4">
      <c r="A32" s="4" t="s">
        <v>587</v>
      </c>
      <c r="D32" s="6" t="n">
        <v>0</v>
      </c>
    </row>
    <row r="33" spans="1:4">
      <c r="A33" s="3" t="s">
        <v>591</v>
      </c>
    </row>
    <row r="34" spans="1:4">
      <c r="A34" s="4" t="s">
        <v>592</v>
      </c>
      <c r="B34" s="6" t="n">
        <v>3650</v>
      </c>
    </row>
    <row r="35" spans="1:4">
      <c r="A35" s="4" t="s">
        <v>598</v>
      </c>
    </row>
    <row r="36" spans="1:4">
      <c r="A36" s="3" t="s">
        <v>581</v>
      </c>
    </row>
    <row r="37" spans="1:4">
      <c r="A37" s="4" t="s">
        <v>582</v>
      </c>
      <c r="B37" s="6" t="n">
        <v>6236</v>
      </c>
    </row>
    <row r="38" spans="1:4">
      <c r="A38" s="4" t="s">
        <v>587</v>
      </c>
      <c r="D38" s="6" t="n">
        <v>6236</v>
      </c>
    </row>
    <row r="39" spans="1:4">
      <c r="A39" s="3" t="s">
        <v>591</v>
      </c>
    </row>
    <row r="40" spans="1:4">
      <c r="A40" s="4" t="s">
        <v>592</v>
      </c>
      <c r="B40" s="6" t="n">
        <v>474213</v>
      </c>
    </row>
    <row r="41" spans="1:4">
      <c r="A41" s="4" t="s">
        <v>599</v>
      </c>
    </row>
    <row r="42" spans="1:4">
      <c r="A42" s="3" t="s">
        <v>581</v>
      </c>
    </row>
    <row r="43" spans="1:4">
      <c r="A43" s="4" t="s">
        <v>582</v>
      </c>
      <c r="B43" s="6" t="n">
        <v>2364</v>
      </c>
      <c r="C43" s="6" t="n">
        <v>2759</v>
      </c>
      <c r="D43" s="6" t="n">
        <v>2759</v>
      </c>
    </row>
    <row r="44" spans="1:4">
      <c r="A44" s="4" t="s">
        <v>583</v>
      </c>
      <c r="B44" s="6" t="n">
        <v>-111</v>
      </c>
      <c r="D44" s="6" t="n">
        <v>-405</v>
      </c>
    </row>
    <row r="45" spans="1:4">
      <c r="A45" s="4" t="s">
        <v>584</v>
      </c>
      <c r="B45" s="6" t="n">
        <v>7</v>
      </c>
      <c r="D45" s="6" t="n">
        <v>69</v>
      </c>
    </row>
    <row r="46" spans="1:4">
      <c r="A46" s="4" t="s">
        <v>585</v>
      </c>
      <c r="B46" s="6" t="n">
        <v>30</v>
      </c>
      <c r="D46" s="6" t="n">
        <v>382</v>
      </c>
    </row>
    <row r="47" spans="1:4">
      <c r="A47" s="4" t="s">
        <v>586</v>
      </c>
      <c r="B47" s="6" t="n">
        <v>-166</v>
      </c>
      <c r="D47" s="6" t="n">
        <v>-441</v>
      </c>
    </row>
    <row r="48" spans="1:4">
      <c r="A48" s="4" t="s">
        <v>587</v>
      </c>
      <c r="B48" s="6" t="n">
        <v>2124</v>
      </c>
      <c r="D48" s="6" t="n">
        <v>2364</v>
      </c>
    </row>
    <row r="49" spans="1:4">
      <c r="A49" s="3" t="s">
        <v>588</v>
      </c>
    </row>
    <row r="50" spans="1:4">
      <c r="A50" s="4" t="s">
        <v>589</v>
      </c>
      <c r="B50" s="6" t="n">
        <v>422</v>
      </c>
      <c r="D50" s="6" t="n">
        <v>463</v>
      </c>
    </row>
    <row r="51" spans="1:4">
      <c r="A51" s="4" t="s">
        <v>590</v>
      </c>
      <c r="B51" s="6" t="n">
        <v>1702</v>
      </c>
      <c r="D51" s="6" t="n">
        <v>1901</v>
      </c>
    </row>
    <row r="52" spans="1:4">
      <c r="A52" s="3" t="s">
        <v>591</v>
      </c>
    </row>
    <row r="53" spans="1:4">
      <c r="A53" s="4" t="s">
        <v>592</v>
      </c>
      <c r="B53" s="6" t="n">
        <v>193913</v>
      </c>
      <c r="D53" s="6" t="n">
        <v>180693</v>
      </c>
    </row>
    <row r="54" spans="1:4">
      <c r="A54" s="4" t="s">
        <v>593</v>
      </c>
      <c r="B54" s="6" t="n">
        <v>4670</v>
      </c>
      <c r="D54" s="6" t="n">
        <v>4466</v>
      </c>
    </row>
    <row r="55" spans="1:4">
      <c r="A55" s="4" t="s">
        <v>594</v>
      </c>
      <c r="B55" s="6" t="n">
        <v>189243</v>
      </c>
      <c r="D55" s="6" t="n">
        <v>176227</v>
      </c>
    </row>
    <row r="56" spans="1:4">
      <c r="A56" s="4" t="s">
        <v>600</v>
      </c>
    </row>
    <row r="57" spans="1:4">
      <c r="A57" s="3" t="s">
        <v>581</v>
      </c>
    </row>
    <row r="58" spans="1:4">
      <c r="A58" s="4" t="s">
        <v>582</v>
      </c>
      <c r="B58" s="6" t="n">
        <v>0</v>
      </c>
    </row>
    <row r="59" spans="1:4">
      <c r="A59" s="4" t="s">
        <v>587</v>
      </c>
      <c r="D59" s="6" t="n">
        <v>0</v>
      </c>
    </row>
    <row r="60" spans="1:4">
      <c r="A60" s="4" t="s">
        <v>601</v>
      </c>
    </row>
    <row r="61" spans="1:4">
      <c r="A61" s="3" t="s">
        <v>581</v>
      </c>
    </row>
    <row r="62" spans="1:4">
      <c r="A62" s="4" t="s">
        <v>582</v>
      </c>
      <c r="B62" s="6" t="n">
        <v>0</v>
      </c>
    </row>
    <row r="63" spans="1:4">
      <c r="A63" s="4" t="s">
        <v>587</v>
      </c>
      <c r="D63" s="6" t="n">
        <v>0</v>
      </c>
    </row>
    <row r="64" spans="1:4">
      <c r="A64" s="3" t="s">
        <v>591</v>
      </c>
    </row>
    <row r="65" spans="1:4">
      <c r="A65" s="4" t="s">
        <v>592</v>
      </c>
      <c r="B65" s="6" t="n">
        <v>69198</v>
      </c>
    </row>
    <row r="66" spans="1:4">
      <c r="A66" s="4" t="s">
        <v>602</v>
      </c>
    </row>
    <row r="67" spans="1:4">
      <c r="A67" s="3" t="s">
        <v>581</v>
      </c>
    </row>
    <row r="68" spans="1:4">
      <c r="A68" s="4" t="s">
        <v>582</v>
      </c>
      <c r="B68" s="6" t="n">
        <v>0</v>
      </c>
    </row>
    <row r="69" spans="1:4">
      <c r="A69" s="4" t="s">
        <v>587</v>
      </c>
      <c r="D69" s="6" t="n">
        <v>0</v>
      </c>
    </row>
    <row r="70" spans="1:4">
      <c r="A70" s="3" t="s">
        <v>591</v>
      </c>
    </row>
    <row r="71" spans="1:4">
      <c r="A71" s="4" t="s">
        <v>592</v>
      </c>
      <c r="B71" s="6" t="n">
        <v>399</v>
      </c>
    </row>
    <row r="72" spans="1:4">
      <c r="A72" s="4" t="s">
        <v>603</v>
      </c>
    </row>
    <row r="73" spans="1:4">
      <c r="A73" s="3" t="s">
        <v>581</v>
      </c>
    </row>
    <row r="74" spans="1:4">
      <c r="A74" s="4" t="s">
        <v>582</v>
      </c>
      <c r="B74" s="6" t="n">
        <v>2124</v>
      </c>
    </row>
    <row r="75" spans="1:4">
      <c r="A75" s="4" t="s">
        <v>587</v>
      </c>
      <c r="D75" s="6" t="n">
        <v>2124</v>
      </c>
    </row>
    <row r="76" spans="1:4">
      <c r="A76" s="3" t="s">
        <v>591</v>
      </c>
    </row>
    <row r="77" spans="1:4">
      <c r="A77" s="4" t="s">
        <v>592</v>
      </c>
      <c r="B77" s="6" t="n">
        <v>124316</v>
      </c>
    </row>
    <row r="78" spans="1:4">
      <c r="A78" s="4" t="s">
        <v>604</v>
      </c>
    </row>
    <row r="79" spans="1:4">
      <c r="A79" s="3" t="s">
        <v>581</v>
      </c>
    </row>
    <row r="80" spans="1:4">
      <c r="A80" s="4" t="s">
        <v>582</v>
      </c>
      <c r="B80" s="6" t="n">
        <v>1617</v>
      </c>
      <c r="C80" s="6" t="n">
        <v>0</v>
      </c>
      <c r="D80" s="6" t="n">
        <v>0</v>
      </c>
    </row>
    <row r="81" spans="1:4">
      <c r="A81" s="4" t="s">
        <v>583</v>
      </c>
      <c r="B81" s="6" t="n">
        <v>0</v>
      </c>
      <c r="D81" s="6" t="n">
        <v>0</v>
      </c>
    </row>
    <row r="82" spans="1:4">
      <c r="A82" s="4" t="s">
        <v>584</v>
      </c>
      <c r="B82" s="6" t="n">
        <v>0</v>
      </c>
      <c r="D82" s="6" t="n">
        <v>0</v>
      </c>
    </row>
    <row r="83" spans="1:4">
      <c r="A83" s="4" t="s">
        <v>585</v>
      </c>
      <c r="B83" s="6" t="n">
        <v>10</v>
      </c>
      <c r="D83" s="6" t="n">
        <v>16</v>
      </c>
    </row>
    <row r="84" spans="1:4">
      <c r="A84" s="4" t="s">
        <v>586</v>
      </c>
      <c r="B84" s="6" t="n">
        <v>249</v>
      </c>
      <c r="D84" s="6" t="n">
        <v>1601</v>
      </c>
    </row>
    <row r="85" spans="1:4">
      <c r="A85" s="4" t="s">
        <v>587</v>
      </c>
      <c r="B85" s="6" t="n">
        <v>1876</v>
      </c>
      <c r="D85" s="6" t="n">
        <v>1617</v>
      </c>
    </row>
    <row r="86" spans="1:4">
      <c r="A86" s="3" t="s">
        <v>588</v>
      </c>
    </row>
    <row r="87" spans="1:4">
      <c r="A87" s="4" t="s">
        <v>589</v>
      </c>
      <c r="B87" s="6" t="n">
        <v>0</v>
      </c>
      <c r="D87" s="6" t="n">
        <v>0</v>
      </c>
    </row>
    <row r="88" spans="1:4">
      <c r="A88" s="4" t="s">
        <v>590</v>
      </c>
      <c r="B88" s="6" t="n">
        <v>1876</v>
      </c>
      <c r="D88" s="6" t="n">
        <v>1617</v>
      </c>
    </row>
    <row r="89" spans="1:4">
      <c r="A89" s="3" t="s">
        <v>591</v>
      </c>
    </row>
    <row r="90" spans="1:4">
      <c r="A90" s="4" t="s">
        <v>592</v>
      </c>
      <c r="B90" s="6" t="n">
        <v>156621</v>
      </c>
      <c r="D90" s="6" t="n">
        <v>63266</v>
      </c>
    </row>
    <row r="91" spans="1:4">
      <c r="A91" s="4" t="s">
        <v>593</v>
      </c>
      <c r="B91" s="6" t="n">
        <v>0</v>
      </c>
      <c r="D91" s="6" t="n">
        <v>0</v>
      </c>
    </row>
    <row r="92" spans="1:4">
      <c r="A92" s="4" t="s">
        <v>594</v>
      </c>
      <c r="B92" s="6" t="n">
        <v>156621</v>
      </c>
      <c r="D92" s="6" t="n">
        <v>63266</v>
      </c>
    </row>
    <row r="93" spans="1:4">
      <c r="A93" s="4" t="s">
        <v>605</v>
      </c>
    </row>
    <row r="94" spans="1:4">
      <c r="A94" s="3" t="s">
        <v>581</v>
      </c>
    </row>
    <row r="95" spans="1:4">
      <c r="A95" s="4" t="s">
        <v>582</v>
      </c>
      <c r="B95" s="6" t="n">
        <v>0</v>
      </c>
    </row>
    <row r="96" spans="1:4">
      <c r="A96" s="4" t="s">
        <v>587</v>
      </c>
      <c r="D96" s="6" t="n">
        <v>0</v>
      </c>
    </row>
    <row r="97" spans="1:4">
      <c r="A97" s="4" t="s">
        <v>606</v>
      </c>
    </row>
    <row r="98" spans="1:4">
      <c r="A98" s="3" t="s">
        <v>581</v>
      </c>
    </row>
    <row r="99" spans="1:4">
      <c r="A99" s="4" t="s">
        <v>582</v>
      </c>
      <c r="B99" s="6" t="n">
        <v>0</v>
      </c>
    </row>
    <row r="100" spans="1:4">
      <c r="A100" s="4" t="s">
        <v>587</v>
      </c>
      <c r="D100" s="6" t="n">
        <v>0</v>
      </c>
    </row>
    <row r="101" spans="1:4">
      <c r="A101" s="3" t="s">
        <v>591</v>
      </c>
    </row>
    <row r="102" spans="1:4">
      <c r="A102" s="4" t="s">
        <v>592</v>
      </c>
      <c r="B102" s="6" t="n">
        <v>26770</v>
      </c>
    </row>
    <row r="103" spans="1:4">
      <c r="A103" s="4" t="s">
        <v>607</v>
      </c>
    </row>
    <row r="104" spans="1:4">
      <c r="A104" s="3" t="s">
        <v>581</v>
      </c>
    </row>
    <row r="105" spans="1:4">
      <c r="A105" s="4" t="s">
        <v>582</v>
      </c>
      <c r="B105" s="6" t="n">
        <v>0</v>
      </c>
    </row>
    <row r="106" spans="1:4">
      <c r="A106" s="4" t="s">
        <v>587</v>
      </c>
      <c r="D106" s="6" t="n">
        <v>0</v>
      </c>
    </row>
    <row r="107" spans="1:4">
      <c r="A107" s="3" t="s">
        <v>591</v>
      </c>
    </row>
    <row r="108" spans="1:4">
      <c r="A108" s="4" t="s">
        <v>592</v>
      </c>
      <c r="B108" s="6" t="n">
        <v>1762</v>
      </c>
    </row>
    <row r="109" spans="1:4">
      <c r="A109" s="4" t="s">
        <v>608</v>
      </c>
    </row>
    <row r="110" spans="1:4">
      <c r="A110" s="3" t="s">
        <v>581</v>
      </c>
    </row>
    <row r="111" spans="1:4">
      <c r="A111" s="4" t="s">
        <v>582</v>
      </c>
      <c r="B111" s="6" t="n">
        <v>1876</v>
      </c>
    </row>
    <row r="112" spans="1:4">
      <c r="A112" s="4" t="s">
        <v>587</v>
      </c>
      <c r="D112" s="6" t="n">
        <v>1876</v>
      </c>
    </row>
    <row r="113" spans="1:4">
      <c r="A113" s="3" t="s">
        <v>591</v>
      </c>
    </row>
    <row r="114" spans="1:4">
      <c r="A114" s="4" t="s">
        <v>592</v>
      </c>
      <c r="B114" s="6" t="n">
        <v>128089</v>
      </c>
    </row>
    <row r="115" spans="1:4">
      <c r="A115" s="4" t="s">
        <v>609</v>
      </c>
    </row>
    <row r="116" spans="1:4">
      <c r="A116" s="3" t="s">
        <v>581</v>
      </c>
    </row>
    <row r="117" spans="1:4">
      <c r="A117" s="4" t="s">
        <v>582</v>
      </c>
      <c r="B117" s="6" t="n">
        <v>2263</v>
      </c>
      <c r="C117" s="6" t="n">
        <v>3747</v>
      </c>
      <c r="D117" s="6" t="n">
        <v>3747</v>
      </c>
    </row>
    <row r="118" spans="1:4">
      <c r="A118" s="4" t="s">
        <v>583</v>
      </c>
      <c r="B118" s="6" t="n">
        <v>-394</v>
      </c>
      <c r="D118" s="6" t="n">
        <v>-601</v>
      </c>
    </row>
    <row r="119" spans="1:4">
      <c r="A119" s="4" t="s">
        <v>584</v>
      </c>
      <c r="B119" s="6" t="n">
        <v>163</v>
      </c>
      <c r="D119" s="6" t="n">
        <v>271</v>
      </c>
    </row>
    <row r="120" spans="1:4">
      <c r="A120" s="4" t="s">
        <v>585</v>
      </c>
      <c r="B120" s="6" t="n">
        <v>35</v>
      </c>
      <c r="D120" s="6" t="n">
        <v>258</v>
      </c>
    </row>
    <row r="121" spans="1:4">
      <c r="A121" s="4" t="s">
        <v>586</v>
      </c>
      <c r="B121" s="6" t="n">
        <v>128</v>
      </c>
      <c r="D121" s="6" t="n">
        <v>-1412</v>
      </c>
    </row>
    <row r="122" spans="1:4">
      <c r="A122" s="4" t="s">
        <v>587</v>
      </c>
      <c r="B122" s="6" t="n">
        <v>2195</v>
      </c>
      <c r="D122" s="6" t="n">
        <v>2263</v>
      </c>
    </row>
    <row r="123" spans="1:4">
      <c r="A123" s="3" t="s">
        <v>588</v>
      </c>
    </row>
    <row r="124" spans="1:4">
      <c r="A124" s="4" t="s">
        <v>589</v>
      </c>
      <c r="B124" s="6" t="n">
        <v>189</v>
      </c>
      <c r="D124" s="6" t="n">
        <v>119</v>
      </c>
    </row>
    <row r="125" spans="1:4">
      <c r="A125" s="4" t="s">
        <v>590</v>
      </c>
      <c r="B125" s="6" t="n">
        <v>2006</v>
      </c>
      <c r="D125" s="6" t="n">
        <v>2144</v>
      </c>
    </row>
    <row r="126" spans="1:4">
      <c r="A126" s="3" t="s">
        <v>591</v>
      </c>
    </row>
    <row r="127" spans="1:4">
      <c r="A127" s="4" t="s">
        <v>592</v>
      </c>
      <c r="B127" s="6" t="n">
        <v>233512</v>
      </c>
      <c r="D127" s="6" t="n">
        <v>206551</v>
      </c>
    </row>
    <row r="128" spans="1:4">
      <c r="A128" s="4" t="s">
        <v>593</v>
      </c>
      <c r="B128" s="6" t="n">
        <v>914</v>
      </c>
      <c r="D128" s="6" t="n">
        <v>848</v>
      </c>
    </row>
    <row r="129" spans="1:4">
      <c r="A129" s="4" t="s">
        <v>594</v>
      </c>
      <c r="B129" s="6" t="n">
        <v>232598</v>
      </c>
      <c r="D129" s="6" t="n">
        <v>205703</v>
      </c>
    </row>
    <row r="130" spans="1:4">
      <c r="A130" s="4" t="s">
        <v>610</v>
      </c>
    </row>
    <row r="131" spans="1:4">
      <c r="A131" s="3" t="s">
        <v>581</v>
      </c>
    </row>
    <row r="132" spans="1:4">
      <c r="A132" s="4" t="s">
        <v>582</v>
      </c>
      <c r="B132" s="6" t="n">
        <v>0</v>
      </c>
    </row>
    <row r="133" spans="1:4">
      <c r="A133" s="4" t="s">
        <v>587</v>
      </c>
      <c r="D133" s="6" t="n">
        <v>0</v>
      </c>
    </row>
    <row r="134" spans="1:4">
      <c r="A134" s="4" t="s">
        <v>611</v>
      </c>
    </row>
    <row r="135" spans="1:4">
      <c r="A135" s="3" t="s">
        <v>581</v>
      </c>
    </row>
    <row r="136" spans="1:4">
      <c r="A136" s="4" t="s">
        <v>582</v>
      </c>
      <c r="B136" s="6" t="n">
        <v>0</v>
      </c>
    </row>
    <row r="137" spans="1:4">
      <c r="A137" s="4" t="s">
        <v>587</v>
      </c>
      <c r="D137" s="6" t="n">
        <v>0</v>
      </c>
    </row>
    <row r="138" spans="1:4">
      <c r="A138" s="3" t="s">
        <v>591</v>
      </c>
    </row>
    <row r="139" spans="1:4">
      <c r="A139" s="4" t="s">
        <v>592</v>
      </c>
      <c r="B139" s="6" t="n">
        <v>10215</v>
      </c>
    </row>
    <row r="140" spans="1:4">
      <c r="A140" s="4" t="s">
        <v>612</v>
      </c>
    </row>
    <row r="141" spans="1:4">
      <c r="A141" s="3" t="s">
        <v>581</v>
      </c>
    </row>
    <row r="142" spans="1:4">
      <c r="A142" s="4" t="s">
        <v>582</v>
      </c>
      <c r="B142" s="6" t="n">
        <v>0</v>
      </c>
    </row>
    <row r="143" spans="1:4">
      <c r="A143" s="4" t="s">
        <v>587</v>
      </c>
      <c r="D143" s="6" t="n">
        <v>0</v>
      </c>
    </row>
    <row r="144" spans="1:4">
      <c r="A144" s="3" t="s">
        <v>591</v>
      </c>
    </row>
    <row r="145" spans="1:4">
      <c r="A145" s="4" t="s">
        <v>592</v>
      </c>
      <c r="B145" s="6" t="n">
        <v>1489</v>
      </c>
    </row>
    <row r="146" spans="1:4">
      <c r="A146" s="4" t="s">
        <v>613</v>
      </c>
    </row>
    <row r="147" spans="1:4">
      <c r="A147" s="3" t="s">
        <v>581</v>
      </c>
    </row>
    <row r="148" spans="1:4">
      <c r="A148" s="4" t="s">
        <v>582</v>
      </c>
      <c r="B148" s="6" t="n">
        <v>2195</v>
      </c>
    </row>
    <row r="149" spans="1:4">
      <c r="A149" s="4" t="s">
        <v>587</v>
      </c>
      <c r="D149" s="6" t="n">
        <v>2195</v>
      </c>
    </row>
    <row r="150" spans="1:4">
      <c r="A150" s="3" t="s">
        <v>591</v>
      </c>
    </row>
    <row r="151" spans="1:4">
      <c r="A151" s="4" t="s">
        <v>592</v>
      </c>
      <c r="B151" s="6" t="n">
        <v>221808</v>
      </c>
    </row>
    <row r="152" spans="1:4">
      <c r="A152" s="4" t="s">
        <v>614</v>
      </c>
    </row>
    <row r="153" spans="1:4">
      <c r="A153" s="3" t="s">
        <v>581</v>
      </c>
    </row>
    <row r="154" spans="1:4">
      <c r="A154" s="4" t="s">
        <v>582</v>
      </c>
      <c r="B154" s="6" t="n">
        <v>252</v>
      </c>
      <c r="C154" s="7" t="n">
        <v>0</v>
      </c>
      <c r="D154" s="6" t="n">
        <v>0</v>
      </c>
    </row>
    <row r="155" spans="1:4">
      <c r="A155" s="4" t="s">
        <v>583</v>
      </c>
      <c r="B155" s="6" t="n">
        <v>0</v>
      </c>
      <c r="D155" s="6" t="n">
        <v>0</v>
      </c>
    </row>
    <row r="156" spans="1:4">
      <c r="A156" s="4" t="s">
        <v>584</v>
      </c>
      <c r="B156" s="6" t="n">
        <v>0</v>
      </c>
      <c r="D156" s="6" t="n">
        <v>0</v>
      </c>
    </row>
    <row r="157" spans="1:4">
      <c r="A157" s="4" t="s">
        <v>585</v>
      </c>
      <c r="B157" s="6" t="n">
        <v>0</v>
      </c>
      <c r="D157" s="6" t="n">
        <v>0</v>
      </c>
    </row>
    <row r="158" spans="1:4">
      <c r="A158" s="4" t="s">
        <v>586</v>
      </c>
      <c r="B158" s="6" t="n">
        <v>-211</v>
      </c>
      <c r="D158" s="6" t="n">
        <v>252</v>
      </c>
    </row>
    <row r="159" spans="1:4">
      <c r="A159" s="4" t="s">
        <v>587</v>
      </c>
      <c r="B159" s="6" t="n">
        <v>41</v>
      </c>
      <c r="D159" s="6" t="n">
        <v>252</v>
      </c>
    </row>
    <row r="160" spans="1:4">
      <c r="A160" s="3" t="s">
        <v>588</v>
      </c>
    </row>
    <row r="161" spans="1:4">
      <c r="A161" s="4" t="s">
        <v>589</v>
      </c>
      <c r="B161" s="6" t="n">
        <v>0</v>
      </c>
      <c r="D161" s="6" t="n">
        <v>0</v>
      </c>
    </row>
    <row r="162" spans="1:4">
      <c r="A162" s="4" t="s">
        <v>590</v>
      </c>
      <c r="B162" s="6" t="n">
        <v>41</v>
      </c>
      <c r="D162" s="6" t="n">
        <v>252</v>
      </c>
    </row>
    <row r="163" spans="1:4">
      <c r="A163" s="3" t="s">
        <v>591</v>
      </c>
    </row>
    <row r="164" spans="1:4">
      <c r="A164" s="4" t="s">
        <v>592</v>
      </c>
      <c r="B164" s="6" t="n">
        <v>0</v>
      </c>
      <c r="D164" s="6" t="n">
        <v>0</v>
      </c>
    </row>
    <row r="165" spans="1:4">
      <c r="A165" s="4" t="s">
        <v>593</v>
      </c>
      <c r="B165" s="6" t="n">
        <v>0</v>
      </c>
      <c r="D165" s="6" t="n">
        <v>0</v>
      </c>
    </row>
    <row r="166" spans="1:4">
      <c r="A166" s="4" t="s">
        <v>594</v>
      </c>
      <c r="B166" s="6" t="n">
        <v>0</v>
      </c>
      <c r="D166" s="6" t="n">
        <v>0</v>
      </c>
    </row>
    <row r="167" spans="1:4">
      <c r="A167" s="4" t="s">
        <v>615</v>
      </c>
    </row>
    <row r="168" spans="1:4">
      <c r="A168" s="3" t="s">
        <v>581</v>
      </c>
    </row>
    <row r="169" spans="1:4">
      <c r="A169" s="4" t="s">
        <v>582</v>
      </c>
      <c r="B169" s="6" t="n">
        <v>0</v>
      </c>
    </row>
    <row r="170" spans="1:4">
      <c r="A170" s="4" t="s">
        <v>587</v>
      </c>
      <c r="D170" s="6" t="n">
        <v>0</v>
      </c>
    </row>
    <row r="171" spans="1:4">
      <c r="A171" s="4" t="s">
        <v>616</v>
      </c>
    </row>
    <row r="172" spans="1:4">
      <c r="A172" s="3" t="s">
        <v>581</v>
      </c>
    </row>
    <row r="173" spans="1:4">
      <c r="A173" s="4" t="s">
        <v>582</v>
      </c>
      <c r="B173" s="6" t="n">
        <v>0</v>
      </c>
    </row>
    <row r="174" spans="1:4">
      <c r="A174" s="4" t="s">
        <v>587</v>
      </c>
      <c r="D174" s="6" t="n">
        <v>0</v>
      </c>
    </row>
    <row r="175" spans="1:4">
      <c r="A175" s="3" t="s">
        <v>591</v>
      </c>
    </row>
    <row r="176" spans="1:4">
      <c r="A176" s="4" t="s">
        <v>592</v>
      </c>
      <c r="B176" s="6" t="n">
        <v>0</v>
      </c>
    </row>
    <row r="177" spans="1:4">
      <c r="A177" s="4" t="s">
        <v>617</v>
      </c>
    </row>
    <row r="178" spans="1:4">
      <c r="A178" s="3" t="s">
        <v>581</v>
      </c>
    </row>
    <row r="179" spans="1:4">
      <c r="A179" s="4" t="s">
        <v>582</v>
      </c>
      <c r="B179" s="6" t="n">
        <v>0</v>
      </c>
    </row>
    <row r="180" spans="1:4">
      <c r="A180" s="4" t="s">
        <v>587</v>
      </c>
      <c r="D180" s="6" t="n">
        <v>0</v>
      </c>
    </row>
    <row r="181" spans="1:4">
      <c r="A181" s="3" t="s">
        <v>591</v>
      </c>
    </row>
    <row r="182" spans="1:4">
      <c r="A182" s="4" t="s">
        <v>592</v>
      </c>
      <c r="B182" s="6" t="n">
        <v>0</v>
      </c>
    </row>
    <row r="183" spans="1:4">
      <c r="A183" s="4" t="s">
        <v>618</v>
      </c>
    </row>
    <row r="184" spans="1:4">
      <c r="A184" s="3" t="s">
        <v>581</v>
      </c>
    </row>
    <row r="185" spans="1:4">
      <c r="A185" s="4" t="s">
        <v>582</v>
      </c>
      <c r="B185" s="6" t="n">
        <v>41</v>
      </c>
    </row>
    <row r="186" spans="1:4">
      <c r="A186" s="4" t="s">
        <v>587</v>
      </c>
      <c r="D186" s="7" t="n">
        <v>41</v>
      </c>
    </row>
    <row r="187" spans="1:4">
      <c r="A187" s="3" t="s">
        <v>591</v>
      </c>
    </row>
    <row r="188" spans="1:4">
      <c r="A188" s="4" t="s">
        <v>592</v>
      </c>
      <c r="B18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23</v>
      </c>
    </row>
    <row r="2" spans="1:3">
      <c r="A2" s="3" t="s">
        <v>29</v>
      </c>
    </row>
    <row r="3" spans="1:3">
      <c r="A3" s="4" t="s">
        <v>620</v>
      </c>
      <c r="B3" s="7" t="n">
        <v>584046</v>
      </c>
      <c r="C3" s="7" t="n">
        <v>450510</v>
      </c>
    </row>
    <row r="4" spans="1:3">
      <c r="A4" s="4" t="s">
        <v>621</v>
      </c>
    </row>
    <row r="5" spans="1:3">
      <c r="A5" s="3" t="s">
        <v>29</v>
      </c>
    </row>
    <row r="6" spans="1:3">
      <c r="A6" s="4" t="s">
        <v>622</v>
      </c>
      <c r="B6" s="6" t="n">
        <v>4420</v>
      </c>
      <c r="C6" s="6" t="n">
        <v>3678</v>
      </c>
    </row>
    <row r="7" spans="1:3">
      <c r="A7" s="4" t="s">
        <v>623</v>
      </c>
      <c r="B7" s="6" t="n">
        <v>575421</v>
      </c>
      <c r="C7" s="6" t="n">
        <v>445611</v>
      </c>
    </row>
    <row r="8" spans="1:3">
      <c r="A8" s="4" t="s">
        <v>620</v>
      </c>
      <c r="B8" s="6" t="n">
        <v>579841</v>
      </c>
      <c r="C8" s="6" t="n">
        <v>449289</v>
      </c>
    </row>
    <row r="9" spans="1:3">
      <c r="A9" s="4" t="s">
        <v>624</v>
      </c>
    </row>
    <row r="10" spans="1:3">
      <c r="A10" s="3" t="s">
        <v>29</v>
      </c>
    </row>
    <row r="11" spans="1:3">
      <c r="A11" s="4" t="s">
        <v>622</v>
      </c>
      <c r="B11" s="6" t="n">
        <v>1026</v>
      </c>
      <c r="C11" s="6" t="n">
        <v>332</v>
      </c>
    </row>
    <row r="12" spans="1:3">
      <c r="A12" s="4" t="s">
        <v>623</v>
      </c>
      <c r="B12" s="6" t="n">
        <v>3179</v>
      </c>
      <c r="C12" s="6" t="n">
        <v>889</v>
      </c>
    </row>
    <row r="13" spans="1:3">
      <c r="A13" s="4" t="s">
        <v>620</v>
      </c>
      <c r="B13" s="6" t="n">
        <v>4205</v>
      </c>
      <c r="C13" s="6" t="n">
        <v>1221</v>
      </c>
    </row>
    <row r="14" spans="1:3">
      <c r="A14" s="4" t="s">
        <v>599</v>
      </c>
    </row>
    <row r="15" spans="1:3">
      <c r="A15" s="3" t="s">
        <v>29</v>
      </c>
    </row>
    <row r="16" spans="1:3">
      <c r="A16" s="4" t="s">
        <v>620</v>
      </c>
      <c r="C16" s="6" t="n">
        <v>180693</v>
      </c>
    </row>
    <row r="17" spans="1:3">
      <c r="A17" s="4" t="s">
        <v>625</v>
      </c>
    </row>
    <row r="18" spans="1:3">
      <c r="A18" s="3" t="s">
        <v>29</v>
      </c>
    </row>
    <row r="19" spans="1:3">
      <c r="A19" s="4" t="s">
        <v>622</v>
      </c>
      <c r="B19" s="6" t="n">
        <v>3006</v>
      </c>
      <c r="C19" s="6" t="n">
        <v>3206</v>
      </c>
    </row>
    <row r="20" spans="1:3">
      <c r="A20" s="4" t="s">
        <v>623</v>
      </c>
      <c r="B20" s="6" t="n">
        <v>188315</v>
      </c>
      <c r="C20" s="6" t="n">
        <v>176650</v>
      </c>
    </row>
    <row r="21" spans="1:3">
      <c r="A21" s="4" t="s">
        <v>620</v>
      </c>
      <c r="B21" s="6" t="n">
        <v>191321</v>
      </c>
      <c r="C21" s="6" t="n">
        <v>179856</v>
      </c>
    </row>
    <row r="22" spans="1:3">
      <c r="A22" s="4" t="s">
        <v>626</v>
      </c>
    </row>
    <row r="23" spans="1:3">
      <c r="A23" s="3" t="s">
        <v>29</v>
      </c>
    </row>
    <row r="24" spans="1:3">
      <c r="A24" s="4" t="s">
        <v>622</v>
      </c>
      <c r="B24" s="6" t="n">
        <v>483</v>
      </c>
      <c r="C24" s="6" t="n">
        <v>273</v>
      </c>
    </row>
    <row r="25" spans="1:3">
      <c r="A25" s="4" t="s">
        <v>623</v>
      </c>
      <c r="B25" s="6" t="n">
        <v>2109</v>
      </c>
      <c r="C25" s="6" t="n">
        <v>564</v>
      </c>
    </row>
    <row r="26" spans="1:3">
      <c r="A26" s="4" t="s">
        <v>620</v>
      </c>
      <c r="B26" s="6" t="n">
        <v>2592</v>
      </c>
      <c r="C26" s="6" t="n">
        <v>837</v>
      </c>
    </row>
    <row r="27" spans="1:3">
      <c r="A27" s="4" t="s">
        <v>604</v>
      </c>
    </row>
    <row r="28" spans="1:3">
      <c r="A28" s="3" t="s">
        <v>29</v>
      </c>
    </row>
    <row r="29" spans="1:3">
      <c r="A29" s="4" t="s">
        <v>620</v>
      </c>
      <c r="C29" s="6" t="n">
        <v>63266</v>
      </c>
    </row>
    <row r="30" spans="1:3">
      <c r="A30" s="4" t="s">
        <v>627</v>
      </c>
    </row>
    <row r="31" spans="1:3">
      <c r="A31" s="3" t="s">
        <v>29</v>
      </c>
    </row>
    <row r="32" spans="1:3">
      <c r="A32" s="4" t="s">
        <v>622</v>
      </c>
      <c r="B32" s="6" t="n">
        <v>1078</v>
      </c>
      <c r="C32" s="6" t="n">
        <v>0</v>
      </c>
    </row>
    <row r="33" spans="1:3">
      <c r="A33" s="4" t="s">
        <v>623</v>
      </c>
      <c r="B33" s="6" t="n">
        <v>154675</v>
      </c>
      <c r="C33" s="6" t="n">
        <v>63266</v>
      </c>
    </row>
    <row r="34" spans="1:3">
      <c r="A34" s="4" t="s">
        <v>620</v>
      </c>
      <c r="B34" s="6" t="n">
        <v>155753</v>
      </c>
      <c r="C34" s="6" t="n">
        <v>63266</v>
      </c>
    </row>
    <row r="35" spans="1:3">
      <c r="A35" s="4" t="s">
        <v>628</v>
      </c>
    </row>
    <row r="36" spans="1:3">
      <c r="A36" s="3" t="s">
        <v>29</v>
      </c>
    </row>
    <row r="37" spans="1:3">
      <c r="A37" s="4" t="s">
        <v>622</v>
      </c>
      <c r="B37" s="6" t="n">
        <v>482</v>
      </c>
      <c r="C37" s="6" t="n">
        <v>0</v>
      </c>
    </row>
    <row r="38" spans="1:3">
      <c r="A38" s="4" t="s">
        <v>623</v>
      </c>
      <c r="B38" s="6" t="n">
        <v>386</v>
      </c>
      <c r="C38" s="6" t="n">
        <v>0</v>
      </c>
    </row>
    <row r="39" spans="1:3">
      <c r="A39" s="4" t="s">
        <v>620</v>
      </c>
      <c r="B39" s="6" t="n">
        <v>868</v>
      </c>
      <c r="C39" s="6" t="n">
        <v>0</v>
      </c>
    </row>
    <row r="40" spans="1:3">
      <c r="A40" s="4" t="s">
        <v>609</v>
      </c>
    </row>
    <row r="41" spans="1:3">
      <c r="A41" s="3" t="s">
        <v>29</v>
      </c>
    </row>
    <row r="42" spans="1:3">
      <c r="A42" s="4" t="s">
        <v>620</v>
      </c>
      <c r="C42" s="6" t="n">
        <v>206551</v>
      </c>
    </row>
    <row r="43" spans="1:3">
      <c r="A43" s="4" t="s">
        <v>629</v>
      </c>
    </row>
    <row r="44" spans="1:3">
      <c r="A44" s="3" t="s">
        <v>29</v>
      </c>
    </row>
    <row r="45" spans="1:3">
      <c r="A45" s="4" t="s">
        <v>622</v>
      </c>
      <c r="B45" s="6" t="n">
        <v>336</v>
      </c>
      <c r="C45" s="6" t="n">
        <v>472</v>
      </c>
    </row>
    <row r="46" spans="1:3">
      <c r="A46" s="4" t="s">
        <v>623</v>
      </c>
      <c r="B46" s="6" t="n">
        <v>232431</v>
      </c>
      <c r="C46" s="6" t="n">
        <v>205695</v>
      </c>
    </row>
    <row r="47" spans="1:3">
      <c r="A47" s="4" t="s">
        <v>620</v>
      </c>
      <c r="B47" s="6" t="n">
        <v>232767</v>
      </c>
      <c r="C47" s="6" t="n">
        <v>206167</v>
      </c>
    </row>
    <row r="48" spans="1:3">
      <c r="A48" s="4" t="s">
        <v>630</v>
      </c>
    </row>
    <row r="49" spans="1:3">
      <c r="A49" s="3" t="s">
        <v>29</v>
      </c>
    </row>
    <row r="50" spans="1:3">
      <c r="A50" s="4" t="s">
        <v>622</v>
      </c>
      <c r="B50" s="6" t="n">
        <v>61</v>
      </c>
      <c r="C50" s="6" t="n">
        <v>59</v>
      </c>
    </row>
    <row r="51" spans="1:3">
      <c r="A51" s="4" t="s">
        <v>623</v>
      </c>
      <c r="B51" s="6" t="n">
        <v>684</v>
      </c>
      <c r="C51" s="6" t="n">
        <v>325</v>
      </c>
    </row>
    <row r="52" spans="1:3">
      <c r="A52" s="4" t="s">
        <v>620</v>
      </c>
      <c r="B52" s="7" t="n">
        <v>745</v>
      </c>
      <c r="C52" s="7" t="n">
        <v>3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23</v>
      </c>
    </row>
    <row r="2" spans="1:3">
      <c r="A2" s="3" t="s">
        <v>632</v>
      </c>
    </row>
    <row r="3" spans="1:3">
      <c r="A3" s="4" t="s">
        <v>633</v>
      </c>
      <c r="B3" s="7" t="n">
        <v>7681</v>
      </c>
      <c r="C3" s="7" t="n">
        <v>2632</v>
      </c>
    </row>
    <row r="4" spans="1:3">
      <c r="A4" s="4" t="s">
        <v>634</v>
      </c>
      <c r="B4" s="6" t="n">
        <v>576365</v>
      </c>
      <c r="C4" s="6" t="n">
        <v>447878</v>
      </c>
    </row>
    <row r="5" spans="1:3">
      <c r="A5" s="4" t="s">
        <v>635</v>
      </c>
      <c r="B5" s="6" t="n">
        <v>584046</v>
      </c>
      <c r="C5" s="6" t="n">
        <v>450510</v>
      </c>
    </row>
    <row r="6" spans="1:3">
      <c r="A6" s="4" t="s">
        <v>636</v>
      </c>
      <c r="B6" s="6" t="n">
        <v>979</v>
      </c>
      <c r="C6" s="6" t="n">
        <v>473</v>
      </c>
    </row>
    <row r="7" spans="1:3">
      <c r="A7" s="4" t="s">
        <v>637</v>
      </c>
    </row>
    <row r="8" spans="1:3">
      <c r="A8" s="3" t="s">
        <v>632</v>
      </c>
    </row>
    <row r="9" spans="1:3">
      <c r="A9" s="4" t="s">
        <v>633</v>
      </c>
      <c r="B9" s="6" t="n">
        <v>2736</v>
      </c>
      <c r="C9" s="6" t="n">
        <v>1442</v>
      </c>
    </row>
    <row r="10" spans="1:3">
      <c r="A10" s="4" t="s">
        <v>634</v>
      </c>
      <c r="B10" s="6" t="n">
        <v>191177</v>
      </c>
      <c r="C10" s="6" t="n">
        <v>179251</v>
      </c>
    </row>
    <row r="11" spans="1:3">
      <c r="A11" s="4" t="s">
        <v>635</v>
      </c>
      <c r="B11" s="6" t="n">
        <v>193913</v>
      </c>
      <c r="C11" s="6" t="n">
        <v>180693</v>
      </c>
    </row>
    <row r="12" spans="1:3">
      <c r="A12" s="4" t="s">
        <v>636</v>
      </c>
      <c r="B12" s="6" t="n">
        <v>682</v>
      </c>
      <c r="C12" s="6" t="n">
        <v>244</v>
      </c>
    </row>
    <row r="13" spans="1:3">
      <c r="A13" s="4" t="s">
        <v>604</v>
      </c>
    </row>
    <row r="14" spans="1:3">
      <c r="A14" s="3" t="s">
        <v>632</v>
      </c>
    </row>
    <row r="15" spans="1:3">
      <c r="A15" s="4" t="s">
        <v>633</v>
      </c>
      <c r="B15" s="6" t="n">
        <v>2297</v>
      </c>
      <c r="C15" s="6" t="n">
        <v>0</v>
      </c>
    </row>
    <row r="16" spans="1:3">
      <c r="A16" s="4" t="s">
        <v>634</v>
      </c>
      <c r="B16" s="6" t="n">
        <v>154324</v>
      </c>
      <c r="C16" s="6" t="n">
        <v>63266</v>
      </c>
    </row>
    <row r="17" spans="1:3">
      <c r="A17" s="4" t="s">
        <v>635</v>
      </c>
      <c r="B17" s="6" t="n">
        <v>156621</v>
      </c>
      <c r="C17" s="6" t="n">
        <v>63266</v>
      </c>
    </row>
    <row r="18" spans="1:3">
      <c r="A18" s="4" t="s">
        <v>636</v>
      </c>
      <c r="B18" s="6" t="n">
        <v>35</v>
      </c>
      <c r="C18" s="6" t="n">
        <v>0</v>
      </c>
    </row>
    <row r="19" spans="1:3">
      <c r="A19" s="4" t="s">
        <v>513</v>
      </c>
    </row>
    <row r="20" spans="1:3">
      <c r="A20" s="3" t="s">
        <v>632</v>
      </c>
    </row>
    <row r="21" spans="1:3">
      <c r="A21" s="4" t="s">
        <v>633</v>
      </c>
      <c r="B21" s="6" t="n">
        <v>1893</v>
      </c>
      <c r="C21" s="6" t="n">
        <v>586</v>
      </c>
    </row>
    <row r="22" spans="1:3">
      <c r="A22" s="4" t="s">
        <v>634</v>
      </c>
      <c r="B22" s="6" t="n">
        <v>183754</v>
      </c>
      <c r="C22" s="6" t="n">
        <v>166260</v>
      </c>
    </row>
    <row r="23" spans="1:3">
      <c r="A23" s="4" t="s">
        <v>635</v>
      </c>
      <c r="B23" s="6" t="n">
        <v>185647</v>
      </c>
      <c r="C23" s="6" t="n">
        <v>166846</v>
      </c>
    </row>
    <row r="24" spans="1:3">
      <c r="A24" s="4" t="s">
        <v>636</v>
      </c>
      <c r="B24" s="6" t="n">
        <v>36</v>
      </c>
      <c r="C24" s="6" t="n">
        <v>52</v>
      </c>
    </row>
    <row r="25" spans="1:3">
      <c r="A25" s="4" t="s">
        <v>638</v>
      </c>
    </row>
    <row r="26" spans="1:3">
      <c r="A26" s="3" t="s">
        <v>632</v>
      </c>
    </row>
    <row r="27" spans="1:3">
      <c r="A27" s="4" t="s">
        <v>633</v>
      </c>
      <c r="B27" s="6" t="n">
        <v>755</v>
      </c>
      <c r="C27" s="6" t="n">
        <v>604</v>
      </c>
    </row>
    <row r="28" spans="1:3">
      <c r="A28" s="4" t="s">
        <v>634</v>
      </c>
      <c r="B28" s="6" t="n">
        <v>47110</v>
      </c>
      <c r="C28" s="6" t="n">
        <v>39101</v>
      </c>
    </row>
    <row r="29" spans="1:3">
      <c r="A29" s="4" t="s">
        <v>635</v>
      </c>
      <c r="B29" s="6" t="n">
        <v>47865</v>
      </c>
      <c r="C29" s="6" t="n">
        <v>39705</v>
      </c>
    </row>
    <row r="30" spans="1:3">
      <c r="A30" s="4" t="s">
        <v>636</v>
      </c>
      <c r="B30" s="6" t="n">
        <v>226</v>
      </c>
      <c r="C30" s="6" t="n">
        <v>177</v>
      </c>
    </row>
    <row r="31" spans="1:3">
      <c r="A31" s="4" t="s">
        <v>595</v>
      </c>
    </row>
    <row r="32" spans="1:3">
      <c r="A32" s="3" t="s">
        <v>632</v>
      </c>
    </row>
    <row r="33" spans="1:3">
      <c r="A33" s="4" t="s">
        <v>633</v>
      </c>
      <c r="B33" s="6" t="n">
        <v>4255</v>
      </c>
    </row>
    <row r="34" spans="1:3">
      <c r="A34" s="4" t="s">
        <v>634</v>
      </c>
      <c r="B34" s="6" t="n">
        <v>105578</v>
      </c>
    </row>
    <row r="35" spans="1:3">
      <c r="A35" s="4" t="s">
        <v>635</v>
      </c>
      <c r="B35" s="6" t="n">
        <v>108551</v>
      </c>
    </row>
    <row r="36" spans="1:3">
      <c r="A36" s="4" t="s">
        <v>639</v>
      </c>
    </row>
    <row r="37" spans="1:3">
      <c r="A37" s="3" t="s">
        <v>632</v>
      </c>
    </row>
    <row r="38" spans="1:3">
      <c r="A38" s="4" t="s">
        <v>633</v>
      </c>
      <c r="B38" s="6" t="n">
        <v>2297</v>
      </c>
      <c r="C38" s="6" t="n">
        <v>1179</v>
      </c>
    </row>
    <row r="39" spans="1:3">
      <c r="A39" s="4" t="s">
        <v>640</v>
      </c>
    </row>
    <row r="40" spans="1:3">
      <c r="A40" s="3" t="s">
        <v>632</v>
      </c>
    </row>
    <row r="41" spans="1:3">
      <c r="A41" s="4" t="s">
        <v>633</v>
      </c>
      <c r="B41" s="6" t="n">
        <v>996</v>
      </c>
      <c r="C41" s="6" t="n">
        <v>555</v>
      </c>
    </row>
    <row r="42" spans="1:3">
      <c r="A42" s="4" t="s">
        <v>641</v>
      </c>
    </row>
    <row r="43" spans="1:3">
      <c r="A43" s="3" t="s">
        <v>632</v>
      </c>
    </row>
    <row r="44" spans="1:3">
      <c r="A44" s="4" t="s">
        <v>633</v>
      </c>
      <c r="B44" s="6" t="n">
        <v>84</v>
      </c>
      <c r="C44" s="6" t="n">
        <v>0</v>
      </c>
    </row>
    <row r="45" spans="1:3">
      <c r="A45" s="4" t="s">
        <v>642</v>
      </c>
    </row>
    <row r="46" spans="1:3">
      <c r="A46" s="3" t="s">
        <v>632</v>
      </c>
    </row>
    <row r="47" spans="1:3">
      <c r="A47" s="4" t="s">
        <v>633</v>
      </c>
      <c r="B47" s="6" t="n">
        <v>915</v>
      </c>
      <c r="C47" s="6" t="n">
        <v>386</v>
      </c>
    </row>
    <row r="48" spans="1:3">
      <c r="A48" s="4" t="s">
        <v>643</v>
      </c>
    </row>
    <row r="49" spans="1:3">
      <c r="A49" s="3" t="s">
        <v>632</v>
      </c>
    </row>
    <row r="50" spans="1:3">
      <c r="A50" s="4" t="s">
        <v>633</v>
      </c>
      <c r="B50" s="6" t="n">
        <v>302</v>
      </c>
      <c r="C50" s="6" t="n">
        <v>238</v>
      </c>
    </row>
    <row r="51" spans="1:3">
      <c r="A51" s="4" t="s">
        <v>644</v>
      </c>
    </row>
    <row r="52" spans="1:3">
      <c r="A52" s="3" t="s">
        <v>632</v>
      </c>
    </row>
    <row r="53" spans="1:3">
      <c r="A53" s="4" t="s">
        <v>633</v>
      </c>
      <c r="B53" s="6" t="n">
        <v>1737</v>
      </c>
      <c r="C53" s="6" t="n">
        <v>754</v>
      </c>
    </row>
    <row r="54" spans="1:3">
      <c r="A54" s="4" t="s">
        <v>645</v>
      </c>
    </row>
    <row r="55" spans="1:3">
      <c r="A55" s="3" t="s">
        <v>632</v>
      </c>
    </row>
    <row r="56" spans="1:3">
      <c r="A56" s="4" t="s">
        <v>633</v>
      </c>
      <c r="B56" s="6" t="n">
        <v>117</v>
      </c>
      <c r="C56" s="6" t="n">
        <v>500</v>
      </c>
    </row>
    <row r="57" spans="1:3">
      <c r="A57" s="4" t="s">
        <v>646</v>
      </c>
    </row>
    <row r="58" spans="1:3">
      <c r="A58" s="3" t="s">
        <v>632</v>
      </c>
    </row>
    <row r="59" spans="1:3">
      <c r="A59" s="4" t="s">
        <v>633</v>
      </c>
      <c r="B59" s="6" t="n">
        <v>494</v>
      </c>
      <c r="C59" s="6" t="n">
        <v>0</v>
      </c>
    </row>
    <row r="60" spans="1:3">
      <c r="A60" s="4" t="s">
        <v>647</v>
      </c>
    </row>
    <row r="61" spans="1:3">
      <c r="A61" s="3" t="s">
        <v>632</v>
      </c>
    </row>
    <row r="62" spans="1:3">
      <c r="A62" s="4" t="s">
        <v>633</v>
      </c>
      <c r="B62" s="6" t="n">
        <v>900</v>
      </c>
      <c r="C62" s="6" t="n">
        <v>65</v>
      </c>
    </row>
    <row r="63" spans="1:3">
      <c r="A63" s="4" t="s">
        <v>648</v>
      </c>
    </row>
    <row r="64" spans="1:3">
      <c r="A64" s="3" t="s">
        <v>632</v>
      </c>
    </row>
    <row r="65" spans="1:3">
      <c r="A65" s="4" t="s">
        <v>633</v>
      </c>
      <c r="B65" s="6" t="n">
        <v>226</v>
      </c>
      <c r="C65" s="6" t="n">
        <v>189</v>
      </c>
    </row>
    <row r="66" spans="1:3">
      <c r="A66" s="4" t="s">
        <v>649</v>
      </c>
    </row>
    <row r="67" spans="1:3">
      <c r="A67" s="3" t="s">
        <v>632</v>
      </c>
    </row>
    <row r="68" spans="1:3">
      <c r="A68" s="4" t="s">
        <v>633</v>
      </c>
      <c r="B68" s="6" t="n">
        <v>3647</v>
      </c>
      <c r="C68" s="6" t="n">
        <v>699</v>
      </c>
    </row>
    <row r="69" spans="1:3">
      <c r="A69" s="4" t="s">
        <v>650</v>
      </c>
    </row>
    <row r="70" spans="1:3">
      <c r="A70" s="3" t="s">
        <v>632</v>
      </c>
    </row>
    <row r="71" spans="1:3">
      <c r="A71" s="4" t="s">
        <v>633</v>
      </c>
      <c r="B71" s="6" t="n">
        <v>1623</v>
      </c>
      <c r="C71" s="6" t="n">
        <v>387</v>
      </c>
    </row>
    <row r="72" spans="1:3">
      <c r="A72" s="4" t="s">
        <v>651</v>
      </c>
    </row>
    <row r="73" spans="1:3">
      <c r="A73" s="3" t="s">
        <v>632</v>
      </c>
    </row>
    <row r="74" spans="1:3">
      <c r="A74" s="4" t="s">
        <v>633</v>
      </c>
      <c r="B74" s="6" t="n">
        <v>1719</v>
      </c>
      <c r="C74" s="6" t="n">
        <v>0</v>
      </c>
    </row>
    <row r="75" spans="1:3">
      <c r="A75" s="4" t="s">
        <v>652</v>
      </c>
    </row>
    <row r="76" spans="1:3">
      <c r="A76" s="3" t="s">
        <v>632</v>
      </c>
    </row>
    <row r="77" spans="1:3">
      <c r="A77" s="4" t="s">
        <v>633</v>
      </c>
      <c r="B77" s="6" t="n">
        <v>78</v>
      </c>
      <c r="C77" s="6" t="n">
        <v>135</v>
      </c>
    </row>
    <row r="78" spans="1:3">
      <c r="A78" s="4" t="s">
        <v>653</v>
      </c>
    </row>
    <row r="79" spans="1:3">
      <c r="A79" s="3" t="s">
        <v>632</v>
      </c>
    </row>
    <row r="80" spans="1:3">
      <c r="A80" s="4" t="s">
        <v>633</v>
      </c>
      <c r="B80" s="7" t="n">
        <v>227</v>
      </c>
      <c r="C80" s="7" t="n">
        <v>1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4</v>
      </c>
      <c r="B1" s="2" t="s">
        <v>1</v>
      </c>
      <c r="C1" s="2" t="s">
        <v>580</v>
      </c>
    </row>
    <row r="2" spans="1:3">
      <c r="B2" s="2" t="s">
        <v>2</v>
      </c>
      <c r="C2" s="2" t="s">
        <v>23</v>
      </c>
    </row>
    <row r="3" spans="1:3">
      <c r="A3" s="3" t="s">
        <v>280</v>
      </c>
    </row>
    <row r="4" spans="1:3">
      <c r="A4" s="4" t="s">
        <v>655</v>
      </c>
      <c r="B4" s="7" t="n">
        <v>3232</v>
      </c>
      <c r="C4" s="7" t="n">
        <v>2965</v>
      </c>
    </row>
    <row r="5" spans="1:3">
      <c r="A5" s="4" t="s">
        <v>656</v>
      </c>
      <c r="B5" s="6" t="n">
        <v>2352</v>
      </c>
      <c r="C5" s="6" t="n">
        <v>2349</v>
      </c>
    </row>
    <row r="6" spans="1:3">
      <c r="A6" s="4" t="s">
        <v>657</v>
      </c>
      <c r="B6" s="6" t="n">
        <v>5584</v>
      </c>
      <c r="C6" s="6" t="n">
        <v>5314</v>
      </c>
    </row>
    <row r="7" spans="1:3">
      <c r="A7" s="4" t="s">
        <v>658</v>
      </c>
      <c r="B7" s="6" t="n">
        <v>3232</v>
      </c>
      <c r="C7" s="6" t="n">
        <v>2965</v>
      </c>
    </row>
    <row r="8" spans="1:3">
      <c r="A8" s="4" t="s">
        <v>659</v>
      </c>
      <c r="B8" s="6" t="n">
        <v>2352</v>
      </c>
      <c r="C8" s="6" t="n">
        <v>2349</v>
      </c>
    </row>
    <row r="9" spans="1:3">
      <c r="A9" s="4" t="s">
        <v>660</v>
      </c>
      <c r="B9" s="6" t="n">
        <v>5584</v>
      </c>
      <c r="C9" s="6" t="n">
        <v>5314</v>
      </c>
    </row>
    <row r="10" spans="1:3">
      <c r="A10" s="4" t="s">
        <v>661</v>
      </c>
      <c r="B10" s="6" t="n">
        <v>3253</v>
      </c>
      <c r="C10" s="6" t="n">
        <v>3663</v>
      </c>
    </row>
    <row r="11" spans="1:3">
      <c r="A11" s="4" t="s">
        <v>662</v>
      </c>
      <c r="B11" s="6" t="n">
        <v>2125</v>
      </c>
      <c r="C11" s="6" t="n">
        <v>2776</v>
      </c>
    </row>
    <row r="12" spans="1:3">
      <c r="A12" s="4" t="s">
        <v>663</v>
      </c>
      <c r="B12" s="6" t="n">
        <v>5378</v>
      </c>
      <c r="C12" s="6" t="n">
        <v>6439</v>
      </c>
    </row>
    <row r="13" spans="1:3">
      <c r="A13" s="4" t="s">
        <v>664</v>
      </c>
      <c r="B13" s="6" t="n">
        <v>116</v>
      </c>
      <c r="C13" s="6" t="n">
        <v>171</v>
      </c>
    </row>
    <row r="14" spans="1:3">
      <c r="A14" s="4" t="s">
        <v>665</v>
      </c>
      <c r="B14" s="6" t="n">
        <v>39</v>
      </c>
      <c r="C14" s="6" t="n">
        <v>84</v>
      </c>
    </row>
    <row r="15" spans="1:3">
      <c r="A15" s="4" t="s">
        <v>666</v>
      </c>
      <c r="B15" s="6" t="n">
        <v>155</v>
      </c>
      <c r="C15" s="6" t="n">
        <v>255</v>
      </c>
    </row>
    <row r="16" spans="1:3">
      <c r="A16" s="4" t="s">
        <v>599</v>
      </c>
    </row>
    <row r="17" spans="1:3">
      <c r="A17" s="3" t="s">
        <v>280</v>
      </c>
    </row>
    <row r="18" spans="1:3">
      <c r="A18" s="4" t="s">
        <v>655</v>
      </c>
      <c r="B18" s="6" t="n">
        <v>2822</v>
      </c>
      <c r="C18" s="6" t="n">
        <v>2494</v>
      </c>
    </row>
    <row r="19" spans="1:3">
      <c r="A19" s="4" t="s">
        <v>656</v>
      </c>
      <c r="B19" s="6" t="n">
        <v>1848</v>
      </c>
      <c r="C19" s="6" t="n">
        <v>1972</v>
      </c>
    </row>
    <row r="20" spans="1:3">
      <c r="A20" s="4" t="s">
        <v>657</v>
      </c>
      <c r="B20" s="6" t="n">
        <v>4670</v>
      </c>
      <c r="C20" s="6" t="n">
        <v>4466</v>
      </c>
    </row>
    <row r="21" spans="1:3">
      <c r="A21" s="4" t="s">
        <v>658</v>
      </c>
      <c r="B21" s="6" t="n">
        <v>2822</v>
      </c>
      <c r="C21" s="6" t="n">
        <v>2494</v>
      </c>
    </row>
    <row r="22" spans="1:3">
      <c r="A22" s="4" t="s">
        <v>659</v>
      </c>
      <c r="B22" s="6" t="n">
        <v>1848</v>
      </c>
      <c r="C22" s="6" t="n">
        <v>1972</v>
      </c>
    </row>
    <row r="23" spans="1:3">
      <c r="A23" s="4" t="s">
        <v>660</v>
      </c>
      <c r="B23" s="6" t="n">
        <v>4670</v>
      </c>
      <c r="C23" s="6" t="n">
        <v>4466</v>
      </c>
    </row>
    <row r="24" spans="1:3">
      <c r="A24" s="4" t="s">
        <v>661</v>
      </c>
      <c r="B24" s="6" t="n">
        <v>2762</v>
      </c>
      <c r="C24" s="6" t="n">
        <v>3178</v>
      </c>
    </row>
    <row r="25" spans="1:3">
      <c r="A25" s="4" t="s">
        <v>662</v>
      </c>
      <c r="B25" s="6" t="n">
        <v>1787</v>
      </c>
      <c r="C25" s="6" t="n">
        <v>2220</v>
      </c>
    </row>
    <row r="26" spans="1:3">
      <c r="A26" s="4" t="s">
        <v>663</v>
      </c>
      <c r="B26" s="6" t="n">
        <v>4549</v>
      </c>
      <c r="C26" s="6" t="n">
        <v>5398</v>
      </c>
    </row>
    <row r="27" spans="1:3">
      <c r="A27" s="4" t="s">
        <v>664</v>
      </c>
      <c r="B27" s="6" t="n">
        <v>85</v>
      </c>
      <c r="C27" s="6" t="n">
        <v>136</v>
      </c>
    </row>
    <row r="28" spans="1:3">
      <c r="A28" s="4" t="s">
        <v>665</v>
      </c>
      <c r="B28" s="6" t="n">
        <v>33</v>
      </c>
      <c r="C28" s="6" t="n">
        <v>61</v>
      </c>
    </row>
    <row r="29" spans="1:3">
      <c r="A29" s="4" t="s">
        <v>666</v>
      </c>
      <c r="B29" s="6" t="n">
        <v>118</v>
      </c>
      <c r="C29" s="6" t="n">
        <v>197</v>
      </c>
    </row>
    <row r="30" spans="1:3">
      <c r="A30" s="4" t="s">
        <v>604</v>
      </c>
    </row>
    <row r="31" spans="1:3">
      <c r="A31" s="3" t="s">
        <v>280</v>
      </c>
    </row>
    <row r="32" spans="1:3">
      <c r="A32" s="4" t="s">
        <v>655</v>
      </c>
      <c r="B32" s="6" t="n">
        <v>0</v>
      </c>
      <c r="C32" s="6" t="n">
        <v>0</v>
      </c>
    </row>
    <row r="33" spans="1:3">
      <c r="A33" s="4" t="s">
        <v>656</v>
      </c>
      <c r="B33" s="6" t="n">
        <v>0</v>
      </c>
      <c r="C33" s="6" t="n">
        <v>0</v>
      </c>
    </row>
    <row r="34" spans="1:3">
      <c r="A34" s="4" t="s">
        <v>657</v>
      </c>
      <c r="B34" s="6" t="n">
        <v>0</v>
      </c>
      <c r="C34" s="6" t="n">
        <v>0</v>
      </c>
    </row>
    <row r="35" spans="1:3">
      <c r="A35" s="4" t="s">
        <v>658</v>
      </c>
      <c r="B35" s="6" t="n">
        <v>0</v>
      </c>
      <c r="C35" s="6" t="n">
        <v>0</v>
      </c>
    </row>
    <row r="36" spans="1:3">
      <c r="A36" s="4" t="s">
        <v>659</v>
      </c>
      <c r="B36" s="6" t="n">
        <v>0</v>
      </c>
      <c r="C36" s="6" t="n">
        <v>0</v>
      </c>
    </row>
    <row r="37" spans="1:3">
      <c r="A37" s="4" t="s">
        <v>660</v>
      </c>
      <c r="B37" s="6" t="n">
        <v>0</v>
      </c>
      <c r="C37" s="6" t="n">
        <v>0</v>
      </c>
    </row>
    <row r="38" spans="1:3">
      <c r="A38" s="4" t="s">
        <v>661</v>
      </c>
      <c r="B38" s="6" t="n">
        <v>0</v>
      </c>
      <c r="C38" s="6" t="n">
        <v>0</v>
      </c>
    </row>
    <row r="39" spans="1:3">
      <c r="A39" s="4" t="s">
        <v>662</v>
      </c>
      <c r="B39" s="6" t="n">
        <v>0</v>
      </c>
      <c r="C39" s="6" t="n">
        <v>0</v>
      </c>
    </row>
    <row r="40" spans="1:3">
      <c r="A40" s="4" t="s">
        <v>663</v>
      </c>
      <c r="B40" s="6" t="n">
        <v>0</v>
      </c>
      <c r="C40" s="6" t="n">
        <v>0</v>
      </c>
    </row>
    <row r="41" spans="1:3">
      <c r="A41" s="4" t="s">
        <v>664</v>
      </c>
      <c r="B41" s="6" t="n">
        <v>0</v>
      </c>
      <c r="C41" s="6" t="n">
        <v>0</v>
      </c>
    </row>
    <row r="42" spans="1:3">
      <c r="A42" s="4" t="s">
        <v>665</v>
      </c>
      <c r="B42" s="6" t="n">
        <v>0</v>
      </c>
      <c r="C42" s="6" t="n">
        <v>0</v>
      </c>
    </row>
    <row r="43" spans="1:3">
      <c r="A43" s="4" t="s">
        <v>666</v>
      </c>
      <c r="B43" s="6" t="n">
        <v>0</v>
      </c>
      <c r="C43" s="6" t="n">
        <v>0</v>
      </c>
    </row>
    <row r="44" spans="1:3">
      <c r="A44" s="4" t="s">
        <v>609</v>
      </c>
    </row>
    <row r="45" spans="1:3">
      <c r="A45" s="3" t="s">
        <v>280</v>
      </c>
    </row>
    <row r="46" spans="1:3">
      <c r="A46" s="4" t="s">
        <v>655</v>
      </c>
      <c r="B46" s="6" t="n">
        <v>410</v>
      </c>
      <c r="C46" s="6" t="n">
        <v>471</v>
      </c>
    </row>
    <row r="47" spans="1:3">
      <c r="A47" s="4" t="s">
        <v>656</v>
      </c>
      <c r="B47" s="6" t="n">
        <v>504</v>
      </c>
      <c r="C47" s="6" t="n">
        <v>377</v>
      </c>
    </row>
    <row r="48" spans="1:3">
      <c r="A48" s="4" t="s">
        <v>657</v>
      </c>
      <c r="B48" s="6" t="n">
        <v>914</v>
      </c>
      <c r="C48" s="6" t="n">
        <v>848</v>
      </c>
    </row>
    <row r="49" spans="1:3">
      <c r="A49" s="4" t="s">
        <v>658</v>
      </c>
      <c r="B49" s="6" t="n">
        <v>410</v>
      </c>
      <c r="C49" s="6" t="n">
        <v>471</v>
      </c>
    </row>
    <row r="50" spans="1:3">
      <c r="A50" s="4" t="s">
        <v>659</v>
      </c>
      <c r="B50" s="6" t="n">
        <v>504</v>
      </c>
      <c r="C50" s="6" t="n">
        <v>377</v>
      </c>
    </row>
    <row r="51" spans="1:3">
      <c r="A51" s="4" t="s">
        <v>660</v>
      </c>
      <c r="B51" s="6" t="n">
        <v>914</v>
      </c>
      <c r="C51" s="6" t="n">
        <v>848</v>
      </c>
    </row>
    <row r="52" spans="1:3">
      <c r="A52" s="4" t="s">
        <v>661</v>
      </c>
      <c r="B52" s="6" t="n">
        <v>491</v>
      </c>
      <c r="C52" s="6" t="n">
        <v>485</v>
      </c>
    </row>
    <row r="53" spans="1:3">
      <c r="A53" s="4" t="s">
        <v>662</v>
      </c>
      <c r="B53" s="6" t="n">
        <v>338</v>
      </c>
      <c r="C53" s="6" t="n">
        <v>556</v>
      </c>
    </row>
    <row r="54" spans="1:3">
      <c r="A54" s="4" t="s">
        <v>663</v>
      </c>
      <c r="B54" s="6" t="n">
        <v>829</v>
      </c>
      <c r="C54" s="6" t="n">
        <v>1041</v>
      </c>
    </row>
    <row r="55" spans="1:3">
      <c r="A55" s="4" t="s">
        <v>664</v>
      </c>
      <c r="B55" s="6" t="n">
        <v>31</v>
      </c>
      <c r="C55" s="6" t="n">
        <v>35</v>
      </c>
    </row>
    <row r="56" spans="1:3">
      <c r="A56" s="4" t="s">
        <v>665</v>
      </c>
      <c r="B56" s="6" t="n">
        <v>6</v>
      </c>
      <c r="C56" s="6" t="n">
        <v>23</v>
      </c>
    </row>
    <row r="57" spans="1:3">
      <c r="A57" s="4" t="s">
        <v>666</v>
      </c>
      <c r="B57" s="7" t="n">
        <v>37</v>
      </c>
      <c r="C57" s="7" t="n">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7</v>
      </c>
      <c r="B1" s="2" t="s">
        <v>1</v>
      </c>
    </row>
    <row r="2" spans="1:3">
      <c r="B2" s="2" t="s">
        <v>2</v>
      </c>
      <c r="C2" s="2" t="s">
        <v>63</v>
      </c>
    </row>
    <row r="3" spans="1:3">
      <c r="A3" s="3" t="s">
        <v>668</v>
      </c>
    </row>
    <row r="4" spans="1:3">
      <c r="A4" s="4" t="s">
        <v>582</v>
      </c>
      <c r="B4" s="7" t="n">
        <v>4010</v>
      </c>
      <c r="C4" s="7" t="n">
        <v>5581</v>
      </c>
    </row>
    <row r="5" spans="1:3">
      <c r="A5" s="4" t="s">
        <v>669</v>
      </c>
      <c r="B5" s="6" t="n">
        <v>1442</v>
      </c>
    </row>
    <row r="6" spans="1:3">
      <c r="A6" s="4" t="s">
        <v>670</v>
      </c>
      <c r="B6" s="6" t="n">
        <v>-372</v>
      </c>
      <c r="C6" s="6" t="n">
        <v>-880</v>
      </c>
    </row>
    <row r="7" spans="1:3">
      <c r="A7" s="4" t="s">
        <v>583</v>
      </c>
      <c r="B7" s="6" t="n">
        <v>-145</v>
      </c>
      <c r="C7" s="6" t="n">
        <v>-80</v>
      </c>
    </row>
    <row r="8" spans="1:3">
      <c r="A8" s="4" t="s">
        <v>671</v>
      </c>
      <c r="B8" s="6" t="n">
        <v>11</v>
      </c>
      <c r="C8" s="6" t="n">
        <v>10</v>
      </c>
    </row>
    <row r="9" spans="1:3">
      <c r="A9" s="4" t="s">
        <v>672</v>
      </c>
      <c r="B9" s="6" t="n">
        <v>229</v>
      </c>
      <c r="C9" s="6" t="n">
        <v>59</v>
      </c>
    </row>
    <row r="10" spans="1:3">
      <c r="A10" s="4" t="s">
        <v>673</v>
      </c>
      <c r="B10" s="6" t="n">
        <v>271</v>
      </c>
      <c r="C10" s="6" t="n">
        <v>-181</v>
      </c>
    </row>
    <row r="11" spans="1:3">
      <c r="A11" s="4" t="s">
        <v>674</v>
      </c>
      <c r="B11" s="6" t="n">
        <v>0</v>
      </c>
      <c r="C11" s="6" t="n">
        <v>0</v>
      </c>
    </row>
    <row r="12" spans="1:3">
      <c r="A12" s="4" t="s">
        <v>587</v>
      </c>
      <c r="B12" s="6" t="n">
        <v>5446</v>
      </c>
      <c r="C12" s="6" t="n">
        <v>4509</v>
      </c>
    </row>
    <row r="13" spans="1:3">
      <c r="A13" s="4" t="s">
        <v>621</v>
      </c>
    </row>
    <row r="14" spans="1:3">
      <c r="A14" s="3" t="s">
        <v>668</v>
      </c>
    </row>
    <row r="15" spans="1:3">
      <c r="A15" s="4" t="s">
        <v>582</v>
      </c>
      <c r="B15" s="6" t="n">
        <v>3678</v>
      </c>
      <c r="C15" s="6" t="n">
        <v>5332</v>
      </c>
    </row>
    <row r="16" spans="1:3">
      <c r="A16" s="4" t="s">
        <v>669</v>
      </c>
      <c r="B16" s="6" t="n">
        <v>1162</v>
      </c>
    </row>
    <row r="17" spans="1:3">
      <c r="A17" s="4" t="s">
        <v>670</v>
      </c>
      <c r="B17" s="6" t="n">
        <v>-193</v>
      </c>
      <c r="C17" s="6" t="n">
        <v>-767</v>
      </c>
    </row>
    <row r="18" spans="1:3">
      <c r="A18" s="4" t="s">
        <v>583</v>
      </c>
      <c r="B18" s="6" t="n">
        <v>0</v>
      </c>
      <c r="C18" s="6" t="n">
        <v>-8</v>
      </c>
    </row>
    <row r="19" spans="1:3">
      <c r="A19" s="4" t="s">
        <v>671</v>
      </c>
      <c r="B19" s="6" t="n">
        <v>8</v>
      </c>
      <c r="C19" s="6" t="n">
        <v>10</v>
      </c>
    </row>
    <row r="20" spans="1:3">
      <c r="A20" s="4" t="s">
        <v>672</v>
      </c>
      <c r="B20" s="6" t="n">
        <v>229</v>
      </c>
      <c r="C20" s="6" t="n">
        <v>59</v>
      </c>
    </row>
    <row r="21" spans="1:3">
      <c r="A21" s="4" t="s">
        <v>673</v>
      </c>
      <c r="B21" s="6" t="n">
        <v>0</v>
      </c>
      <c r="C21" s="6" t="n">
        <v>-181</v>
      </c>
    </row>
    <row r="22" spans="1:3">
      <c r="A22" s="4" t="s">
        <v>674</v>
      </c>
      <c r="B22" s="6" t="n">
        <v>-464</v>
      </c>
      <c r="C22" s="6" t="n">
        <v>-274</v>
      </c>
    </row>
    <row r="23" spans="1:3">
      <c r="A23" s="4" t="s">
        <v>587</v>
      </c>
      <c r="B23" s="6" t="n">
        <v>4420</v>
      </c>
      <c r="C23" s="6" t="n">
        <v>4171</v>
      </c>
    </row>
    <row r="24" spans="1:3">
      <c r="A24" s="4" t="s">
        <v>624</v>
      </c>
    </row>
    <row r="25" spans="1:3">
      <c r="A25" s="3" t="s">
        <v>668</v>
      </c>
    </row>
    <row r="26" spans="1:3">
      <c r="A26" s="4" t="s">
        <v>582</v>
      </c>
      <c r="B26" s="6" t="n">
        <v>332</v>
      </c>
      <c r="C26" s="6" t="n">
        <v>249</v>
      </c>
    </row>
    <row r="27" spans="1:3">
      <c r="A27" s="4" t="s">
        <v>669</v>
      </c>
      <c r="B27" s="6" t="n">
        <v>280</v>
      </c>
    </row>
    <row r="28" spans="1:3">
      <c r="A28" s="4" t="s">
        <v>670</v>
      </c>
      <c r="B28" s="6" t="n">
        <v>-179</v>
      </c>
      <c r="C28" s="6" t="n">
        <v>-113</v>
      </c>
    </row>
    <row r="29" spans="1:3">
      <c r="A29" s="4" t="s">
        <v>583</v>
      </c>
      <c r="B29" s="6" t="n">
        <v>-145</v>
      </c>
      <c r="C29" s="6" t="n">
        <v>-72</v>
      </c>
    </row>
    <row r="30" spans="1:3">
      <c r="A30" s="4" t="s">
        <v>671</v>
      </c>
      <c r="B30" s="6" t="n">
        <v>3</v>
      </c>
      <c r="C30" s="6" t="n">
        <v>0</v>
      </c>
    </row>
    <row r="31" spans="1:3">
      <c r="A31" s="4" t="s">
        <v>672</v>
      </c>
      <c r="B31" s="6" t="n">
        <v>0</v>
      </c>
      <c r="C31" s="6" t="n">
        <v>0</v>
      </c>
    </row>
    <row r="32" spans="1:3">
      <c r="A32" s="4" t="s">
        <v>673</v>
      </c>
      <c r="B32" s="6" t="n">
        <v>271</v>
      </c>
      <c r="C32" s="6" t="n">
        <v>0</v>
      </c>
    </row>
    <row r="33" spans="1:3">
      <c r="A33" s="4" t="s">
        <v>674</v>
      </c>
      <c r="B33" s="6" t="n">
        <v>464</v>
      </c>
      <c r="C33" s="6" t="n">
        <v>274</v>
      </c>
    </row>
    <row r="34" spans="1:3">
      <c r="A34" s="4" t="s">
        <v>587</v>
      </c>
      <c r="B34" s="6" t="n">
        <v>1026</v>
      </c>
      <c r="C34" s="6" t="n">
        <v>338</v>
      </c>
    </row>
    <row r="35" spans="1:3">
      <c r="A35" s="4" t="s">
        <v>599</v>
      </c>
    </row>
    <row r="36" spans="1:3">
      <c r="A36" s="3" t="s">
        <v>668</v>
      </c>
    </row>
    <row r="37" spans="1:3">
      <c r="A37" s="4" t="s">
        <v>582</v>
      </c>
      <c r="B37" s="6" t="n">
        <v>3479</v>
      </c>
      <c r="C37" s="6" t="n">
        <v>4737</v>
      </c>
    </row>
    <row r="38" spans="1:3">
      <c r="A38" s="4" t="s">
        <v>669</v>
      </c>
      <c r="B38" s="6" t="n">
        <v>74</v>
      </c>
    </row>
    <row r="39" spans="1:3">
      <c r="A39" s="4" t="s">
        <v>670</v>
      </c>
      <c r="B39" s="6" t="n">
        <v>-219</v>
      </c>
      <c r="C39" s="6" t="n">
        <v>-599</v>
      </c>
    </row>
    <row r="40" spans="1:3">
      <c r="A40" s="4" t="s">
        <v>583</v>
      </c>
      <c r="B40" s="6" t="n">
        <v>-77</v>
      </c>
      <c r="C40" s="6" t="n">
        <v>-41</v>
      </c>
    </row>
    <row r="41" spans="1:3">
      <c r="A41" s="4" t="s">
        <v>671</v>
      </c>
      <c r="B41" s="6" t="n">
        <v>9</v>
      </c>
      <c r="C41" s="6" t="n">
        <v>10</v>
      </c>
    </row>
    <row r="42" spans="1:3">
      <c r="A42" s="4" t="s">
        <v>672</v>
      </c>
      <c r="B42" s="6" t="n">
        <v>223</v>
      </c>
      <c r="C42" s="6" t="n">
        <v>17</v>
      </c>
    </row>
    <row r="43" spans="1:3">
      <c r="A43" s="4" t="s">
        <v>673</v>
      </c>
      <c r="B43" s="6" t="n">
        <v>0</v>
      </c>
      <c r="C43" s="6" t="n">
        <v>-181</v>
      </c>
    </row>
    <row r="44" spans="1:3">
      <c r="A44" s="4" t="s">
        <v>674</v>
      </c>
      <c r="B44" s="6" t="n">
        <v>0</v>
      </c>
      <c r="C44" s="6" t="n">
        <v>0</v>
      </c>
    </row>
    <row r="45" spans="1:3">
      <c r="A45" s="4" t="s">
        <v>587</v>
      </c>
      <c r="B45" s="6" t="n">
        <v>3489</v>
      </c>
      <c r="C45" s="6" t="n">
        <v>3943</v>
      </c>
    </row>
    <row r="46" spans="1:3">
      <c r="A46" s="4" t="s">
        <v>625</v>
      </c>
    </row>
    <row r="47" spans="1:3">
      <c r="A47" s="3" t="s">
        <v>668</v>
      </c>
    </row>
    <row r="48" spans="1:3">
      <c r="A48" s="4" t="s">
        <v>582</v>
      </c>
      <c r="B48" s="6" t="n">
        <v>3206</v>
      </c>
      <c r="C48" s="6" t="n">
        <v>4535</v>
      </c>
    </row>
    <row r="49" spans="1:3">
      <c r="A49" s="4" t="s">
        <v>669</v>
      </c>
      <c r="B49" s="6" t="n">
        <v>74</v>
      </c>
    </row>
    <row r="50" spans="1:3">
      <c r="A50" s="4" t="s">
        <v>670</v>
      </c>
      <c r="B50" s="6" t="n">
        <v>-86</v>
      </c>
      <c r="C50" s="6" t="n">
        <v>-495</v>
      </c>
    </row>
    <row r="51" spans="1:3">
      <c r="A51" s="4" t="s">
        <v>583</v>
      </c>
      <c r="B51" s="6" t="n">
        <v>0</v>
      </c>
      <c r="C51" s="6" t="n">
        <v>0</v>
      </c>
    </row>
    <row r="52" spans="1:3">
      <c r="A52" s="4" t="s">
        <v>671</v>
      </c>
      <c r="B52" s="6" t="n">
        <v>7</v>
      </c>
      <c r="C52" s="6" t="n">
        <v>10</v>
      </c>
    </row>
    <row r="53" spans="1:3">
      <c r="A53" s="4" t="s">
        <v>672</v>
      </c>
      <c r="B53" s="6" t="n">
        <v>223</v>
      </c>
      <c r="C53" s="6" t="n">
        <v>17</v>
      </c>
    </row>
    <row r="54" spans="1:3">
      <c r="A54" s="4" t="s">
        <v>673</v>
      </c>
      <c r="B54" s="6" t="n">
        <v>0</v>
      </c>
      <c r="C54" s="6" t="n">
        <v>-181</v>
      </c>
    </row>
    <row r="55" spans="1:3">
      <c r="A55" s="4" t="s">
        <v>674</v>
      </c>
      <c r="B55" s="6" t="n">
        <v>-418</v>
      </c>
      <c r="C55" s="6" t="n">
        <v>-232</v>
      </c>
    </row>
    <row r="56" spans="1:3">
      <c r="A56" s="4" t="s">
        <v>587</v>
      </c>
      <c r="B56" s="6" t="n">
        <v>3006</v>
      </c>
      <c r="C56" s="6" t="n">
        <v>3654</v>
      </c>
    </row>
    <row r="57" spans="1:3">
      <c r="A57" s="4" t="s">
        <v>626</v>
      </c>
    </row>
    <row r="58" spans="1:3">
      <c r="A58" s="3" t="s">
        <v>668</v>
      </c>
    </row>
    <row r="59" spans="1:3">
      <c r="A59" s="4" t="s">
        <v>582</v>
      </c>
      <c r="B59" s="6" t="n">
        <v>273</v>
      </c>
      <c r="C59" s="6" t="n">
        <v>202</v>
      </c>
    </row>
    <row r="60" spans="1:3">
      <c r="A60" s="4" t="s">
        <v>669</v>
      </c>
      <c r="B60" s="6" t="n">
        <v>0</v>
      </c>
    </row>
    <row r="61" spans="1:3">
      <c r="A61" s="4" t="s">
        <v>670</v>
      </c>
      <c r="B61" s="6" t="n">
        <v>-133</v>
      </c>
      <c r="C61" s="6" t="n">
        <v>-104</v>
      </c>
    </row>
    <row r="62" spans="1:3">
      <c r="A62" s="4" t="s">
        <v>583</v>
      </c>
      <c r="B62" s="6" t="n">
        <v>-77</v>
      </c>
      <c r="C62" s="6" t="n">
        <v>-41</v>
      </c>
    </row>
    <row r="63" spans="1:3">
      <c r="A63" s="4" t="s">
        <v>671</v>
      </c>
      <c r="B63" s="6" t="n">
        <v>2</v>
      </c>
      <c r="C63" s="6" t="n">
        <v>0</v>
      </c>
    </row>
    <row r="64" spans="1:3">
      <c r="A64" s="4" t="s">
        <v>672</v>
      </c>
      <c r="B64" s="6" t="n">
        <v>0</v>
      </c>
      <c r="C64" s="6" t="n">
        <v>0</v>
      </c>
    </row>
    <row r="65" spans="1:3">
      <c r="A65" s="4" t="s">
        <v>673</v>
      </c>
      <c r="B65" s="6" t="n">
        <v>0</v>
      </c>
      <c r="C65" s="6" t="n">
        <v>0</v>
      </c>
    </row>
    <row r="66" spans="1:3">
      <c r="A66" s="4" t="s">
        <v>674</v>
      </c>
      <c r="B66" s="6" t="n">
        <v>418</v>
      </c>
      <c r="C66" s="6" t="n">
        <v>232</v>
      </c>
    </row>
    <row r="67" spans="1:3">
      <c r="A67" s="4" t="s">
        <v>587</v>
      </c>
      <c r="B67" s="6" t="n">
        <v>483</v>
      </c>
      <c r="C67" s="6" t="n">
        <v>289</v>
      </c>
    </row>
    <row r="68" spans="1:3">
      <c r="A68" s="4" t="s">
        <v>604</v>
      </c>
    </row>
    <row r="69" spans="1:3">
      <c r="A69" s="3" t="s">
        <v>668</v>
      </c>
    </row>
    <row r="70" spans="1:3">
      <c r="A70" s="4" t="s">
        <v>582</v>
      </c>
      <c r="B70" s="6" t="n">
        <v>0</v>
      </c>
      <c r="C70" s="6" t="n">
        <v>0</v>
      </c>
    </row>
    <row r="71" spans="1:3">
      <c r="A71" s="4" t="s">
        <v>669</v>
      </c>
      <c r="B71" s="6" t="n">
        <v>1355</v>
      </c>
    </row>
    <row r="72" spans="1:3">
      <c r="A72" s="4" t="s">
        <v>670</v>
      </c>
      <c r="B72" s="6" t="n">
        <v>-29</v>
      </c>
      <c r="C72" s="6" t="n">
        <v>0</v>
      </c>
    </row>
    <row r="73" spans="1:3">
      <c r="A73" s="4" t="s">
        <v>583</v>
      </c>
      <c r="B73" s="6" t="n">
        <v>-37</v>
      </c>
      <c r="C73" s="6" t="n">
        <v>0</v>
      </c>
    </row>
    <row r="74" spans="1:3">
      <c r="A74" s="4" t="s">
        <v>671</v>
      </c>
      <c r="B74" s="6" t="n">
        <v>0</v>
      </c>
      <c r="C74" s="6" t="n">
        <v>0</v>
      </c>
    </row>
    <row r="75" spans="1:3">
      <c r="A75" s="4" t="s">
        <v>672</v>
      </c>
      <c r="B75" s="6" t="n">
        <v>0</v>
      </c>
      <c r="C75" s="6" t="n">
        <v>0</v>
      </c>
    </row>
    <row r="76" spans="1:3">
      <c r="A76" s="4" t="s">
        <v>673</v>
      </c>
      <c r="B76" s="6" t="n">
        <v>271</v>
      </c>
      <c r="C76" s="6" t="n">
        <v>0</v>
      </c>
    </row>
    <row r="77" spans="1:3">
      <c r="A77" s="4" t="s">
        <v>674</v>
      </c>
      <c r="B77" s="6" t="n">
        <v>0</v>
      </c>
      <c r="C77" s="6" t="n">
        <v>0</v>
      </c>
    </row>
    <row r="78" spans="1:3">
      <c r="A78" s="4" t="s">
        <v>587</v>
      </c>
      <c r="B78" s="6" t="n">
        <v>1560</v>
      </c>
      <c r="C78" s="6" t="n">
        <v>0</v>
      </c>
    </row>
    <row r="79" spans="1:3">
      <c r="A79" s="4" t="s">
        <v>627</v>
      </c>
    </row>
    <row r="80" spans="1:3">
      <c r="A80" s="3" t="s">
        <v>668</v>
      </c>
    </row>
    <row r="81" spans="1:3">
      <c r="A81" s="4" t="s">
        <v>582</v>
      </c>
      <c r="B81" s="6" t="n">
        <v>0</v>
      </c>
      <c r="C81" s="6" t="n">
        <v>0</v>
      </c>
    </row>
    <row r="82" spans="1:3">
      <c r="A82" s="4" t="s">
        <v>669</v>
      </c>
      <c r="B82" s="6" t="n">
        <v>1088</v>
      </c>
    </row>
    <row r="83" spans="1:3">
      <c r="A83" s="4" t="s">
        <v>670</v>
      </c>
      <c r="B83" s="6" t="n">
        <v>-10</v>
      </c>
      <c r="C83" s="6" t="n">
        <v>0</v>
      </c>
    </row>
    <row r="84" spans="1:3">
      <c r="A84" s="4" t="s">
        <v>583</v>
      </c>
      <c r="B84" s="6" t="n">
        <v>0</v>
      </c>
      <c r="C84" s="6" t="n">
        <v>0</v>
      </c>
    </row>
    <row r="85" spans="1:3">
      <c r="A85" s="4" t="s">
        <v>671</v>
      </c>
      <c r="B85" s="6" t="n">
        <v>0</v>
      </c>
      <c r="C85" s="6" t="n">
        <v>0</v>
      </c>
    </row>
    <row r="86" spans="1:3">
      <c r="A86" s="4" t="s">
        <v>672</v>
      </c>
      <c r="B86" s="6" t="n">
        <v>0</v>
      </c>
      <c r="C86" s="6" t="n">
        <v>0</v>
      </c>
    </row>
    <row r="87" spans="1:3">
      <c r="A87" s="4" t="s">
        <v>673</v>
      </c>
      <c r="B87" s="6" t="n">
        <v>0</v>
      </c>
      <c r="C87" s="6" t="n">
        <v>0</v>
      </c>
    </row>
    <row r="88" spans="1:3">
      <c r="A88" s="4" t="s">
        <v>674</v>
      </c>
      <c r="B88" s="6" t="n">
        <v>0</v>
      </c>
      <c r="C88" s="6" t="n">
        <v>0</v>
      </c>
    </row>
    <row r="89" spans="1:3">
      <c r="A89" s="4" t="s">
        <v>587</v>
      </c>
      <c r="B89" s="6" t="n">
        <v>1078</v>
      </c>
      <c r="C89" s="6" t="n">
        <v>0</v>
      </c>
    </row>
    <row r="90" spans="1:3">
      <c r="A90" s="4" t="s">
        <v>628</v>
      </c>
    </row>
    <row r="91" spans="1:3">
      <c r="A91" s="3" t="s">
        <v>668</v>
      </c>
    </row>
    <row r="92" spans="1:3">
      <c r="A92" s="4" t="s">
        <v>582</v>
      </c>
      <c r="B92" s="6" t="n">
        <v>0</v>
      </c>
      <c r="C92" s="6" t="n">
        <v>0</v>
      </c>
    </row>
    <row r="93" spans="1:3">
      <c r="A93" s="4" t="s">
        <v>669</v>
      </c>
      <c r="B93" s="6" t="n">
        <v>267</v>
      </c>
    </row>
    <row r="94" spans="1:3">
      <c r="A94" s="4" t="s">
        <v>670</v>
      </c>
      <c r="B94" s="6" t="n">
        <v>-19</v>
      </c>
      <c r="C94" s="6" t="n">
        <v>0</v>
      </c>
    </row>
    <row r="95" spans="1:3">
      <c r="A95" s="4" t="s">
        <v>583</v>
      </c>
      <c r="B95" s="6" t="n">
        <v>-37</v>
      </c>
      <c r="C95" s="6" t="n">
        <v>0</v>
      </c>
    </row>
    <row r="96" spans="1:3">
      <c r="A96" s="4" t="s">
        <v>671</v>
      </c>
      <c r="B96" s="6" t="n">
        <v>0</v>
      </c>
      <c r="C96" s="6" t="n">
        <v>0</v>
      </c>
    </row>
    <row r="97" spans="1:3">
      <c r="A97" s="4" t="s">
        <v>672</v>
      </c>
      <c r="B97" s="6" t="n">
        <v>0</v>
      </c>
      <c r="C97" s="6" t="n">
        <v>0</v>
      </c>
    </row>
    <row r="98" spans="1:3">
      <c r="A98" s="4" t="s">
        <v>673</v>
      </c>
      <c r="B98" s="6" t="n">
        <v>271</v>
      </c>
      <c r="C98" s="6" t="n">
        <v>0</v>
      </c>
    </row>
    <row r="99" spans="1:3">
      <c r="A99" s="4" t="s">
        <v>674</v>
      </c>
      <c r="B99" s="6" t="n">
        <v>0</v>
      </c>
      <c r="C99" s="6" t="n">
        <v>0</v>
      </c>
    </row>
    <row r="100" spans="1:3">
      <c r="A100" s="4" t="s">
        <v>587</v>
      </c>
      <c r="B100" s="6" t="n">
        <v>482</v>
      </c>
      <c r="C100" s="6" t="n">
        <v>0</v>
      </c>
    </row>
    <row r="101" spans="1:3">
      <c r="A101" s="4" t="s">
        <v>609</v>
      </c>
    </row>
    <row r="102" spans="1:3">
      <c r="A102" s="3" t="s">
        <v>668</v>
      </c>
    </row>
    <row r="103" spans="1:3">
      <c r="A103" s="4" t="s">
        <v>582</v>
      </c>
      <c r="B103" s="6" t="n">
        <v>531</v>
      </c>
      <c r="C103" s="6" t="n">
        <v>844</v>
      </c>
    </row>
    <row r="104" spans="1:3">
      <c r="A104" s="4" t="s">
        <v>669</v>
      </c>
      <c r="B104" s="6" t="n">
        <v>13</v>
      </c>
    </row>
    <row r="105" spans="1:3">
      <c r="A105" s="4" t="s">
        <v>670</v>
      </c>
      <c r="B105" s="6" t="n">
        <v>-124</v>
      </c>
      <c r="C105" s="6" t="n">
        <v>-281</v>
      </c>
    </row>
    <row r="106" spans="1:3">
      <c r="A106" s="4" t="s">
        <v>583</v>
      </c>
      <c r="B106" s="6" t="n">
        <v>-31</v>
      </c>
      <c r="C106" s="6" t="n">
        <v>-39</v>
      </c>
    </row>
    <row r="107" spans="1:3">
      <c r="A107" s="4" t="s">
        <v>671</v>
      </c>
      <c r="B107" s="6" t="n">
        <v>2</v>
      </c>
      <c r="C107" s="6" t="n">
        <v>0</v>
      </c>
    </row>
    <row r="108" spans="1:3">
      <c r="A108" s="4" t="s">
        <v>672</v>
      </c>
      <c r="B108" s="6" t="n">
        <v>6</v>
      </c>
      <c r="C108" s="6" t="n">
        <v>42</v>
      </c>
    </row>
    <row r="109" spans="1:3">
      <c r="A109" s="4" t="s">
        <v>673</v>
      </c>
      <c r="B109" s="6" t="n">
        <v>0</v>
      </c>
      <c r="C109" s="6" t="n">
        <v>0</v>
      </c>
    </row>
    <row r="110" spans="1:3">
      <c r="A110" s="4" t="s">
        <v>674</v>
      </c>
      <c r="B110" s="6" t="n">
        <v>0</v>
      </c>
      <c r="C110" s="6" t="n">
        <v>0</v>
      </c>
    </row>
    <row r="111" spans="1:3">
      <c r="A111" s="4" t="s">
        <v>587</v>
      </c>
      <c r="B111" s="6" t="n">
        <v>397</v>
      </c>
      <c r="C111" s="6" t="n">
        <v>566</v>
      </c>
    </row>
    <row r="112" spans="1:3">
      <c r="A112" s="4" t="s">
        <v>629</v>
      </c>
    </row>
    <row r="113" spans="1:3">
      <c r="A113" s="3" t="s">
        <v>668</v>
      </c>
    </row>
    <row r="114" spans="1:3">
      <c r="A114" s="4" t="s">
        <v>582</v>
      </c>
      <c r="B114" s="6" t="n">
        <v>472</v>
      </c>
      <c r="C114" s="6" t="n">
        <v>797</v>
      </c>
    </row>
    <row r="115" spans="1:3">
      <c r="A115" s="4" t="s">
        <v>669</v>
      </c>
      <c r="B115" s="6" t="n">
        <v>0</v>
      </c>
    </row>
    <row r="116" spans="1:3">
      <c r="A116" s="4" t="s">
        <v>670</v>
      </c>
      <c r="B116" s="6" t="n">
        <v>-97</v>
      </c>
      <c r="C116" s="6" t="n">
        <v>-272</v>
      </c>
    </row>
    <row r="117" spans="1:3">
      <c r="A117" s="4" t="s">
        <v>583</v>
      </c>
      <c r="B117" s="6" t="n">
        <v>0</v>
      </c>
      <c r="C117" s="6" t="n">
        <v>-8</v>
      </c>
    </row>
    <row r="118" spans="1:3">
      <c r="A118" s="4" t="s">
        <v>671</v>
      </c>
      <c r="B118" s="6" t="n">
        <v>1</v>
      </c>
      <c r="C118" s="6" t="n">
        <v>0</v>
      </c>
    </row>
    <row r="119" spans="1:3">
      <c r="A119" s="4" t="s">
        <v>672</v>
      </c>
      <c r="B119" s="6" t="n">
        <v>6</v>
      </c>
      <c r="C119" s="6" t="n">
        <v>42</v>
      </c>
    </row>
    <row r="120" spans="1:3">
      <c r="A120" s="4" t="s">
        <v>673</v>
      </c>
      <c r="B120" s="6" t="n">
        <v>0</v>
      </c>
      <c r="C120" s="6" t="n">
        <v>0</v>
      </c>
    </row>
    <row r="121" spans="1:3">
      <c r="A121" s="4" t="s">
        <v>674</v>
      </c>
      <c r="B121" s="6" t="n">
        <v>-46</v>
      </c>
      <c r="C121" s="6" t="n">
        <v>-42</v>
      </c>
    </row>
    <row r="122" spans="1:3">
      <c r="A122" s="4" t="s">
        <v>587</v>
      </c>
      <c r="B122" s="6" t="n">
        <v>336</v>
      </c>
      <c r="C122" s="6" t="n">
        <v>517</v>
      </c>
    </row>
    <row r="123" spans="1:3">
      <c r="A123" s="4" t="s">
        <v>630</v>
      </c>
    </row>
    <row r="124" spans="1:3">
      <c r="A124" s="3" t="s">
        <v>668</v>
      </c>
    </row>
    <row r="125" spans="1:3">
      <c r="A125" s="4" t="s">
        <v>582</v>
      </c>
      <c r="B125" s="6" t="n">
        <v>59</v>
      </c>
      <c r="C125" s="6" t="n">
        <v>47</v>
      </c>
    </row>
    <row r="126" spans="1:3">
      <c r="A126" s="4" t="s">
        <v>669</v>
      </c>
      <c r="B126" s="6" t="n">
        <v>13</v>
      </c>
    </row>
    <row r="127" spans="1:3">
      <c r="A127" s="4" t="s">
        <v>670</v>
      </c>
      <c r="B127" s="6" t="n">
        <v>-27</v>
      </c>
      <c r="C127" s="6" t="n">
        <v>-9</v>
      </c>
    </row>
    <row r="128" spans="1:3">
      <c r="A128" s="4" t="s">
        <v>583</v>
      </c>
      <c r="B128" s="6" t="n">
        <v>-31</v>
      </c>
      <c r="C128" s="6" t="n">
        <v>-31</v>
      </c>
    </row>
    <row r="129" spans="1:3">
      <c r="A129" s="4" t="s">
        <v>671</v>
      </c>
      <c r="B129" s="6" t="n">
        <v>1</v>
      </c>
      <c r="C129" s="6" t="n">
        <v>0</v>
      </c>
    </row>
    <row r="130" spans="1:3">
      <c r="A130" s="4" t="s">
        <v>672</v>
      </c>
      <c r="B130" s="6" t="n">
        <v>0</v>
      </c>
      <c r="C130" s="6" t="n">
        <v>0</v>
      </c>
    </row>
    <row r="131" spans="1:3">
      <c r="A131" s="4" t="s">
        <v>673</v>
      </c>
      <c r="B131" s="6" t="n">
        <v>0</v>
      </c>
      <c r="C131" s="6" t="n">
        <v>0</v>
      </c>
    </row>
    <row r="132" spans="1:3">
      <c r="A132" s="4" t="s">
        <v>674</v>
      </c>
      <c r="B132" s="6" t="n">
        <v>46</v>
      </c>
      <c r="C132" s="6" t="n">
        <v>42</v>
      </c>
    </row>
    <row r="133" spans="1:3">
      <c r="A133" s="4" t="s">
        <v>587</v>
      </c>
      <c r="B133" s="7" t="n">
        <v>61</v>
      </c>
      <c r="C133" s="7"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3</v>
      </c>
    </row>
    <row r="3" spans="1:3">
      <c r="A3" s="3" t="s">
        <v>100</v>
      </c>
    </row>
    <row r="4" spans="1:3">
      <c r="A4" s="4" t="s">
        <v>94</v>
      </c>
      <c r="B4" s="7" t="n">
        <v>2528</v>
      </c>
      <c r="C4" s="7" t="n">
        <v>1923</v>
      </c>
    </row>
    <row r="5" spans="1:3">
      <c r="A5" s="3" t="s">
        <v>101</v>
      </c>
    </row>
    <row r="6" spans="1:3">
      <c r="A6" s="4" t="s">
        <v>102</v>
      </c>
      <c r="B6" s="6" t="n">
        <v>1006</v>
      </c>
      <c r="C6" s="6" t="n">
        <v>27</v>
      </c>
    </row>
    <row r="7" spans="1:3">
      <c r="A7" s="4" t="s">
        <v>103</v>
      </c>
      <c r="B7" s="6" t="n">
        <v>28</v>
      </c>
      <c r="C7" s="6" t="n">
        <v>36</v>
      </c>
    </row>
    <row r="8" spans="1:3">
      <c r="A8" s="4" t="s">
        <v>104</v>
      </c>
      <c r="B8" s="6" t="n">
        <v>1034</v>
      </c>
      <c r="C8" s="6" t="n">
        <v>63</v>
      </c>
    </row>
    <row r="9" spans="1:3">
      <c r="A9" s="3" t="s">
        <v>105</v>
      </c>
    </row>
    <row r="10" spans="1:3">
      <c r="A10" s="4" t="s">
        <v>106</v>
      </c>
      <c r="B10" s="6" t="n">
        <v>-35</v>
      </c>
      <c r="C10" s="6" t="n">
        <v>1</v>
      </c>
    </row>
    <row r="11" spans="1:3">
      <c r="A11" s="4" t="s">
        <v>107</v>
      </c>
      <c r="B11" s="6" t="n">
        <v>999</v>
      </c>
      <c r="C11" s="6" t="n">
        <v>64</v>
      </c>
    </row>
    <row r="12" spans="1:3">
      <c r="A12" s="4" t="s">
        <v>108</v>
      </c>
      <c r="B12" s="7" t="n">
        <v>3527</v>
      </c>
      <c r="C12" s="7" t="n">
        <v>1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 customWidth="1" max="5" min="5" width="21"/>
  </cols>
  <sheetData>
    <row r="1" spans="1:5">
      <c r="A1" s="1" t="s">
        <v>675</v>
      </c>
      <c r="B1" s="2" t="s">
        <v>1</v>
      </c>
      <c r="C1" s="2" t="s">
        <v>580</v>
      </c>
    </row>
    <row r="2" spans="1:5">
      <c r="B2" s="2" t="s">
        <v>676</v>
      </c>
      <c r="C2" s="2" t="s">
        <v>677</v>
      </c>
      <c r="D2" s="2" t="s">
        <v>328</v>
      </c>
      <c r="E2" s="2" t="s">
        <v>678</v>
      </c>
    </row>
    <row r="3" spans="1:5">
      <c r="A3" s="3" t="s">
        <v>282</v>
      </c>
    </row>
    <row r="4" spans="1:5">
      <c r="A4" s="4" t="s">
        <v>679</v>
      </c>
      <c r="B4" s="6" t="n">
        <v>66</v>
      </c>
      <c r="C4" s="6" t="n">
        <v>73</v>
      </c>
    </row>
    <row r="5" spans="1:5">
      <c r="A5" s="4" t="s">
        <v>680</v>
      </c>
      <c r="B5" s="7" t="n">
        <v>5446</v>
      </c>
      <c r="C5" s="7" t="n">
        <v>4010</v>
      </c>
      <c r="D5" s="7" t="n">
        <v>4509</v>
      </c>
      <c r="E5" s="7" t="n">
        <v>5581</v>
      </c>
    </row>
    <row r="6" spans="1:5">
      <c r="A6" s="4" t="s">
        <v>599</v>
      </c>
    </row>
    <row r="7" spans="1:5">
      <c r="A7" s="3" t="s">
        <v>282</v>
      </c>
    </row>
    <row r="8" spans="1:5">
      <c r="A8" s="4" t="s">
        <v>679</v>
      </c>
      <c r="B8" s="6" t="n">
        <v>34</v>
      </c>
      <c r="C8" s="6" t="n">
        <v>34</v>
      </c>
    </row>
    <row r="9" spans="1:5">
      <c r="A9" s="4" t="s">
        <v>680</v>
      </c>
      <c r="B9" s="7" t="n">
        <v>3489</v>
      </c>
      <c r="C9" s="7" t="n">
        <v>3479</v>
      </c>
      <c r="D9" s="6" t="n">
        <v>3943</v>
      </c>
      <c r="E9" s="6" t="n">
        <v>4737</v>
      </c>
    </row>
    <row r="10" spans="1:5">
      <c r="A10" s="4" t="s">
        <v>604</v>
      </c>
    </row>
    <row r="11" spans="1:5">
      <c r="A11" s="3" t="s">
        <v>282</v>
      </c>
    </row>
    <row r="12" spans="1:5">
      <c r="A12" s="4" t="s">
        <v>679</v>
      </c>
      <c r="B12" s="6" t="n">
        <v>6</v>
      </c>
      <c r="C12" s="6" t="n">
        <v>0</v>
      </c>
    </row>
    <row r="13" spans="1:5">
      <c r="A13" s="4" t="s">
        <v>680</v>
      </c>
      <c r="B13" s="7" t="n">
        <v>1560</v>
      </c>
      <c r="C13" s="7" t="n">
        <v>0</v>
      </c>
      <c r="D13" s="6" t="n">
        <v>0</v>
      </c>
      <c r="E13" s="6" t="n">
        <v>0</v>
      </c>
    </row>
    <row r="14" spans="1:5">
      <c r="A14" s="4" t="s">
        <v>609</v>
      </c>
    </row>
    <row r="15" spans="1:5">
      <c r="A15" s="3" t="s">
        <v>282</v>
      </c>
    </row>
    <row r="16" spans="1:5">
      <c r="A16" s="4" t="s">
        <v>679</v>
      </c>
      <c r="B16" s="6" t="n">
        <v>26</v>
      </c>
      <c r="C16" s="6" t="n">
        <v>39</v>
      </c>
    </row>
    <row r="17" spans="1:5">
      <c r="A17" s="4" t="s">
        <v>680</v>
      </c>
      <c r="B17" s="7" t="n">
        <v>397</v>
      </c>
      <c r="C17" s="7" t="n">
        <v>531</v>
      </c>
      <c r="D17" s="7" t="n">
        <v>566</v>
      </c>
      <c r="E17" s="7" t="n">
        <v>8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 customWidth="1" max="5" min="5" width="20"/>
    <col customWidth="1" max="6" min="6" width="21"/>
    <col customWidth="1" max="7" min="7" width="14"/>
    <col customWidth="1" max="8" min="8" width="21"/>
    <col customWidth="1" max="9" min="9" width="21"/>
    <col customWidth="1" max="10" min="10" width="21"/>
    <col customWidth="1" max="11" min="11" width="21"/>
  </cols>
  <sheetData>
    <row r="1" spans="1:11">
      <c r="A1" s="1" t="s">
        <v>681</v>
      </c>
      <c r="B1" s="2" t="s">
        <v>1</v>
      </c>
      <c r="C1" s="2" t="s">
        <v>580</v>
      </c>
      <c r="D1" s="2" t="s">
        <v>682</v>
      </c>
    </row>
    <row r="2" spans="1:11">
      <c r="B2" s="2" t="s">
        <v>683</v>
      </c>
      <c r="C2" s="2" t="s">
        <v>684</v>
      </c>
      <c r="D2" s="2" t="s">
        <v>391</v>
      </c>
      <c r="E2" s="2" t="s">
        <v>685</v>
      </c>
      <c r="F2" s="2" t="s">
        <v>330</v>
      </c>
      <c r="G2" s="2" t="s">
        <v>392</v>
      </c>
      <c r="H2" s="2" t="s">
        <v>328</v>
      </c>
      <c r="I2" s="2" t="s">
        <v>686</v>
      </c>
      <c r="J2" s="2" t="s">
        <v>678</v>
      </c>
      <c r="K2" s="2" t="s">
        <v>687</v>
      </c>
    </row>
    <row r="3" spans="1:11">
      <c r="A3" s="3" t="s">
        <v>411</v>
      </c>
    </row>
    <row r="4" spans="1:11">
      <c r="A4" s="4" t="s">
        <v>29</v>
      </c>
      <c r="B4" s="7" t="n">
        <v>584046000</v>
      </c>
      <c r="C4" s="7" t="n">
        <v>450510000</v>
      </c>
    </row>
    <row r="5" spans="1:11">
      <c r="A5" s="4" t="s">
        <v>40</v>
      </c>
      <c r="B5" s="6" t="n">
        <v>585224000</v>
      </c>
      <c r="C5" s="6" t="n">
        <v>456298000</v>
      </c>
    </row>
    <row r="6" spans="1:11">
      <c r="A6" s="4" t="s">
        <v>688</v>
      </c>
      <c r="I6" s="7" t="n">
        <v>50000000</v>
      </c>
      <c r="K6" s="7" t="n">
        <v>40000000</v>
      </c>
    </row>
    <row r="7" spans="1:11">
      <c r="A7" s="4" t="s">
        <v>689</v>
      </c>
      <c r="K7" s="4" t="s">
        <v>690</v>
      </c>
    </row>
    <row r="8" spans="1:11">
      <c r="A8" s="4" t="s">
        <v>691</v>
      </c>
      <c r="K8" s="7" t="n">
        <v>1000000</v>
      </c>
    </row>
    <row r="9" spans="1:11">
      <c r="A9" s="4" t="s">
        <v>692</v>
      </c>
      <c r="B9" s="6" t="n">
        <v>47865000</v>
      </c>
    </row>
    <row r="10" spans="1:11">
      <c r="A10" s="4" t="s">
        <v>693</v>
      </c>
      <c r="B10" s="7" t="n">
        <v>1000000</v>
      </c>
    </row>
    <row r="11" spans="1:11">
      <c r="A11" s="4" t="s">
        <v>694</v>
      </c>
      <c r="B11" s="4" t="s">
        <v>397</v>
      </c>
      <c r="G11" s="4" t="s">
        <v>398</v>
      </c>
    </row>
    <row r="12" spans="1:11">
      <c r="A12" s="4" t="s">
        <v>695</v>
      </c>
      <c r="B12" s="7" t="n">
        <v>5446000</v>
      </c>
      <c r="C12" s="6" t="n">
        <v>4010000</v>
      </c>
      <c r="H12" s="7" t="n">
        <v>4509000</v>
      </c>
      <c r="J12" s="7" t="n">
        <v>5581000</v>
      </c>
    </row>
    <row r="13" spans="1:11">
      <c r="A13" s="4" t="s">
        <v>696</v>
      </c>
      <c r="B13" s="7" t="n">
        <v>5584000</v>
      </c>
      <c r="C13" s="7" t="n">
        <v>5314000</v>
      </c>
    </row>
    <row r="14" spans="1:11">
      <c r="A14" s="4" t="s">
        <v>697</v>
      </c>
      <c r="B14" s="6" t="n">
        <v>7</v>
      </c>
      <c r="C14" s="6" t="n">
        <v>4</v>
      </c>
    </row>
    <row r="15" spans="1:11">
      <c r="A15" s="4" t="s">
        <v>698</v>
      </c>
      <c r="B15" s="7" t="n">
        <v>816000</v>
      </c>
      <c r="C15" s="7" t="n">
        <v>191000</v>
      </c>
    </row>
    <row r="16" spans="1:11">
      <c r="A16" s="4" t="s">
        <v>624</v>
      </c>
    </row>
    <row r="17" spans="1:11">
      <c r="A17" s="3" t="s">
        <v>411</v>
      </c>
    </row>
    <row r="18" spans="1:11">
      <c r="A18" s="4" t="s">
        <v>699</v>
      </c>
      <c r="C18" s="4" t="s">
        <v>700</v>
      </c>
    </row>
    <row r="19" spans="1:11">
      <c r="A19" s="4" t="s">
        <v>695</v>
      </c>
      <c r="B19" s="6" t="n">
        <v>1026000</v>
      </c>
      <c r="C19" s="7" t="n">
        <v>332000</v>
      </c>
      <c r="H19" s="6" t="n">
        <v>338000</v>
      </c>
      <c r="J19" s="6" t="n">
        <v>249000</v>
      </c>
    </row>
    <row r="20" spans="1:11">
      <c r="A20" s="4" t="s">
        <v>701</v>
      </c>
      <c r="B20" s="6" t="n">
        <v>1026000</v>
      </c>
      <c r="C20" s="6" t="n">
        <v>332000</v>
      </c>
    </row>
    <row r="21" spans="1:11">
      <c r="A21" s="4" t="s">
        <v>702</v>
      </c>
    </row>
    <row r="22" spans="1:11">
      <c r="A22" s="3" t="s">
        <v>411</v>
      </c>
    </row>
    <row r="23" spans="1:11">
      <c r="A23" s="4" t="s">
        <v>695</v>
      </c>
      <c r="B23" s="7" t="n">
        <v>138000</v>
      </c>
    </row>
    <row r="24" spans="1:11">
      <c r="A24" s="4" t="s">
        <v>703</v>
      </c>
    </row>
    <row r="25" spans="1:11">
      <c r="A25" s="3" t="s">
        <v>411</v>
      </c>
    </row>
    <row r="26" spans="1:11">
      <c r="A26" s="4" t="s">
        <v>699</v>
      </c>
      <c r="B26" s="4" t="s">
        <v>700</v>
      </c>
    </row>
    <row r="27" spans="1:11">
      <c r="A27" s="4" t="s">
        <v>704</v>
      </c>
      <c r="B27" s="4" t="s">
        <v>413</v>
      </c>
    </row>
    <row r="28" spans="1:11">
      <c r="A28" s="4" t="s">
        <v>621</v>
      </c>
    </row>
    <row r="29" spans="1:11">
      <c r="A29" s="3" t="s">
        <v>411</v>
      </c>
    </row>
    <row r="30" spans="1:11">
      <c r="A30" s="4" t="s">
        <v>695</v>
      </c>
      <c r="B30" s="7" t="n">
        <v>4420000</v>
      </c>
      <c r="C30" s="6" t="n">
        <v>3678000</v>
      </c>
      <c r="H30" s="6" t="n">
        <v>4171000</v>
      </c>
      <c r="J30" s="6" t="n">
        <v>5332000</v>
      </c>
    </row>
    <row r="31" spans="1:11">
      <c r="A31" s="4" t="s">
        <v>701</v>
      </c>
      <c r="B31" s="7" t="n">
        <v>4420000</v>
      </c>
      <c r="C31" s="6" t="n">
        <v>3678000</v>
      </c>
    </row>
    <row r="32" spans="1:11">
      <c r="A32" s="4" t="s">
        <v>609</v>
      </c>
    </row>
    <row r="33" spans="1:11">
      <c r="A33" s="3" t="s">
        <v>411</v>
      </c>
    </row>
    <row r="34" spans="1:11">
      <c r="A34" s="4" t="s">
        <v>705</v>
      </c>
      <c r="B34" s="4" t="s">
        <v>706</v>
      </c>
      <c r="D34" s="4" t="s">
        <v>707</v>
      </c>
    </row>
    <row r="35" spans="1:11">
      <c r="A35" s="4" t="s">
        <v>695</v>
      </c>
      <c r="B35" s="7" t="n">
        <v>397000</v>
      </c>
      <c r="C35" s="6" t="n">
        <v>531000</v>
      </c>
      <c r="H35" s="6" t="n">
        <v>566000</v>
      </c>
      <c r="J35" s="6" t="n">
        <v>844000</v>
      </c>
    </row>
    <row r="36" spans="1:11">
      <c r="A36" s="4" t="s">
        <v>696</v>
      </c>
      <c r="B36" s="6" t="n">
        <v>914000</v>
      </c>
      <c r="C36" s="6" t="n">
        <v>848000</v>
      </c>
    </row>
    <row r="37" spans="1:11">
      <c r="A37" s="4" t="s">
        <v>630</v>
      </c>
    </row>
    <row r="38" spans="1:11">
      <c r="A38" s="3" t="s">
        <v>411</v>
      </c>
    </row>
    <row r="39" spans="1:11">
      <c r="A39" s="4" t="s">
        <v>695</v>
      </c>
      <c r="B39" s="6" t="n">
        <v>61000</v>
      </c>
      <c r="C39" s="6" t="n">
        <v>59000</v>
      </c>
      <c r="H39" s="6" t="n">
        <v>49000</v>
      </c>
      <c r="J39" s="6" t="n">
        <v>47000</v>
      </c>
    </row>
    <row r="40" spans="1:11">
      <c r="A40" s="4" t="s">
        <v>701</v>
      </c>
      <c r="B40" s="6" t="n">
        <v>61000</v>
      </c>
      <c r="C40" s="6" t="n">
        <v>59000</v>
      </c>
    </row>
    <row r="41" spans="1:11">
      <c r="A41" s="4" t="s">
        <v>629</v>
      </c>
    </row>
    <row r="42" spans="1:11">
      <c r="A42" s="3" t="s">
        <v>411</v>
      </c>
    </row>
    <row r="43" spans="1:11">
      <c r="A43" s="4" t="s">
        <v>695</v>
      </c>
      <c r="B43" s="6" t="n">
        <v>336000</v>
      </c>
      <c r="C43" s="6" t="n">
        <v>472000</v>
      </c>
      <c r="H43" s="7" t="n">
        <v>517000</v>
      </c>
      <c r="J43" s="7" t="n">
        <v>797000</v>
      </c>
    </row>
    <row r="44" spans="1:11">
      <c r="A44" s="4" t="s">
        <v>701</v>
      </c>
      <c r="B44" s="7" t="n">
        <v>336000</v>
      </c>
      <c r="C44" s="7" t="n">
        <v>472000</v>
      </c>
    </row>
    <row r="45" spans="1:11">
      <c r="A45" s="4" t="s">
        <v>708</v>
      </c>
    </row>
    <row r="46" spans="1:11">
      <c r="A46" s="3" t="s">
        <v>411</v>
      </c>
    </row>
    <row r="47" spans="1:11">
      <c r="A47" s="4" t="s">
        <v>29</v>
      </c>
      <c r="F47" s="7" t="n">
        <v>16363000</v>
      </c>
    </row>
    <row r="48" spans="1:11">
      <c r="A48" s="4" t="s">
        <v>40</v>
      </c>
      <c r="F48" s="7" t="n">
        <v>27131000</v>
      </c>
    </row>
    <row r="49" spans="1:11">
      <c r="A49" s="4" t="s">
        <v>376</v>
      </c>
    </row>
    <row r="50" spans="1:11">
      <c r="A50" s="3" t="s">
        <v>411</v>
      </c>
    </row>
    <row r="51" spans="1:11">
      <c r="A51" s="4" t="s">
        <v>29</v>
      </c>
      <c r="E51" s="7" t="n">
        <v>112327000</v>
      </c>
    </row>
    <row r="52" spans="1:11">
      <c r="A52" s="4" t="s">
        <v>40</v>
      </c>
      <c r="E52" s="7" t="n">
        <v>15102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3</v>
      </c>
    </row>
    <row r="2" spans="1:3">
      <c r="A2" s="3" t="s">
        <v>411</v>
      </c>
    </row>
    <row r="3" spans="1:3">
      <c r="A3" s="4" t="s">
        <v>710</v>
      </c>
      <c r="B3" s="7" t="n">
        <v>584046</v>
      </c>
      <c r="C3" s="7" t="n">
        <v>450510</v>
      </c>
    </row>
    <row r="4" spans="1:3">
      <c r="A4" s="4" t="s">
        <v>29</v>
      </c>
      <c r="B4" s="6" t="n">
        <v>584046</v>
      </c>
      <c r="C4" s="7" t="n">
        <v>450510</v>
      </c>
    </row>
    <row r="5" spans="1:3">
      <c r="A5" s="4" t="s">
        <v>595</v>
      </c>
    </row>
    <row r="6" spans="1:3">
      <c r="A6" s="3" t="s">
        <v>411</v>
      </c>
    </row>
    <row r="7" spans="1:3">
      <c r="A7" s="4" t="s">
        <v>710</v>
      </c>
      <c r="B7" s="6" t="n">
        <v>109833</v>
      </c>
    </row>
    <row r="8" spans="1:3">
      <c r="A8" s="4" t="s">
        <v>29</v>
      </c>
      <c r="B8" s="6" t="n">
        <v>108551</v>
      </c>
    </row>
    <row r="9" spans="1:3">
      <c r="A9" s="4" t="s">
        <v>711</v>
      </c>
    </row>
    <row r="10" spans="1:3">
      <c r="A10" s="3" t="s">
        <v>411</v>
      </c>
    </row>
    <row r="11" spans="1:3">
      <c r="A11" s="4" t="s">
        <v>710</v>
      </c>
      <c r="B11" s="6" t="n">
        <v>3650</v>
      </c>
    </row>
    <row r="12" spans="1:3">
      <c r="A12" s="4" t="s">
        <v>29</v>
      </c>
      <c r="B12" s="6" t="n">
        <v>2530</v>
      </c>
    </row>
    <row r="13" spans="1:3">
      <c r="A13" s="4" t="s">
        <v>712</v>
      </c>
    </row>
    <row r="14" spans="1:3">
      <c r="A14" s="3" t="s">
        <v>411</v>
      </c>
    </row>
    <row r="15" spans="1:3">
      <c r="A15" s="4" t="s">
        <v>710</v>
      </c>
      <c r="B15" s="6" t="n">
        <v>106183</v>
      </c>
    </row>
    <row r="16" spans="1:3">
      <c r="A16" s="4" t="s">
        <v>29</v>
      </c>
      <c r="B16" s="7" t="n">
        <v>1060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13</v>
      </c>
      <c r="B1" s="2" t="s">
        <v>714</v>
      </c>
    </row>
    <row r="2" spans="1:2">
      <c r="B2" s="2" t="s">
        <v>110</v>
      </c>
    </row>
    <row r="3" spans="1:2">
      <c r="A3" s="3" t="s">
        <v>715</v>
      </c>
    </row>
    <row r="4" spans="1:2">
      <c r="A4" s="4" t="s">
        <v>427</v>
      </c>
      <c r="B4" s="7" t="n">
        <v>0</v>
      </c>
    </row>
    <row r="5" spans="1:2">
      <c r="A5" s="4" t="s">
        <v>716</v>
      </c>
      <c r="B5" s="6" t="n">
        <v>164</v>
      </c>
    </row>
    <row r="6" spans="1:2">
      <c r="A6" s="4" t="s">
        <v>717</v>
      </c>
      <c r="B6" s="6" t="n">
        <v>0</v>
      </c>
    </row>
    <row r="7" spans="1:2">
      <c r="A7" s="4" t="s">
        <v>718</v>
      </c>
      <c r="B7" s="6" t="n">
        <v>0</v>
      </c>
    </row>
    <row r="8" spans="1:2">
      <c r="A8" s="4" t="s">
        <v>719</v>
      </c>
      <c r="B8" s="6" t="n">
        <v>0</v>
      </c>
    </row>
    <row r="9" spans="1:2">
      <c r="A9" s="4" t="s">
        <v>720</v>
      </c>
      <c r="B9" s="6" t="n">
        <v>-2</v>
      </c>
    </row>
    <row r="10" spans="1:2">
      <c r="A10" s="4" t="s">
        <v>428</v>
      </c>
      <c r="B10" s="7" t="n">
        <v>1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721</v>
      </c>
      <c r="B1" s="2" t="s">
        <v>714</v>
      </c>
    </row>
    <row r="2" spans="1:3">
      <c r="B2" s="2" t="s">
        <v>2</v>
      </c>
      <c r="C2" s="2" t="s">
        <v>358</v>
      </c>
    </row>
    <row r="3" spans="1:3">
      <c r="A3" s="3" t="s">
        <v>411</v>
      </c>
    </row>
    <row r="4" spans="1:3">
      <c r="A4" s="4" t="s">
        <v>722</v>
      </c>
      <c r="C4" s="7" t="n">
        <v>113659</v>
      </c>
    </row>
    <row r="5" spans="1:3">
      <c r="A5" s="4" t="s">
        <v>723</v>
      </c>
      <c r="B5" s="7" t="n">
        <v>-1168</v>
      </c>
    </row>
    <row r="6" spans="1:3">
      <c r="A6" s="4" t="s">
        <v>724</v>
      </c>
      <c r="C6" s="6" t="n">
        <v>112491</v>
      </c>
    </row>
    <row r="7" spans="1:3">
      <c r="A7" s="4" t="s">
        <v>725</v>
      </c>
      <c r="C7" s="6" t="n">
        <v>-164</v>
      </c>
    </row>
    <row r="8" spans="1:3">
      <c r="A8" s="4" t="s">
        <v>726</v>
      </c>
      <c r="C8" s="6" t="n">
        <v>112327</v>
      </c>
    </row>
    <row r="9" spans="1:3">
      <c r="A9" s="4" t="s">
        <v>597</v>
      </c>
    </row>
    <row r="10" spans="1:3">
      <c r="A10" s="3" t="s">
        <v>411</v>
      </c>
    </row>
    <row r="11" spans="1:3">
      <c r="A11" s="4" t="s">
        <v>722</v>
      </c>
      <c r="C11" s="6" t="n">
        <v>3698</v>
      </c>
    </row>
    <row r="12" spans="1:3">
      <c r="A12" s="4" t="s">
        <v>723</v>
      </c>
      <c r="B12" s="6" t="n">
        <v>-1168</v>
      </c>
    </row>
    <row r="13" spans="1:3">
      <c r="A13" s="4" t="s">
        <v>724</v>
      </c>
      <c r="C13" s="6" t="n">
        <v>2530</v>
      </c>
    </row>
    <row r="14" spans="1:3">
      <c r="A14" s="4" t="s">
        <v>725</v>
      </c>
      <c r="C14" s="6" t="n">
        <v>0</v>
      </c>
    </row>
    <row r="15" spans="1:3">
      <c r="A15" s="4" t="s">
        <v>726</v>
      </c>
      <c r="C15" s="6" t="n">
        <v>2530</v>
      </c>
    </row>
    <row r="16" spans="1:3">
      <c r="A16" s="4" t="s">
        <v>621</v>
      </c>
    </row>
    <row r="17" spans="1:3">
      <c r="A17" s="3" t="s">
        <v>411</v>
      </c>
    </row>
    <row r="18" spans="1:3">
      <c r="A18" s="4" t="s">
        <v>722</v>
      </c>
      <c r="C18" s="6" t="n">
        <v>109961</v>
      </c>
    </row>
    <row r="19" spans="1:3">
      <c r="A19" s="4" t="s">
        <v>723</v>
      </c>
      <c r="B19" s="7" t="n">
        <v>0</v>
      </c>
    </row>
    <row r="20" spans="1:3">
      <c r="A20" s="4" t="s">
        <v>724</v>
      </c>
      <c r="C20" s="6" t="n">
        <v>109961</v>
      </c>
    </row>
    <row r="21" spans="1:3">
      <c r="A21" s="4" t="s">
        <v>725</v>
      </c>
      <c r="C21" s="6" t="n">
        <v>-164</v>
      </c>
    </row>
    <row r="22" spans="1:3">
      <c r="A22" s="4" t="s">
        <v>726</v>
      </c>
      <c r="C22" s="7" t="n">
        <v>1097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23</v>
      </c>
    </row>
    <row r="2" spans="1:3">
      <c r="A2" s="3" t="s">
        <v>291</v>
      </c>
    </row>
    <row r="3" spans="1:3">
      <c r="A3" s="4" t="s">
        <v>56</v>
      </c>
      <c r="B3" s="7" t="n">
        <v>83200</v>
      </c>
      <c r="C3" s="7" t="n">
        <v>80335</v>
      </c>
    </row>
    <row r="4" spans="1:3">
      <c r="A4" s="4" t="s">
        <v>728</v>
      </c>
      <c r="B4" s="6" t="n">
        <v>1370</v>
      </c>
      <c r="C4" s="6" t="n">
        <v>214</v>
      </c>
    </row>
    <row r="5" spans="1:3">
      <c r="A5" s="4" t="s">
        <v>729</v>
      </c>
      <c r="B5" s="6" t="n">
        <v>62</v>
      </c>
      <c r="C5" s="6" t="n">
        <v>628</v>
      </c>
    </row>
    <row r="6" spans="1:3">
      <c r="A6" s="4" t="s">
        <v>55</v>
      </c>
      <c r="B6" s="6" t="n">
        <v>84508</v>
      </c>
      <c r="C6" s="6" t="n">
        <v>79921</v>
      </c>
    </row>
    <row r="7" spans="1:3">
      <c r="A7" s="4" t="s">
        <v>730</v>
      </c>
    </row>
    <row r="8" spans="1:3">
      <c r="A8" s="3" t="s">
        <v>291</v>
      </c>
    </row>
    <row r="9" spans="1:3">
      <c r="A9" s="4" t="s">
        <v>56</v>
      </c>
      <c r="B9" s="6" t="n">
        <v>14690</v>
      </c>
      <c r="C9" s="6" t="n">
        <v>15240</v>
      </c>
    </row>
    <row r="10" spans="1:3">
      <c r="A10" s="4" t="s">
        <v>728</v>
      </c>
      <c r="B10" s="6" t="n">
        <v>79</v>
      </c>
      <c r="C10" s="6" t="n">
        <v>0</v>
      </c>
    </row>
    <row r="11" spans="1:3">
      <c r="A11" s="4" t="s">
        <v>729</v>
      </c>
      <c r="B11" s="6" t="n">
        <v>32</v>
      </c>
      <c r="C11" s="6" t="n">
        <v>220</v>
      </c>
    </row>
    <row r="12" spans="1:3">
      <c r="A12" s="4" t="s">
        <v>55</v>
      </c>
      <c r="B12" s="6" t="n">
        <v>14737</v>
      </c>
      <c r="C12" s="6" t="n">
        <v>15020</v>
      </c>
    </row>
    <row r="13" spans="1:3">
      <c r="A13" s="4" t="s">
        <v>731</v>
      </c>
    </row>
    <row r="14" spans="1:3">
      <c r="A14" s="3" t="s">
        <v>291</v>
      </c>
    </row>
    <row r="15" spans="1:3">
      <c r="A15" s="4" t="s">
        <v>56</v>
      </c>
      <c r="B15" s="6" t="n">
        <v>32941</v>
      </c>
      <c r="C15" s="6" t="n">
        <v>27573</v>
      </c>
    </row>
    <row r="16" spans="1:3">
      <c r="A16" s="4" t="s">
        <v>728</v>
      </c>
      <c r="B16" s="6" t="n">
        <v>851</v>
      </c>
      <c r="C16" s="6" t="n">
        <v>81</v>
      </c>
    </row>
    <row r="17" spans="1:3">
      <c r="A17" s="4" t="s">
        <v>729</v>
      </c>
      <c r="B17" s="6" t="n">
        <v>19</v>
      </c>
      <c r="C17" s="6" t="n">
        <v>247</v>
      </c>
    </row>
    <row r="18" spans="1:3">
      <c r="A18" s="4" t="s">
        <v>55</v>
      </c>
      <c r="B18" s="6" t="n">
        <v>33773</v>
      </c>
      <c r="C18" s="6" t="n">
        <v>27407</v>
      </c>
    </row>
    <row r="19" spans="1:3">
      <c r="A19" s="4" t="s">
        <v>732</v>
      </c>
    </row>
    <row r="20" spans="1:3">
      <c r="A20" s="3" t="s">
        <v>291</v>
      </c>
    </row>
    <row r="21" spans="1:3">
      <c r="A21" s="4" t="s">
        <v>56</v>
      </c>
      <c r="B21" s="6" t="n">
        <v>35125</v>
      </c>
      <c r="C21" s="6" t="n">
        <v>37451</v>
      </c>
    </row>
    <row r="22" spans="1:3">
      <c r="A22" s="4" t="s">
        <v>728</v>
      </c>
      <c r="B22" s="6" t="n">
        <v>440</v>
      </c>
      <c r="C22" s="6" t="n">
        <v>133</v>
      </c>
    </row>
    <row r="23" spans="1:3">
      <c r="A23" s="4" t="s">
        <v>729</v>
      </c>
      <c r="B23" s="6" t="n">
        <v>6</v>
      </c>
      <c r="C23" s="6" t="n">
        <v>144</v>
      </c>
    </row>
    <row r="24" spans="1:3">
      <c r="A24" s="4" t="s">
        <v>55</v>
      </c>
      <c r="B24" s="6" t="n">
        <v>35559</v>
      </c>
      <c r="C24" s="6" t="n">
        <v>37440</v>
      </c>
    </row>
    <row r="25" spans="1:3">
      <c r="A25" s="4" t="s">
        <v>733</v>
      </c>
    </row>
    <row r="26" spans="1:3">
      <c r="A26" s="3" t="s">
        <v>291</v>
      </c>
    </row>
    <row r="27" spans="1:3">
      <c r="A27" s="4" t="s">
        <v>56</v>
      </c>
      <c r="B27" s="6" t="n">
        <v>70</v>
      </c>
      <c r="C27" s="6" t="n">
        <v>71</v>
      </c>
    </row>
    <row r="28" spans="1:3">
      <c r="A28" s="4" t="s">
        <v>728</v>
      </c>
      <c r="B28" s="6" t="n">
        <v>0</v>
      </c>
      <c r="C28" s="6" t="n">
        <v>0</v>
      </c>
    </row>
    <row r="29" spans="1:3">
      <c r="A29" s="4" t="s">
        <v>729</v>
      </c>
      <c r="B29" s="6" t="n">
        <v>5</v>
      </c>
      <c r="C29" s="6" t="n">
        <v>17</v>
      </c>
    </row>
    <row r="30" spans="1:3">
      <c r="A30" s="4" t="s">
        <v>55</v>
      </c>
      <c r="B30" s="6" t="n">
        <v>65</v>
      </c>
      <c r="C30" s="7" t="n">
        <v>54</v>
      </c>
    </row>
    <row r="31" spans="1:3">
      <c r="A31" s="4" t="s">
        <v>734</v>
      </c>
    </row>
    <row r="32" spans="1:3">
      <c r="A32" s="3" t="s">
        <v>291</v>
      </c>
    </row>
    <row r="33" spans="1:3">
      <c r="A33" s="4" t="s">
        <v>56</v>
      </c>
      <c r="B33" s="6" t="n">
        <v>374</v>
      </c>
    </row>
    <row r="34" spans="1:3">
      <c r="A34" s="4" t="s">
        <v>728</v>
      </c>
      <c r="B34" s="6" t="n">
        <v>0</v>
      </c>
    </row>
    <row r="35" spans="1:3">
      <c r="A35" s="4" t="s">
        <v>729</v>
      </c>
      <c r="B35" s="6" t="n">
        <v>0</v>
      </c>
    </row>
    <row r="36" spans="1:3">
      <c r="A36" s="4" t="s">
        <v>55</v>
      </c>
      <c r="B36" s="7" t="n">
        <v>3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35</v>
      </c>
      <c r="B1" s="2" t="s">
        <v>2</v>
      </c>
      <c r="C1" s="2" t="s">
        <v>23</v>
      </c>
    </row>
    <row r="2" spans="1:3">
      <c r="A2" s="3" t="s">
        <v>736</v>
      </c>
    </row>
    <row r="3" spans="1:3">
      <c r="A3" s="4" t="s">
        <v>56</v>
      </c>
      <c r="B3" s="7" t="n">
        <v>7163</v>
      </c>
      <c r="C3" s="7" t="n">
        <v>8012</v>
      </c>
    </row>
    <row r="4" spans="1:3">
      <c r="A4" s="4" t="s">
        <v>728</v>
      </c>
      <c r="B4" s="6" t="n">
        <v>289</v>
      </c>
      <c r="C4" s="6" t="n">
        <v>211</v>
      </c>
    </row>
    <row r="5" spans="1:3">
      <c r="A5" s="4" t="s">
        <v>729</v>
      </c>
      <c r="B5" s="6" t="n">
        <v>0</v>
      </c>
      <c r="C5" s="6" t="n">
        <v>4</v>
      </c>
    </row>
    <row r="6" spans="1:3">
      <c r="A6" s="4" t="s">
        <v>55</v>
      </c>
      <c r="B6" s="6" t="n">
        <v>7452</v>
      </c>
      <c r="C6" s="6" t="n">
        <v>8219</v>
      </c>
    </row>
    <row r="7" spans="1:3">
      <c r="A7" s="4" t="s">
        <v>731</v>
      </c>
    </row>
    <row r="8" spans="1:3">
      <c r="A8" s="3" t="s">
        <v>736</v>
      </c>
    </row>
    <row r="9" spans="1:3">
      <c r="A9" s="4" t="s">
        <v>56</v>
      </c>
      <c r="B9" s="6" t="n">
        <v>5847</v>
      </c>
      <c r="C9" s="6" t="n">
        <v>1319</v>
      </c>
    </row>
    <row r="10" spans="1:3">
      <c r="A10" s="4" t="s">
        <v>728</v>
      </c>
      <c r="B10" s="6" t="n">
        <v>271</v>
      </c>
      <c r="C10" s="6" t="n">
        <v>3</v>
      </c>
    </row>
    <row r="11" spans="1:3">
      <c r="A11" s="4" t="s">
        <v>729</v>
      </c>
      <c r="B11" s="6" t="n">
        <v>0</v>
      </c>
      <c r="C11" s="6" t="n">
        <v>4</v>
      </c>
    </row>
    <row r="12" spans="1:3">
      <c r="A12" s="4" t="s">
        <v>55</v>
      </c>
      <c r="B12" s="6" t="n">
        <v>6118</v>
      </c>
      <c r="C12" s="6" t="n">
        <v>1318</v>
      </c>
    </row>
    <row r="13" spans="1:3">
      <c r="A13" s="4" t="s">
        <v>732</v>
      </c>
    </row>
    <row r="14" spans="1:3">
      <c r="A14" s="3" t="s">
        <v>736</v>
      </c>
    </row>
    <row r="15" spans="1:3">
      <c r="A15" s="4" t="s">
        <v>56</v>
      </c>
      <c r="B15" s="6" t="n">
        <v>1316</v>
      </c>
      <c r="C15" s="6" t="n">
        <v>6693</v>
      </c>
    </row>
    <row r="16" spans="1:3">
      <c r="A16" s="4" t="s">
        <v>728</v>
      </c>
      <c r="B16" s="6" t="n">
        <v>18</v>
      </c>
      <c r="C16" s="6" t="n">
        <v>208</v>
      </c>
    </row>
    <row r="17" spans="1:3">
      <c r="A17" s="4" t="s">
        <v>729</v>
      </c>
      <c r="B17" s="6" t="n">
        <v>0</v>
      </c>
      <c r="C17" s="6" t="n">
        <v>0</v>
      </c>
    </row>
    <row r="18" spans="1:3">
      <c r="A18" s="4" t="s">
        <v>55</v>
      </c>
      <c r="B18" s="7" t="n">
        <v>1334</v>
      </c>
      <c r="C18" s="7" t="n">
        <v>69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r="A1" s="1" t="s">
        <v>737</v>
      </c>
      <c r="B1" s="2" t="s">
        <v>110</v>
      </c>
    </row>
    <row r="2" spans="1:2">
      <c r="A2" s="4" t="s">
        <v>738</v>
      </c>
    </row>
    <row r="3" spans="1:2">
      <c r="A3" s="3" t="s">
        <v>739</v>
      </c>
    </row>
    <row r="4" spans="1:2">
      <c r="A4" s="4" t="s">
        <v>740</v>
      </c>
      <c r="B4" s="7" t="n">
        <v>0</v>
      </c>
    </row>
    <row r="5" spans="1:2">
      <c r="A5" s="4" t="s">
        <v>741</v>
      </c>
    </row>
    <row r="6" spans="1:2">
      <c r="A6" s="3" t="s">
        <v>739</v>
      </c>
    </row>
    <row r="7" spans="1:2">
      <c r="A7" s="4" t="s">
        <v>742</v>
      </c>
      <c r="B7" s="6" t="n">
        <v>2857000</v>
      </c>
    </row>
    <row r="8" spans="1:2">
      <c r="A8" s="4" t="s">
        <v>743</v>
      </c>
    </row>
    <row r="9" spans="1:2">
      <c r="A9" s="3" t="s">
        <v>739</v>
      </c>
    </row>
    <row r="10" spans="1:2">
      <c r="A10" s="4" t="s">
        <v>742</v>
      </c>
      <c r="B10" s="6" t="n">
        <v>6164000</v>
      </c>
    </row>
    <row r="11" spans="1:2">
      <c r="A11" s="4" t="s">
        <v>744</v>
      </c>
    </row>
    <row r="12" spans="1:2">
      <c r="A12" s="3" t="s">
        <v>739</v>
      </c>
    </row>
    <row r="13" spans="1:2">
      <c r="A13" s="4" t="s">
        <v>742</v>
      </c>
      <c r="B13" s="7" t="n">
        <v>2138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23</v>
      </c>
    </row>
    <row r="2" spans="1:3">
      <c r="A2" s="3" t="s">
        <v>746</v>
      </c>
    </row>
    <row r="3" spans="1:3">
      <c r="A3" s="4" t="s">
        <v>747</v>
      </c>
      <c r="B3" s="7" t="n">
        <v>230</v>
      </c>
      <c r="C3" s="7" t="n">
        <v>0</v>
      </c>
    </row>
    <row r="4" spans="1:3">
      <c r="A4" s="4" t="s">
        <v>748</v>
      </c>
      <c r="B4" s="6" t="n">
        <v>14126</v>
      </c>
      <c r="C4" s="6" t="n">
        <v>6451</v>
      </c>
    </row>
    <row r="5" spans="1:3">
      <c r="A5" s="4" t="s">
        <v>749</v>
      </c>
      <c r="B5" s="6" t="n">
        <v>23664</v>
      </c>
      <c r="C5" s="6" t="n">
        <v>22667</v>
      </c>
    </row>
    <row r="6" spans="1:3">
      <c r="A6" s="4" t="s">
        <v>750</v>
      </c>
      <c r="B6" s="6" t="n">
        <v>45180</v>
      </c>
      <c r="C6" s="6" t="n">
        <v>51217</v>
      </c>
    </row>
    <row r="7" spans="1:3">
      <c r="A7" s="4" t="s">
        <v>56</v>
      </c>
      <c r="B7" s="6" t="n">
        <v>83200</v>
      </c>
      <c r="C7" s="6" t="n">
        <v>80335</v>
      </c>
    </row>
    <row r="8" spans="1:3">
      <c r="A8" s="3" t="s">
        <v>751</v>
      </c>
    </row>
    <row r="9" spans="1:3">
      <c r="A9" s="4" t="s">
        <v>747</v>
      </c>
      <c r="B9" s="6" t="n">
        <v>230</v>
      </c>
      <c r="C9" s="6" t="n">
        <v>0</v>
      </c>
    </row>
    <row r="10" spans="1:3">
      <c r="A10" s="4" t="s">
        <v>748</v>
      </c>
      <c r="B10" s="6" t="n">
        <v>14258</v>
      </c>
      <c r="C10" s="6" t="n">
        <v>6437</v>
      </c>
    </row>
    <row r="11" spans="1:3">
      <c r="A11" s="4" t="s">
        <v>749</v>
      </c>
      <c r="B11" s="6" t="n">
        <v>24253</v>
      </c>
      <c r="C11" s="6" t="n">
        <v>22457</v>
      </c>
    </row>
    <row r="12" spans="1:3">
      <c r="A12" s="4" t="s">
        <v>750</v>
      </c>
      <c r="B12" s="6" t="n">
        <v>45767</v>
      </c>
      <c r="C12" s="6" t="n">
        <v>51027</v>
      </c>
    </row>
    <row r="13" spans="1:3">
      <c r="A13" s="4" t="s">
        <v>55</v>
      </c>
      <c r="B13" s="7" t="n">
        <v>84508</v>
      </c>
      <c r="C13" s="7" t="n">
        <v>799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23</v>
      </c>
    </row>
    <row r="2" spans="1:3">
      <c r="A2" s="3" t="s">
        <v>753</v>
      </c>
    </row>
    <row r="3" spans="1:3">
      <c r="A3" s="4" t="s">
        <v>748</v>
      </c>
      <c r="B3" s="7" t="n">
        <v>1316</v>
      </c>
      <c r="C3" s="7" t="n">
        <v>1144</v>
      </c>
    </row>
    <row r="4" spans="1:3">
      <c r="A4" s="4" t="s">
        <v>749</v>
      </c>
      <c r="B4" s="6" t="n">
        <v>1620</v>
      </c>
      <c r="C4" s="6" t="n">
        <v>175</v>
      </c>
    </row>
    <row r="5" spans="1:3">
      <c r="A5" s="4" t="s">
        <v>750</v>
      </c>
      <c r="B5" s="6" t="n">
        <v>4227</v>
      </c>
      <c r="C5" s="6" t="n">
        <v>6693</v>
      </c>
    </row>
    <row r="6" spans="1:3">
      <c r="A6" s="4" t="s">
        <v>754</v>
      </c>
      <c r="B6" s="6" t="n">
        <v>7163</v>
      </c>
      <c r="C6" s="6" t="n">
        <v>8012</v>
      </c>
    </row>
    <row r="7" spans="1:3">
      <c r="A7" s="3" t="s">
        <v>755</v>
      </c>
    </row>
    <row r="8" spans="1:3">
      <c r="A8" s="4" t="s">
        <v>748</v>
      </c>
      <c r="B8" s="6" t="n">
        <v>1334</v>
      </c>
      <c r="C8" s="6" t="n">
        <v>1143</v>
      </c>
    </row>
    <row r="9" spans="1:3">
      <c r="A9" s="4" t="s">
        <v>749</v>
      </c>
      <c r="B9" s="6" t="n">
        <v>1675</v>
      </c>
      <c r="C9" s="6" t="n">
        <v>175</v>
      </c>
    </row>
    <row r="10" spans="1:3">
      <c r="A10" s="4" t="s">
        <v>750</v>
      </c>
      <c r="B10" s="6" t="n">
        <v>4443</v>
      </c>
      <c r="C10" s="6" t="n">
        <v>6901</v>
      </c>
    </row>
    <row r="11" spans="1:3">
      <c r="A11" s="4" t="s">
        <v>754</v>
      </c>
      <c r="B11" s="7" t="n">
        <v>7452</v>
      </c>
      <c r="C11" s="7" t="n">
        <v>82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58"/>
    <col customWidth="1" max="3" min="3" width="4"/>
  </cols>
  <sheetData>
    <row r="1" spans="1:3">
      <c r="A1" s="1" t="s">
        <v>109</v>
      </c>
      <c r="B1" s="2" t="s">
        <v>1</v>
      </c>
    </row>
    <row r="2" spans="1:3">
      <c r="B2" s="2" t="s">
        <v>110</v>
      </c>
    </row>
    <row r="3" spans="1:3">
      <c r="A3" s="3" t="s">
        <v>111</v>
      </c>
    </row>
    <row r="4" spans="1:3">
      <c r="A4" s="4" t="s">
        <v>93</v>
      </c>
      <c r="B4" s="7" t="n">
        <v>-1415</v>
      </c>
    </row>
    <row r="5" spans="1:3">
      <c r="A5" s="4" t="s">
        <v>94</v>
      </c>
      <c r="B5" s="6" t="n">
        <v>2528</v>
      </c>
    </row>
    <row r="6" spans="1:3">
      <c r="A6" s="4" t="s">
        <v>112</v>
      </c>
    </row>
    <row r="7" spans="1:3">
      <c r="A7" s="3" t="s">
        <v>111</v>
      </c>
    </row>
    <row r="8" spans="1:3">
      <c r="A8" s="4" t="s">
        <v>113</v>
      </c>
      <c r="B8" s="6" t="n">
        <v>47</v>
      </c>
      <c r="C8" s="4" t="s">
        <v>114</v>
      </c>
    </row>
    <row r="9" spans="1:3">
      <c r="A9" s="4" t="s">
        <v>93</v>
      </c>
      <c r="B9" s="6" t="n">
        <v>-19</v>
      </c>
      <c r="C9" s="4" t="s">
        <v>114</v>
      </c>
    </row>
    <row r="10" spans="1:3">
      <c r="A10" s="4" t="s">
        <v>94</v>
      </c>
      <c r="B10" s="7" t="n">
        <v>28</v>
      </c>
      <c r="C10" s="4" t="s">
        <v>114</v>
      </c>
    </row>
    <row r="11" spans="1:3">
      <c r="A11" t="n"/>
    </row>
    <row r="12" spans="1:3">
      <c r="A12" s="4" t="s">
        <v>114</v>
      </c>
      <c r="B12" s="4" t="s">
        <v>115</v>
      </c>
    </row>
  </sheetData>
  <mergeCells count="5">
    <mergeCell ref="A1:A2"/>
    <mergeCell ref="B1:C1"/>
    <mergeCell ref="B2:C2"/>
    <mergeCell ref="A11:C11"/>
    <mergeCell ref="B12:C1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23</v>
      </c>
    </row>
    <row r="2" spans="1:3">
      <c r="A2" s="3" t="s">
        <v>757</v>
      </c>
    </row>
    <row r="3" spans="1:3">
      <c r="A3" s="4" t="s">
        <v>758</v>
      </c>
      <c r="B3" s="7" t="n">
        <v>23583</v>
      </c>
      <c r="C3" s="7" t="n">
        <v>33600</v>
      </c>
    </row>
    <row r="4" spans="1:3">
      <c r="A4" s="4" t="s">
        <v>759</v>
      </c>
      <c r="B4" s="6" t="n">
        <v>21461</v>
      </c>
      <c r="C4" s="6" t="n">
        <v>15461</v>
      </c>
    </row>
    <row r="5" spans="1:3">
      <c r="A5" s="4" t="s">
        <v>760</v>
      </c>
      <c r="B5" s="6" t="n">
        <v>10100</v>
      </c>
      <c r="C5" s="6" t="n">
        <v>6100</v>
      </c>
    </row>
    <row r="6" spans="1:3">
      <c r="A6" s="4" t="s">
        <v>761</v>
      </c>
      <c r="B6" s="6" t="n">
        <v>3730</v>
      </c>
      <c r="C6" s="6" t="n">
        <v>3730</v>
      </c>
    </row>
    <row r="7" spans="1:3">
      <c r="A7" s="4" t="s">
        <v>762</v>
      </c>
      <c r="B7" s="6" t="n">
        <v>0</v>
      </c>
      <c r="C7" s="6" t="n">
        <v>0</v>
      </c>
    </row>
    <row r="8" spans="1:3">
      <c r="A8" s="4" t="s">
        <v>763</v>
      </c>
      <c r="B8" s="6" t="n">
        <v>58874</v>
      </c>
      <c r="C8" s="6" t="n">
        <v>58891</v>
      </c>
    </row>
    <row r="9" spans="1:3">
      <c r="A9" s="4" t="s">
        <v>764</v>
      </c>
      <c r="B9" s="6" t="n">
        <v>0</v>
      </c>
      <c r="C9" s="6" t="n">
        <v>0</v>
      </c>
    </row>
    <row r="10" spans="1:3">
      <c r="A10" s="4" t="s">
        <v>765</v>
      </c>
      <c r="B10" s="6" t="n">
        <v>58874</v>
      </c>
      <c r="C10" s="6" t="n">
        <v>58891</v>
      </c>
    </row>
    <row r="11" spans="1:3">
      <c r="A11" s="4" t="s">
        <v>766</v>
      </c>
      <c r="B11" s="6" t="n">
        <v>17560</v>
      </c>
      <c r="C11" s="6" t="n">
        <v>24040</v>
      </c>
    </row>
    <row r="12" spans="1:3">
      <c r="A12" s="4" t="s">
        <v>767</v>
      </c>
      <c r="B12" s="7" t="n">
        <v>76434</v>
      </c>
      <c r="C12" s="7" t="n">
        <v>82931</v>
      </c>
    </row>
    <row r="13" spans="1:3">
      <c r="A13" s="4" t="s">
        <v>768</v>
      </c>
      <c r="B13" s="4" t="s">
        <v>769</v>
      </c>
      <c r="C13" s="4" t="s">
        <v>770</v>
      </c>
    </row>
    <row r="14" spans="1:3">
      <c r="A14" s="4" t="s">
        <v>771</v>
      </c>
      <c r="B14" s="4" t="s">
        <v>772</v>
      </c>
      <c r="C14" s="4" t="s">
        <v>773</v>
      </c>
    </row>
    <row r="15" spans="1:3">
      <c r="A15" s="4" t="s">
        <v>774</v>
      </c>
      <c r="B15" s="4" t="s">
        <v>775</v>
      </c>
      <c r="C15" s="4" t="s">
        <v>776</v>
      </c>
    </row>
    <row r="16" spans="1:3">
      <c r="A16" s="4" t="s">
        <v>777</v>
      </c>
      <c r="B16" s="4" t="s">
        <v>778</v>
      </c>
      <c r="C16" s="4" t="s">
        <v>778</v>
      </c>
    </row>
    <row r="17" spans="1:3">
      <c r="A17" s="4" t="s">
        <v>779</v>
      </c>
      <c r="B17" s="4" t="s">
        <v>780</v>
      </c>
      <c r="C17" s="4" t="s">
        <v>780</v>
      </c>
    </row>
    <row r="18" spans="1:3">
      <c r="A18" s="4" t="s">
        <v>781</v>
      </c>
      <c r="B18" s="4" t="s">
        <v>782</v>
      </c>
      <c r="C18" s="4" t="s">
        <v>783</v>
      </c>
    </row>
    <row r="19" spans="1:3">
      <c r="A19" s="4" t="s">
        <v>784</v>
      </c>
      <c r="B19" s="4" t="s">
        <v>780</v>
      </c>
      <c r="C19" s="4" t="s">
        <v>7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s>
  <sheetData>
    <row r="1" spans="1:4">
      <c r="A1" s="1" t="s">
        <v>785</v>
      </c>
      <c r="B1" s="2" t="s">
        <v>1</v>
      </c>
    </row>
    <row r="2" spans="1:4">
      <c r="B2" s="2" t="s">
        <v>786</v>
      </c>
      <c r="C2" s="2" t="s">
        <v>328</v>
      </c>
      <c r="D2" s="2" t="s">
        <v>787</v>
      </c>
    </row>
    <row r="3" spans="1:4">
      <c r="A3" s="3" t="s">
        <v>788</v>
      </c>
    </row>
    <row r="4" spans="1:4">
      <c r="A4" s="4" t="s">
        <v>789</v>
      </c>
      <c r="B4" s="7" t="n">
        <v>67300</v>
      </c>
    </row>
    <row r="5" spans="1:4">
      <c r="A5" s="4" t="s">
        <v>790</v>
      </c>
      <c r="B5" s="9" t="n">
        <v>9.66</v>
      </c>
      <c r="D5" s="9" t="n">
        <v>14.25</v>
      </c>
    </row>
    <row r="6" spans="1:4">
      <c r="A6" s="4" t="s">
        <v>791</v>
      </c>
      <c r="B6" s="7" t="n">
        <v>67474</v>
      </c>
      <c r="C6" s="7" t="n">
        <v>53891</v>
      </c>
    </row>
    <row r="7" spans="1:4">
      <c r="A7" s="4" t="s">
        <v>41</v>
      </c>
      <c r="B7" s="6" t="n">
        <v>58874</v>
      </c>
      <c r="D7" s="7" t="n">
        <v>58891</v>
      </c>
    </row>
    <row r="8" spans="1:4">
      <c r="A8" s="4" t="s">
        <v>792</v>
      </c>
    </row>
    <row r="9" spans="1:4">
      <c r="A9" s="3" t="s">
        <v>788</v>
      </c>
    </row>
    <row r="10" spans="1:4">
      <c r="A10" s="4" t="s">
        <v>41</v>
      </c>
      <c r="B10" s="7" t="n">
        <v>1851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793</v>
      </c>
      <c r="B1" s="2" t="s">
        <v>62</v>
      </c>
      <c r="D1" s="2" t="s">
        <v>1</v>
      </c>
    </row>
    <row r="2" spans="1:5">
      <c r="B2" s="2" t="s">
        <v>2</v>
      </c>
      <c r="C2" s="2" t="s">
        <v>63</v>
      </c>
      <c r="D2" s="2" t="s">
        <v>2</v>
      </c>
      <c r="E2" s="2" t="s">
        <v>63</v>
      </c>
    </row>
    <row r="3" spans="1:5">
      <c r="A3" s="3" t="s">
        <v>794</v>
      </c>
    </row>
    <row r="4" spans="1:5">
      <c r="A4" s="4" t="s">
        <v>795</v>
      </c>
      <c r="D4" s="7" t="n">
        <v>647</v>
      </c>
      <c r="E4" s="7" t="n">
        <v>1094</v>
      </c>
    </row>
    <row r="5" spans="1:5">
      <c r="A5" s="4" t="s">
        <v>796</v>
      </c>
      <c r="D5" s="6" t="n">
        <v>190</v>
      </c>
      <c r="E5" s="6" t="n">
        <v>169</v>
      </c>
    </row>
    <row r="6" spans="1:5">
      <c r="A6" s="4" t="s">
        <v>797</v>
      </c>
      <c r="D6" s="6" t="n">
        <v>837</v>
      </c>
      <c r="E6" s="6" t="n">
        <v>1263</v>
      </c>
    </row>
    <row r="7" spans="1:5">
      <c r="A7" s="3" t="s">
        <v>798</v>
      </c>
    </row>
    <row r="8" spans="1:5">
      <c r="A8" s="4" t="s">
        <v>795</v>
      </c>
      <c r="D8" s="6" t="n">
        <v>496</v>
      </c>
      <c r="E8" s="6" t="n">
        <v>-159</v>
      </c>
    </row>
    <row r="9" spans="1:5">
      <c r="A9" s="4" t="s">
        <v>796</v>
      </c>
      <c r="D9" s="6" t="n">
        <v>82</v>
      </c>
      <c r="E9" s="6" t="n">
        <v>8</v>
      </c>
    </row>
    <row r="10" spans="1:5">
      <c r="A10" s="4" t="s">
        <v>799</v>
      </c>
      <c r="D10" s="6" t="n">
        <v>578</v>
      </c>
      <c r="E10" s="6" t="n">
        <v>-151</v>
      </c>
    </row>
    <row r="11" spans="1:5">
      <c r="A11" s="4" t="s">
        <v>117</v>
      </c>
      <c r="B11" s="7" t="n">
        <v>572</v>
      </c>
      <c r="C11" s="7" t="n">
        <v>337</v>
      </c>
      <c r="D11" s="7" t="n">
        <v>1415</v>
      </c>
      <c r="E11" s="7" t="n">
        <v>11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0</v>
      </c>
      <c r="B1" s="2" t="s">
        <v>62</v>
      </c>
      <c r="D1" s="2" t="s">
        <v>1</v>
      </c>
    </row>
    <row r="2" spans="1:5">
      <c r="B2" s="2" t="s">
        <v>2</v>
      </c>
      <c r="C2" s="2" t="s">
        <v>63</v>
      </c>
      <c r="D2" s="2" t="s">
        <v>2</v>
      </c>
      <c r="E2" s="2" t="s">
        <v>63</v>
      </c>
    </row>
    <row r="3" spans="1:5">
      <c r="A3" s="3" t="s">
        <v>303</v>
      </c>
    </row>
    <row r="4" spans="1:5">
      <c r="A4" s="4" t="s">
        <v>801</v>
      </c>
      <c r="D4" s="7" t="n">
        <v>1370</v>
      </c>
      <c r="E4" s="7" t="n">
        <v>1032</v>
      </c>
    </row>
    <row r="5" spans="1:5">
      <c r="A5" s="4" t="s">
        <v>802</v>
      </c>
      <c r="D5" s="6" t="n">
        <v>207</v>
      </c>
      <c r="E5" s="6" t="n">
        <v>177</v>
      </c>
    </row>
    <row r="6" spans="1:5">
      <c r="A6" s="4" t="s">
        <v>803</v>
      </c>
      <c r="D6" s="6" t="n">
        <v>-118</v>
      </c>
      <c r="E6" s="6" t="n">
        <v>-47</v>
      </c>
    </row>
    <row r="7" spans="1:5">
      <c r="A7" s="4" t="s">
        <v>80</v>
      </c>
      <c r="D7" s="6" t="n">
        <v>-44</v>
      </c>
      <c r="E7" s="6" t="n">
        <v>-50</v>
      </c>
    </row>
    <row r="8" spans="1:5">
      <c r="A8" s="4" t="s">
        <v>117</v>
      </c>
      <c r="B8" s="7" t="n">
        <v>572</v>
      </c>
      <c r="C8" s="7" t="n">
        <v>337</v>
      </c>
      <c r="D8" s="7" t="n">
        <v>1415</v>
      </c>
      <c r="E8" s="7" t="n">
        <v>1112</v>
      </c>
    </row>
    <row r="9" spans="1:5">
      <c r="A9" s="4" t="s">
        <v>804</v>
      </c>
      <c r="D9" s="4" t="s">
        <v>805</v>
      </c>
      <c r="E9" s="4" t="s">
        <v>805</v>
      </c>
    </row>
    <row r="10" spans="1:5">
      <c r="A10" s="4" t="s">
        <v>806</v>
      </c>
      <c r="D10" s="4" t="s">
        <v>807</v>
      </c>
      <c r="E10" s="4" t="s">
        <v>808</v>
      </c>
    </row>
    <row r="11" spans="1:5">
      <c r="A11" s="4" t="s">
        <v>809</v>
      </c>
      <c r="D11" s="4" t="s">
        <v>810</v>
      </c>
      <c r="E11" s="4" t="s">
        <v>811</v>
      </c>
    </row>
    <row r="12" spans="1:5">
      <c r="A12" s="4" t="s">
        <v>812</v>
      </c>
      <c r="D12" s="4" t="s">
        <v>813</v>
      </c>
      <c r="E12" s="4" t="s">
        <v>814</v>
      </c>
    </row>
    <row r="13" spans="1:5">
      <c r="A13" s="4" t="s">
        <v>815</v>
      </c>
      <c r="D13" s="4" t="s">
        <v>816</v>
      </c>
      <c r="E13" s="4" t="s">
        <v>8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818</v>
      </c>
      <c r="B1" s="2" t="s">
        <v>2</v>
      </c>
      <c r="C1" s="2" t="s">
        <v>23</v>
      </c>
    </row>
    <row r="2" spans="1:3">
      <c r="A2" s="3" t="s">
        <v>819</v>
      </c>
    </row>
    <row r="3" spans="1:3">
      <c r="A3" s="4" t="s">
        <v>30</v>
      </c>
      <c r="B3" s="7" t="n">
        <v>2443</v>
      </c>
      <c r="C3" s="7" t="n">
        <v>2544</v>
      </c>
    </row>
    <row r="4" spans="1:3">
      <c r="A4" s="4" t="s">
        <v>820</v>
      </c>
      <c r="B4" s="6" t="n">
        <v>93</v>
      </c>
      <c r="C4" s="6" t="n">
        <v>145</v>
      </c>
    </row>
    <row r="5" spans="1:3">
      <c r="A5" s="4" t="s">
        <v>821</v>
      </c>
      <c r="B5" s="6" t="n">
        <v>535</v>
      </c>
      <c r="C5" s="6" t="n">
        <v>536</v>
      </c>
    </row>
    <row r="6" spans="1:3">
      <c r="A6" s="4" t="s">
        <v>822</v>
      </c>
      <c r="B6" s="6" t="n">
        <v>0</v>
      </c>
      <c r="C6" s="6" t="n">
        <v>166</v>
      </c>
    </row>
    <row r="7" spans="1:3">
      <c r="A7" s="4" t="s">
        <v>823</v>
      </c>
      <c r="B7" s="6" t="n">
        <v>189</v>
      </c>
      <c r="C7" s="6" t="n">
        <v>388</v>
      </c>
    </row>
    <row r="8" spans="1:3">
      <c r="A8" s="4" t="s">
        <v>80</v>
      </c>
      <c r="B8" s="6" t="n">
        <v>109</v>
      </c>
      <c r="C8" s="6" t="n">
        <v>132</v>
      </c>
    </row>
    <row r="9" spans="1:3">
      <c r="A9" s="4" t="s">
        <v>824</v>
      </c>
      <c r="B9" s="6" t="n">
        <v>3369</v>
      </c>
      <c r="C9" s="6" t="n">
        <v>3911</v>
      </c>
    </row>
    <row r="10" spans="1:3">
      <c r="A10" s="3" t="s">
        <v>825</v>
      </c>
    </row>
    <row r="11" spans="1:3">
      <c r="A11" s="4" t="s">
        <v>826</v>
      </c>
      <c r="B11" s="6" t="n">
        <v>-286</v>
      </c>
      <c r="C11" s="6" t="n">
        <v>-114</v>
      </c>
    </row>
    <row r="12" spans="1:3">
      <c r="A12" s="4" t="s">
        <v>827</v>
      </c>
      <c r="B12" s="6" t="n">
        <v>-524</v>
      </c>
      <c r="C12" s="6" t="n">
        <v>0</v>
      </c>
    </row>
    <row r="13" spans="1:3">
      <c r="A13" s="4" t="s">
        <v>80</v>
      </c>
      <c r="B13" s="6" t="n">
        <v>-117</v>
      </c>
      <c r="C13" s="6" t="n">
        <v>-110</v>
      </c>
    </row>
    <row r="14" spans="1:3">
      <c r="A14" s="4" t="s">
        <v>828</v>
      </c>
      <c r="B14" s="6" t="n">
        <v>-927</v>
      </c>
      <c r="C14" s="6" t="n">
        <v>-224</v>
      </c>
    </row>
    <row r="15" spans="1:3">
      <c r="A15" s="4" t="s">
        <v>829</v>
      </c>
      <c r="B15" s="7" t="n">
        <v>2442</v>
      </c>
      <c r="C15" s="7" t="n">
        <v>36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0</v>
      </c>
      <c r="B1" s="2" t="s">
        <v>1</v>
      </c>
    </row>
    <row r="2" spans="1:3">
      <c r="B2" s="2" t="s">
        <v>2</v>
      </c>
      <c r="C2" s="2" t="s">
        <v>23</v>
      </c>
    </row>
    <row r="3" spans="1:3">
      <c r="A3" s="3" t="s">
        <v>831</v>
      </c>
    </row>
    <row r="4" spans="1:3">
      <c r="A4" s="4" t="s">
        <v>431</v>
      </c>
      <c r="B4" s="7" t="n">
        <v>0</v>
      </c>
      <c r="C4" s="7" t="n">
        <v>0</v>
      </c>
    </row>
    <row r="5" spans="1:3">
      <c r="A5" s="4" t="s">
        <v>832</v>
      </c>
      <c r="B5" s="4" t="s">
        <v>833</v>
      </c>
    </row>
    <row r="6" spans="1:3">
      <c r="A6" s="4" t="s">
        <v>834</v>
      </c>
      <c r="B6" s="7" t="n">
        <v>0</v>
      </c>
      <c r="C6"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5</v>
      </c>
      <c r="B1" s="2" t="s">
        <v>62</v>
      </c>
      <c r="D1" s="2" t="s">
        <v>1</v>
      </c>
      <c r="F1" s="2" t="s">
        <v>580</v>
      </c>
    </row>
    <row r="2" spans="1:7">
      <c r="B2" s="2" t="s">
        <v>2</v>
      </c>
      <c r="C2" s="2" t="s">
        <v>63</v>
      </c>
      <c r="D2" s="2" t="s">
        <v>2</v>
      </c>
      <c r="E2" s="2" t="s">
        <v>63</v>
      </c>
      <c r="F2" s="2" t="s">
        <v>23</v>
      </c>
      <c r="G2" s="2" t="s">
        <v>836</v>
      </c>
    </row>
    <row r="3" spans="1:7">
      <c r="A3" s="3" t="s">
        <v>837</v>
      </c>
    </row>
    <row r="4" spans="1:7">
      <c r="A4" s="4" t="s">
        <v>838</v>
      </c>
      <c r="D4" s="6" t="n">
        <v>55000</v>
      </c>
      <c r="F4" s="6" t="n">
        <v>50000</v>
      </c>
    </row>
    <row r="5" spans="1:7">
      <c r="A5" s="4" t="s">
        <v>839</v>
      </c>
      <c r="D5" s="4" t="s">
        <v>840</v>
      </c>
    </row>
    <row r="6" spans="1:7">
      <c r="A6" s="4" t="s">
        <v>841</v>
      </c>
      <c r="D6" s="4" t="s">
        <v>842</v>
      </c>
    </row>
    <row r="7" spans="1:7">
      <c r="A7" s="4" t="s">
        <v>843</v>
      </c>
    </row>
    <row r="8" spans="1:7">
      <c r="A8" s="3" t="s">
        <v>837</v>
      </c>
    </row>
    <row r="9" spans="1:7">
      <c r="A9" s="4" t="s">
        <v>844</v>
      </c>
      <c r="G9" s="6" t="n">
        <v>284778</v>
      </c>
    </row>
    <row r="10" spans="1:7">
      <c r="A10" s="4" t="s">
        <v>838</v>
      </c>
      <c r="D10" s="6" t="n">
        <v>284778</v>
      </c>
    </row>
    <row r="11" spans="1:7">
      <c r="A11" s="4" t="s">
        <v>845</v>
      </c>
    </row>
    <row r="12" spans="1:7">
      <c r="A12" s="3" t="s">
        <v>837</v>
      </c>
    </row>
    <row r="13" spans="1:7">
      <c r="A13" s="4" t="s">
        <v>838</v>
      </c>
      <c r="D13" s="6" t="n">
        <v>150000</v>
      </c>
    </row>
    <row r="14" spans="1:7">
      <c r="A14" s="4" t="s">
        <v>846</v>
      </c>
      <c r="B14" s="6" t="n">
        <v>597605</v>
      </c>
      <c r="D14" s="6" t="n">
        <v>597605</v>
      </c>
    </row>
    <row r="15" spans="1:7">
      <c r="A15" s="4" t="s">
        <v>847</v>
      </c>
      <c r="D15" s="6" t="n">
        <v>426860</v>
      </c>
    </row>
    <row r="16" spans="1:7">
      <c r="A16" s="4" t="s">
        <v>848</v>
      </c>
      <c r="D16" s="6" t="n">
        <v>170745</v>
      </c>
    </row>
    <row r="17" spans="1:7">
      <c r="A17" s="4" t="s">
        <v>849</v>
      </c>
    </row>
    <row r="18" spans="1:7">
      <c r="A18" s="3" t="s">
        <v>837</v>
      </c>
    </row>
    <row r="19" spans="1:7">
      <c r="A19" s="4" t="s">
        <v>850</v>
      </c>
      <c r="D19" s="4" t="s">
        <v>851</v>
      </c>
    </row>
    <row r="20" spans="1:7">
      <c r="A20" s="4" t="s">
        <v>852</v>
      </c>
    </row>
    <row r="21" spans="1:7">
      <c r="A21" s="3" t="s">
        <v>837</v>
      </c>
    </row>
    <row r="22" spans="1:7">
      <c r="A22" s="4" t="s">
        <v>844</v>
      </c>
      <c r="G22" s="6" t="n">
        <v>113910</v>
      </c>
    </row>
    <row r="23" spans="1:7">
      <c r="A23" s="4" t="s">
        <v>853</v>
      </c>
      <c r="D23" s="6" t="n">
        <v>113910</v>
      </c>
    </row>
    <row r="24" spans="1:7">
      <c r="A24" s="4" t="s">
        <v>854</v>
      </c>
    </row>
    <row r="25" spans="1:7">
      <c r="A25" s="3" t="s">
        <v>837</v>
      </c>
    </row>
    <row r="26" spans="1:7">
      <c r="A26" s="4" t="s">
        <v>853</v>
      </c>
      <c r="D26" s="6" t="n">
        <v>41591</v>
      </c>
    </row>
    <row r="27" spans="1:7">
      <c r="A27" s="4" t="s">
        <v>855</v>
      </c>
    </row>
    <row r="28" spans="1:7">
      <c r="A28" s="3" t="s">
        <v>837</v>
      </c>
    </row>
    <row r="29" spans="1:7">
      <c r="A29" s="4" t="s">
        <v>856</v>
      </c>
      <c r="B29" s="7" t="n">
        <v>-20</v>
      </c>
      <c r="C29" s="7" t="n">
        <v>26</v>
      </c>
      <c r="D29" s="7" t="n">
        <v>33</v>
      </c>
      <c r="E29" s="7" t="n">
        <v>70</v>
      </c>
    </row>
    <row r="30" spans="1:7">
      <c r="A30" s="4" t="s">
        <v>857</v>
      </c>
    </row>
    <row r="31" spans="1:7">
      <c r="A31" s="3" t="s">
        <v>837</v>
      </c>
    </row>
    <row r="32" spans="1:7">
      <c r="A32" s="4" t="s">
        <v>850</v>
      </c>
      <c r="D32" s="4" t="s">
        <v>851</v>
      </c>
    </row>
    <row r="33" spans="1:7">
      <c r="A33" s="4" t="s">
        <v>858</v>
      </c>
    </row>
    <row r="34" spans="1:7">
      <c r="A34" s="3" t="s">
        <v>837</v>
      </c>
    </row>
    <row r="35" spans="1:7">
      <c r="A35" s="4" t="s">
        <v>856</v>
      </c>
      <c r="B35" s="7" t="n">
        <v>-7</v>
      </c>
      <c r="C35" s="7" t="n">
        <v>16</v>
      </c>
      <c r="D35" s="7" t="n">
        <v>25</v>
      </c>
      <c r="E35" s="7" t="n">
        <v>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9</v>
      </c>
      <c r="B1" s="2" t="s">
        <v>1</v>
      </c>
      <c r="C1" s="2" t="s">
        <v>580</v>
      </c>
    </row>
    <row r="2" spans="1:3">
      <c r="B2" s="2" t="s">
        <v>2</v>
      </c>
      <c r="C2" s="2" t="s">
        <v>23</v>
      </c>
    </row>
    <row r="3" spans="1:3">
      <c r="A3" s="3" t="s">
        <v>860</v>
      </c>
    </row>
    <row r="4" spans="1:3">
      <c r="A4" s="4" t="s">
        <v>861</v>
      </c>
      <c r="B4" s="6" t="n">
        <v>46857</v>
      </c>
      <c r="C4" s="6" t="n">
        <v>41014</v>
      </c>
    </row>
    <row r="5" spans="1:3">
      <c r="A5" s="4" t="s">
        <v>862</v>
      </c>
      <c r="B5" s="6" t="n">
        <v>9091</v>
      </c>
      <c r="C5" s="6" t="n">
        <v>17500</v>
      </c>
    </row>
    <row r="6" spans="1:3">
      <c r="A6" s="4" t="s">
        <v>863</v>
      </c>
      <c r="B6" s="6" t="n">
        <v>-12627</v>
      </c>
      <c r="C6" s="6" t="n">
        <v>-11657</v>
      </c>
    </row>
    <row r="7" spans="1:3">
      <c r="A7" s="4" t="s">
        <v>864</v>
      </c>
      <c r="B7" s="6" t="n">
        <v>-22162</v>
      </c>
      <c r="C7" s="6" t="n">
        <v>0</v>
      </c>
    </row>
    <row r="8" spans="1:3">
      <c r="A8" s="4" t="s">
        <v>865</v>
      </c>
      <c r="B8" s="6" t="n">
        <v>21159</v>
      </c>
      <c r="C8" s="6" t="n">
        <v>46857</v>
      </c>
    </row>
    <row r="9" spans="1:3">
      <c r="A9" s="3" t="s">
        <v>866</v>
      </c>
    </row>
    <row r="10" spans="1:3">
      <c r="A10" s="4" t="s">
        <v>867</v>
      </c>
      <c r="B10" s="8" t="n">
        <v>7.59</v>
      </c>
      <c r="C10" s="8" t="n">
        <v>6.51</v>
      </c>
    </row>
    <row r="11" spans="1:3">
      <c r="A11" s="4" t="s">
        <v>868</v>
      </c>
      <c r="B11" s="6" t="n">
        <v>11</v>
      </c>
      <c r="C11" s="9" t="n">
        <v>9.199999999999999</v>
      </c>
    </row>
    <row r="12" spans="1:3">
      <c r="A12" s="4" t="s">
        <v>869</v>
      </c>
      <c r="B12" s="9" t="n">
        <v>7.23</v>
      </c>
      <c r="C12" s="9" t="n">
        <v>6.18</v>
      </c>
    </row>
    <row r="13" spans="1:3">
      <c r="A13" s="4" t="s">
        <v>870</v>
      </c>
      <c r="B13" s="9" t="n">
        <v>7.54</v>
      </c>
      <c r="C13" s="6" t="n">
        <v>0</v>
      </c>
    </row>
    <row r="14" spans="1:3">
      <c r="A14" s="4" t="s">
        <v>871</v>
      </c>
      <c r="B14" s="8" t="n">
        <v>9.33</v>
      </c>
      <c r="C14" s="8" t="n">
        <v>7.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72</v>
      </c>
      <c r="B1" s="2" t="s">
        <v>1</v>
      </c>
      <c r="C1" s="2" t="s">
        <v>580</v>
      </c>
    </row>
    <row r="2" spans="1:3">
      <c r="B2" s="2" t="s">
        <v>2</v>
      </c>
      <c r="C2" s="2" t="s">
        <v>23</v>
      </c>
    </row>
    <row r="3" spans="1:3">
      <c r="A3" s="3" t="s">
        <v>873</v>
      </c>
    </row>
    <row r="4" spans="1:3">
      <c r="A4" s="4" t="s">
        <v>874</v>
      </c>
      <c r="B4" s="6" t="n">
        <v>171737</v>
      </c>
      <c r="C4" s="6" t="n">
        <v>179192</v>
      </c>
    </row>
    <row r="5" spans="1:3">
      <c r="A5" s="4" t="s">
        <v>862</v>
      </c>
      <c r="B5" s="6" t="n">
        <v>55000</v>
      </c>
      <c r="C5" s="6" t="n">
        <v>50000</v>
      </c>
    </row>
    <row r="6" spans="1:3">
      <c r="A6" s="4" t="s">
        <v>875</v>
      </c>
      <c r="B6" s="6" t="n">
        <v>-25915</v>
      </c>
      <c r="C6" s="6" t="n">
        <v>-51955</v>
      </c>
    </row>
    <row r="7" spans="1:3">
      <c r="A7" s="4" t="s">
        <v>876</v>
      </c>
      <c r="B7" s="6" t="n">
        <v>-42516</v>
      </c>
      <c r="C7" s="6" t="n">
        <v>-5500</v>
      </c>
    </row>
    <row r="8" spans="1:3">
      <c r="A8" s="4" t="s">
        <v>877</v>
      </c>
      <c r="B8" s="6" t="n">
        <v>158306</v>
      </c>
      <c r="C8" s="6" t="n">
        <v>171737</v>
      </c>
    </row>
    <row r="9" spans="1:3">
      <c r="A9" s="4" t="s">
        <v>878</v>
      </c>
      <c r="B9" s="6" t="n">
        <v>65120</v>
      </c>
      <c r="C9" s="6" t="n">
        <v>63764</v>
      </c>
    </row>
    <row r="10" spans="1:3">
      <c r="A10" s="4" t="s">
        <v>879</v>
      </c>
      <c r="B10" s="6" t="n">
        <v>158306</v>
      </c>
      <c r="C10" s="6" t="n">
        <v>171737</v>
      </c>
    </row>
    <row r="11" spans="1:3">
      <c r="A11" s="3" t="s">
        <v>880</v>
      </c>
    </row>
    <row r="12" spans="1:3">
      <c r="A12" s="4" t="s">
        <v>881</v>
      </c>
      <c r="B12" s="8" t="n">
        <v>7.46</v>
      </c>
      <c r="C12" s="8" t="n">
        <v>6.52</v>
      </c>
    </row>
    <row r="13" spans="1:3">
      <c r="A13" s="4" t="s">
        <v>882</v>
      </c>
      <c r="B13" s="6" t="n">
        <v>10</v>
      </c>
      <c r="C13" s="9" t="n">
        <v>9.199999999999999</v>
      </c>
    </row>
    <row r="14" spans="1:3">
      <c r="A14" s="4" t="s">
        <v>883</v>
      </c>
      <c r="B14" s="9" t="n">
        <v>8.57</v>
      </c>
      <c r="C14" s="9" t="n">
        <v>7.46</v>
      </c>
    </row>
    <row r="15" spans="1:3">
      <c r="A15" s="4" t="s">
        <v>884</v>
      </c>
      <c r="B15" s="9" t="n">
        <v>7.46</v>
      </c>
      <c r="C15" s="9" t="n">
        <v>6.79</v>
      </c>
    </row>
    <row r="16" spans="1:3">
      <c r="A16" s="4" t="s">
        <v>885</v>
      </c>
      <c r="B16" s="8" t="n">
        <v>8.57</v>
      </c>
      <c r="C16" s="8" t="n">
        <v>7.46</v>
      </c>
    </row>
    <row r="17" spans="1:3">
      <c r="A17" s="4" t="s">
        <v>886</v>
      </c>
      <c r="B17" s="4" t="s">
        <v>887</v>
      </c>
      <c r="C17" s="4" t="s">
        <v>888</v>
      </c>
    </row>
    <row r="18" spans="1:3">
      <c r="A18" s="4" t="s">
        <v>889</v>
      </c>
      <c r="B18" s="4" t="s">
        <v>890</v>
      </c>
      <c r="C18" s="4" t="s">
        <v>891</v>
      </c>
    </row>
    <row r="19" spans="1:3">
      <c r="A19" s="4" t="s">
        <v>892</v>
      </c>
      <c r="B19" s="4" t="s">
        <v>887</v>
      </c>
      <c r="C19" s="4" t="s">
        <v>888</v>
      </c>
    </row>
    <row r="20" spans="1:3">
      <c r="A20" s="4" t="s">
        <v>893</v>
      </c>
      <c r="B20" s="7" t="n">
        <v>189</v>
      </c>
    </row>
    <row r="21" spans="1:3">
      <c r="A21" s="4" t="s">
        <v>894</v>
      </c>
      <c r="B21" s="7" t="n">
        <v>297</v>
      </c>
    </row>
    <row r="22" spans="1:3">
      <c r="A22" s="4" t="s">
        <v>895</v>
      </c>
      <c r="C22" s="4" t="s">
        <v>8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97</v>
      </c>
      <c r="B1" s="2" t="s">
        <v>1</v>
      </c>
      <c r="C1" s="2" t="s">
        <v>580</v>
      </c>
    </row>
    <row r="2" spans="1:3">
      <c r="B2" s="2" t="s">
        <v>2</v>
      </c>
      <c r="C2" s="2" t="s">
        <v>23</v>
      </c>
    </row>
    <row r="3" spans="1:3">
      <c r="A3" s="3" t="s">
        <v>219</v>
      </c>
    </row>
    <row r="4" spans="1:3">
      <c r="A4" s="4" t="s">
        <v>898</v>
      </c>
      <c r="B4" s="7" t="n">
        <v>86</v>
      </c>
      <c r="C4" s="7" t="n">
        <v>180</v>
      </c>
    </row>
    <row r="5" spans="1:3">
      <c r="A5" s="4" t="s">
        <v>899</v>
      </c>
      <c r="B5" s="6" t="n">
        <v>153</v>
      </c>
      <c r="C5" s="6" t="n">
        <v>299</v>
      </c>
    </row>
    <row r="6" spans="1:3">
      <c r="A6" s="4" t="s">
        <v>900</v>
      </c>
      <c r="B6" s="7" t="n">
        <v>0</v>
      </c>
      <c r="C6" s="7"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1"/>
    <col customWidth="1" max="7" min="7" width="46"/>
  </cols>
  <sheetData>
    <row r="1" spans="1:7">
      <c r="A1" s="1" t="s">
        <v>116</v>
      </c>
      <c r="B1" s="2" t="s">
        <v>117</v>
      </c>
      <c r="C1" s="2" t="s">
        <v>118</v>
      </c>
      <c r="D1" s="2" t="s">
        <v>119</v>
      </c>
      <c r="E1" s="2" t="s">
        <v>120</v>
      </c>
      <c r="F1" s="2" t="s">
        <v>121</v>
      </c>
      <c r="G1" s="2" t="s">
        <v>122</v>
      </c>
    </row>
    <row r="2" spans="1:7">
      <c r="A2" s="4" t="s">
        <v>123</v>
      </c>
      <c r="C2" s="6" t="n">
        <v>5232579</v>
      </c>
    </row>
    <row r="3" spans="1:7">
      <c r="A3" s="4" t="s">
        <v>124</v>
      </c>
      <c r="B3" s="7" t="n">
        <v>60535</v>
      </c>
      <c r="C3" s="7" t="n">
        <v>52</v>
      </c>
      <c r="D3" s="7" t="n">
        <v>54740</v>
      </c>
      <c r="E3" s="7" t="n">
        <v>6245</v>
      </c>
      <c r="F3" s="7" t="n">
        <v>-288</v>
      </c>
      <c r="G3" s="7" t="n">
        <v>-214</v>
      </c>
    </row>
    <row r="4" spans="1:7">
      <c r="A4" s="3" t="s">
        <v>125</v>
      </c>
    </row>
    <row r="5" spans="1:7">
      <c r="A5" s="4" t="s">
        <v>126</v>
      </c>
      <c r="B5" s="6" t="n">
        <v>2528</v>
      </c>
      <c r="E5" s="6" t="n">
        <v>2528</v>
      </c>
    </row>
    <row r="6" spans="1:7">
      <c r="A6" s="4" t="s">
        <v>127</v>
      </c>
      <c r="B6" s="6" t="n">
        <v>999</v>
      </c>
      <c r="G6" s="6" t="n">
        <v>999</v>
      </c>
    </row>
    <row r="7" spans="1:7">
      <c r="A7" s="4" t="s">
        <v>128</v>
      </c>
      <c r="C7" s="6" t="n">
        <v>-22162</v>
      </c>
    </row>
    <row r="8" spans="1:7">
      <c r="A8" s="4" t="s">
        <v>129</v>
      </c>
      <c r="B8" s="6" t="n">
        <v>0</v>
      </c>
      <c r="D8" s="6" t="n">
        <v>-176</v>
      </c>
      <c r="F8" s="6" t="n">
        <v>176</v>
      </c>
    </row>
    <row r="9" spans="1:7">
      <c r="A9" s="4" t="s">
        <v>130</v>
      </c>
      <c r="C9" s="6" t="n">
        <v>-5309</v>
      </c>
    </row>
    <row r="10" spans="1:7">
      <c r="A10" s="4" t="s">
        <v>131</v>
      </c>
      <c r="B10" s="6" t="n">
        <v>-49</v>
      </c>
      <c r="D10" s="6" t="n">
        <v>-49</v>
      </c>
    </row>
    <row r="11" spans="1:7">
      <c r="A11" s="4" t="s">
        <v>132</v>
      </c>
      <c r="C11" s="6" t="n">
        <v>9091</v>
      </c>
    </row>
    <row r="12" spans="1:7">
      <c r="A12" s="4" t="s">
        <v>133</v>
      </c>
      <c r="B12" s="7" t="n">
        <v>0</v>
      </c>
      <c r="D12" s="6" t="n">
        <v>100</v>
      </c>
      <c r="F12" s="6" t="n">
        <v>-100</v>
      </c>
    </row>
    <row r="13" spans="1:7">
      <c r="A13" s="4" t="s">
        <v>134</v>
      </c>
      <c r="B13" s="6" t="n">
        <v>25915</v>
      </c>
      <c r="C13" s="6" t="n">
        <v>25915</v>
      </c>
    </row>
    <row r="14" spans="1:7">
      <c r="A14" s="4" t="s">
        <v>135</v>
      </c>
      <c r="B14" s="7" t="n">
        <v>153</v>
      </c>
      <c r="D14" s="6" t="n">
        <v>153</v>
      </c>
    </row>
    <row r="15" spans="1:7">
      <c r="A15" s="4" t="s">
        <v>136</v>
      </c>
      <c r="B15" s="6" t="n">
        <v>25</v>
      </c>
      <c r="D15" s="6" t="n">
        <v>25</v>
      </c>
    </row>
    <row r="16" spans="1:7">
      <c r="A16" s="4" t="s">
        <v>137</v>
      </c>
      <c r="B16" s="6" t="n">
        <v>33</v>
      </c>
      <c r="F16" s="6" t="n">
        <v>33</v>
      </c>
    </row>
    <row r="17" spans="1:7">
      <c r="A17" s="4" t="s">
        <v>138</v>
      </c>
      <c r="B17" s="6" t="n">
        <v>-629</v>
      </c>
      <c r="E17" s="6" t="n">
        <v>-629</v>
      </c>
    </row>
    <row r="18" spans="1:7">
      <c r="A18" s="4" t="s">
        <v>139</v>
      </c>
      <c r="C18" s="6" t="n">
        <v>5240114</v>
      </c>
    </row>
    <row r="19" spans="1:7">
      <c r="A19" s="4" t="s">
        <v>140</v>
      </c>
      <c r="B19" s="7" t="n">
        <v>63595</v>
      </c>
      <c r="C19" s="7" t="n">
        <v>52</v>
      </c>
      <c r="D19" s="7" t="n">
        <v>54793</v>
      </c>
      <c r="E19" s="7" t="n">
        <v>8144</v>
      </c>
      <c r="F19" s="7" t="n">
        <v>-179</v>
      </c>
      <c r="G19" s="7" t="n">
        <v>7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901</v>
      </c>
      <c r="B1" s="2" t="s">
        <v>1</v>
      </c>
      <c r="C1" s="2" t="s">
        <v>580</v>
      </c>
    </row>
    <row r="2" spans="1:3">
      <c r="B2" s="2" t="s">
        <v>2</v>
      </c>
      <c r="C2" s="2" t="s">
        <v>23</v>
      </c>
    </row>
    <row r="3" spans="1:3">
      <c r="A3" s="3" t="s">
        <v>219</v>
      </c>
    </row>
    <row r="4" spans="1:3">
      <c r="A4" s="4" t="s">
        <v>902</v>
      </c>
      <c r="B4" s="4" t="s">
        <v>903</v>
      </c>
      <c r="C4" s="4" t="s">
        <v>904</v>
      </c>
    </row>
    <row r="5" spans="1:3">
      <c r="A5" s="4" t="s">
        <v>905</v>
      </c>
      <c r="B5" s="4" t="s">
        <v>906</v>
      </c>
      <c r="C5" s="4" t="s">
        <v>907</v>
      </c>
    </row>
    <row r="6" spans="1:3">
      <c r="A6" s="4" t="s">
        <v>908</v>
      </c>
      <c r="B6" s="4" t="s">
        <v>842</v>
      </c>
      <c r="C6" s="4" t="s">
        <v>842</v>
      </c>
    </row>
    <row r="7" spans="1:3">
      <c r="A7" s="4" t="s">
        <v>909</v>
      </c>
      <c r="B7" s="4" t="s">
        <v>910</v>
      </c>
      <c r="C7" s="4" t="s">
        <v>9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2</v>
      </c>
      <c r="B1" s="2" t="s">
        <v>1</v>
      </c>
    </row>
    <row r="2" spans="1:3">
      <c r="B2" s="2" t="s">
        <v>2</v>
      </c>
      <c r="C2" s="2" t="s">
        <v>63</v>
      </c>
    </row>
    <row r="3" spans="1:3">
      <c r="A3" s="3" t="s">
        <v>913</v>
      </c>
    </row>
    <row r="4" spans="1:3">
      <c r="A4" s="4" t="s">
        <v>914</v>
      </c>
      <c r="B4" s="7" t="n">
        <v>1677</v>
      </c>
      <c r="C4" s="7" t="n">
        <v>45</v>
      </c>
    </row>
    <row r="5" spans="1:3">
      <c r="A5" s="4" t="s">
        <v>915</v>
      </c>
      <c r="B5" s="6" t="n">
        <v>-671</v>
      </c>
      <c r="C5" s="6" t="n">
        <v>-18</v>
      </c>
    </row>
    <row r="6" spans="1:3">
      <c r="A6" s="4" t="s">
        <v>916</v>
      </c>
      <c r="B6" s="6" t="n">
        <v>1006</v>
      </c>
      <c r="C6" s="6" t="n">
        <v>27</v>
      </c>
    </row>
    <row r="7" spans="1:3">
      <c r="A7" s="4" t="s">
        <v>917</v>
      </c>
      <c r="B7" s="6" t="n">
        <v>47</v>
      </c>
      <c r="C7" s="6" t="n">
        <v>60</v>
      </c>
    </row>
    <row r="8" spans="1:3">
      <c r="A8" s="4" t="s">
        <v>918</v>
      </c>
      <c r="B8" s="6" t="n">
        <v>-19</v>
      </c>
      <c r="C8" s="6" t="n">
        <v>-24</v>
      </c>
    </row>
    <row r="9" spans="1:3">
      <c r="A9" s="4" t="s">
        <v>919</v>
      </c>
      <c r="B9" s="6" t="n">
        <v>28</v>
      </c>
      <c r="C9" s="6" t="n">
        <v>36</v>
      </c>
    </row>
    <row r="10" spans="1:3">
      <c r="A10" s="4" t="s">
        <v>920</v>
      </c>
      <c r="B10" s="6" t="n">
        <v>-58</v>
      </c>
      <c r="C10" s="6" t="n">
        <v>1</v>
      </c>
    </row>
    <row r="11" spans="1:3">
      <c r="A11" s="4" t="s">
        <v>921</v>
      </c>
      <c r="B11" s="6" t="n">
        <v>23</v>
      </c>
      <c r="C11" s="6" t="n">
        <v>0</v>
      </c>
    </row>
    <row r="12" spans="1:3">
      <c r="A12" s="4" t="s">
        <v>922</v>
      </c>
      <c r="B12" s="6" t="n">
        <v>-35</v>
      </c>
      <c r="C12" s="6" t="n">
        <v>1</v>
      </c>
    </row>
    <row r="13" spans="1:3">
      <c r="A13" s="4" t="s">
        <v>923</v>
      </c>
      <c r="B13" s="6" t="n">
        <v>1666</v>
      </c>
      <c r="C13" s="6" t="n">
        <v>106</v>
      </c>
    </row>
    <row r="14" spans="1:3">
      <c r="A14" s="4" t="s">
        <v>924</v>
      </c>
      <c r="B14" s="6" t="n">
        <v>-667</v>
      </c>
      <c r="C14" s="6" t="n">
        <v>-42</v>
      </c>
    </row>
    <row r="15" spans="1:3">
      <c r="A15" s="4" t="s">
        <v>107</v>
      </c>
      <c r="B15" s="7" t="n">
        <v>999</v>
      </c>
      <c r="C15" s="7" t="n">
        <v>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5</v>
      </c>
      <c r="B1" s="2" t="s">
        <v>1</v>
      </c>
    </row>
    <row r="2" spans="1:3">
      <c r="B2" s="2" t="s">
        <v>2</v>
      </c>
      <c r="C2" s="2" t="s">
        <v>63</v>
      </c>
    </row>
    <row r="3" spans="1:3">
      <c r="A3" s="3" t="s">
        <v>319</v>
      </c>
    </row>
    <row r="4" spans="1:3">
      <c r="A4" s="4" t="s">
        <v>926</v>
      </c>
      <c r="B4" s="7" t="n">
        <v>-214</v>
      </c>
    </row>
    <row r="5" spans="1:3">
      <c r="A5" s="4" t="s">
        <v>927</v>
      </c>
      <c r="B5" s="6" t="n">
        <v>999</v>
      </c>
      <c r="C5" s="7" t="n">
        <v>64</v>
      </c>
    </row>
    <row r="6" spans="1:3">
      <c r="A6" s="4" t="s">
        <v>928</v>
      </c>
      <c r="B6" s="6" t="n">
        <v>785</v>
      </c>
    </row>
    <row r="7" spans="1:3">
      <c r="A7" s="4" t="s">
        <v>929</v>
      </c>
    </row>
    <row r="8" spans="1:3">
      <c r="A8" s="3" t="s">
        <v>319</v>
      </c>
    </row>
    <row r="9" spans="1:3">
      <c r="A9" s="4" t="s">
        <v>926</v>
      </c>
      <c r="B9" s="6" t="n">
        <v>-249</v>
      </c>
    </row>
    <row r="10" spans="1:3">
      <c r="A10" s="4" t="s">
        <v>927</v>
      </c>
      <c r="B10" s="6" t="n">
        <v>1666</v>
      </c>
    </row>
    <row r="11" spans="1:3">
      <c r="A11" s="4" t="s">
        <v>928</v>
      </c>
      <c r="B11" s="6" t="n">
        <v>1417</v>
      </c>
    </row>
    <row r="12" spans="1:3">
      <c r="A12" s="4" t="s">
        <v>930</v>
      </c>
    </row>
    <row r="13" spans="1:3">
      <c r="A13" s="3" t="s">
        <v>319</v>
      </c>
    </row>
    <row r="14" spans="1:3">
      <c r="A14" s="4" t="s">
        <v>926</v>
      </c>
      <c r="B14" s="6" t="n">
        <v>35</v>
      </c>
    </row>
    <row r="15" spans="1:3">
      <c r="A15" s="4" t="s">
        <v>927</v>
      </c>
      <c r="B15" s="6" t="n">
        <v>-667</v>
      </c>
    </row>
    <row r="16" spans="1:3">
      <c r="A16" s="4" t="s">
        <v>928</v>
      </c>
      <c r="B16" s="7" t="n">
        <v>-6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8"/>
  </cols>
  <sheetData>
    <row r="1" spans="1:2">
      <c r="A1" s="1" t="s">
        <v>931</v>
      </c>
      <c r="B1" s="2" t="s">
        <v>1</v>
      </c>
    </row>
    <row r="2" spans="1:2">
      <c r="B2" s="2" t="s">
        <v>932</v>
      </c>
    </row>
    <row r="3" spans="1:2">
      <c r="A3" s="3" t="s">
        <v>227</v>
      </c>
    </row>
    <row r="4" spans="1:2">
      <c r="A4" s="4" t="s">
        <v>933</v>
      </c>
      <c r="B4" s="6" t="n">
        <v>2</v>
      </c>
    </row>
    <row r="5" spans="1:2">
      <c r="A5" s="4" t="s">
        <v>934</v>
      </c>
      <c r="B5" s="4" t="s">
        <v>833</v>
      </c>
    </row>
    <row r="6" spans="1:2">
      <c r="A6" s="4" t="s">
        <v>935</v>
      </c>
      <c r="B6" s="7" t="n">
        <v>41</v>
      </c>
    </row>
    <row r="7" spans="1:2">
      <c r="A7" s="4" t="s">
        <v>936</v>
      </c>
      <c r="B7" s="7" t="n">
        <v>10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37</v>
      </c>
      <c r="B1" s="2" t="s">
        <v>1</v>
      </c>
    </row>
    <row r="2" spans="1:2">
      <c r="B2" s="2" t="s">
        <v>110</v>
      </c>
    </row>
    <row r="3" spans="1:2">
      <c r="A3" s="3" t="s">
        <v>938</v>
      </c>
    </row>
    <row r="4" spans="1:2">
      <c r="A4" s="4" t="s">
        <v>939</v>
      </c>
      <c r="B4" s="7" t="n">
        <v>1065</v>
      </c>
    </row>
    <row r="5" spans="1:2">
      <c r="A5" s="4" t="s">
        <v>940</v>
      </c>
    </row>
    <row r="6" spans="1:2">
      <c r="A6" s="3" t="s">
        <v>938</v>
      </c>
    </row>
    <row r="7" spans="1:2">
      <c r="A7" s="4" t="s">
        <v>941</v>
      </c>
      <c r="B7" s="6" t="n">
        <v>1120</v>
      </c>
    </row>
    <row r="8" spans="1:2">
      <c r="A8" s="4" t="s">
        <v>942</v>
      </c>
      <c r="B8" s="6" t="n">
        <v>0</v>
      </c>
    </row>
    <row r="9" spans="1:2">
      <c r="A9" s="4" t="s">
        <v>943</v>
      </c>
      <c r="B9" s="6" t="n">
        <v>44</v>
      </c>
    </row>
    <row r="10" spans="1:2">
      <c r="A10" s="4" t="s">
        <v>944</v>
      </c>
      <c r="B10" s="6" t="n">
        <v>1</v>
      </c>
    </row>
    <row r="11" spans="1:2">
      <c r="A11" s="4" t="s">
        <v>945</v>
      </c>
      <c r="B11" s="6" t="n">
        <v>-41</v>
      </c>
    </row>
    <row r="12" spans="1:2">
      <c r="A12" s="4" t="s">
        <v>946</v>
      </c>
      <c r="B12" s="6" t="n">
        <v>4</v>
      </c>
    </row>
    <row r="13" spans="1:2">
      <c r="A13" s="4" t="s">
        <v>947</v>
      </c>
      <c r="B13" s="6" t="n">
        <v>-59</v>
      </c>
    </row>
    <row r="14" spans="1:2">
      <c r="A14" s="4" t="s">
        <v>939</v>
      </c>
      <c r="B14" s="7" t="n">
        <v>10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8</v>
      </c>
      <c r="B1" s="2" t="s">
        <v>1</v>
      </c>
    </row>
    <row r="2" spans="1:3">
      <c r="B2" s="2" t="s">
        <v>2</v>
      </c>
      <c r="C2" s="2" t="s">
        <v>23</v>
      </c>
    </row>
    <row r="3" spans="1:3">
      <c r="A3" s="3" t="s">
        <v>949</v>
      </c>
    </row>
    <row r="4" spans="1:3">
      <c r="A4" s="4" t="s">
        <v>936</v>
      </c>
      <c r="B4" s="7" t="n">
        <v>1065</v>
      </c>
    </row>
    <row r="5" spans="1:3">
      <c r="A5" s="4" t="s">
        <v>940</v>
      </c>
    </row>
    <row r="6" spans="1:3">
      <c r="A6" s="3" t="s">
        <v>949</v>
      </c>
    </row>
    <row r="7" spans="1:3">
      <c r="A7" s="4" t="s">
        <v>936</v>
      </c>
      <c r="B7" s="6" t="n">
        <v>1065</v>
      </c>
      <c r="C7" s="7" t="n">
        <v>1120</v>
      </c>
    </row>
    <row r="8" spans="1:3">
      <c r="A8" s="4" t="s">
        <v>950</v>
      </c>
      <c r="B8" s="6" t="n">
        <v>0</v>
      </c>
    </row>
    <row r="9" spans="1:3">
      <c r="A9" s="4" t="s">
        <v>951</v>
      </c>
      <c r="B9" s="6" t="n">
        <v>0</v>
      </c>
    </row>
    <row r="10" spans="1:3">
      <c r="A10" s="4" t="s">
        <v>952</v>
      </c>
      <c r="B10"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1</v>
      </c>
      <c r="B1" s="2" t="s">
        <v>62</v>
      </c>
      <c r="D1" s="2" t="s">
        <v>1</v>
      </c>
    </row>
    <row r="2" spans="1:5">
      <c r="B2" s="2" t="s">
        <v>2</v>
      </c>
      <c r="C2" s="2" t="s">
        <v>63</v>
      </c>
      <c r="D2" s="2" t="s">
        <v>2</v>
      </c>
      <c r="E2" s="2" t="s">
        <v>63</v>
      </c>
    </row>
    <row r="3" spans="1:5">
      <c r="A3" s="3" t="s">
        <v>142</v>
      </c>
    </row>
    <row r="4" spans="1:5">
      <c r="A4" s="4" t="s">
        <v>143</v>
      </c>
      <c r="B4" s="7" t="n">
        <v>0</v>
      </c>
      <c r="C4" s="7" t="n">
        <v>0</v>
      </c>
      <c r="D4" s="8" t="n">
        <v>0.12</v>
      </c>
      <c r="E4" s="8" t="n">
        <v>0.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63</v>
      </c>
    </row>
    <row r="3" spans="1:3">
      <c r="A3" s="3" t="s">
        <v>145</v>
      </c>
    </row>
    <row r="4" spans="1:3">
      <c r="A4" s="4" t="s">
        <v>94</v>
      </c>
      <c r="B4" s="7" t="n">
        <v>2528</v>
      </c>
      <c r="C4" s="7" t="n">
        <v>1923</v>
      </c>
    </row>
    <row r="5" spans="1:3">
      <c r="A5" s="3" t="s">
        <v>146</v>
      </c>
    </row>
    <row r="6" spans="1:3">
      <c r="A6" s="4" t="s">
        <v>147</v>
      </c>
      <c r="B6" s="6" t="n">
        <v>851</v>
      </c>
      <c r="C6" s="6" t="n">
        <v>637</v>
      </c>
    </row>
    <row r="7" spans="1:3">
      <c r="A7" s="4" t="s">
        <v>148</v>
      </c>
      <c r="B7" s="6" t="n">
        <v>583</v>
      </c>
      <c r="C7" s="6" t="n">
        <v>937</v>
      </c>
    </row>
    <row r="8" spans="1:3">
      <c r="A8" s="4" t="s">
        <v>74</v>
      </c>
      <c r="B8" s="6" t="n">
        <v>75</v>
      </c>
      <c r="C8" s="6" t="n">
        <v>535</v>
      </c>
    </row>
    <row r="9" spans="1:3">
      <c r="A9" s="4" t="s">
        <v>149</v>
      </c>
      <c r="B9" s="6" t="n">
        <v>-47</v>
      </c>
      <c r="C9" s="6" t="n">
        <v>-60</v>
      </c>
    </row>
    <row r="10" spans="1:3">
      <c r="A10" s="4" t="s">
        <v>87</v>
      </c>
      <c r="B10" s="6" t="n">
        <v>66</v>
      </c>
      <c r="C10" s="6" t="n">
        <v>43</v>
      </c>
    </row>
    <row r="11" spans="1:3">
      <c r="A11" s="4" t="s">
        <v>137</v>
      </c>
      <c r="B11" s="6" t="n">
        <v>33</v>
      </c>
      <c r="C11" s="6" t="n">
        <v>70</v>
      </c>
    </row>
    <row r="12" spans="1:3">
      <c r="A12" s="4" t="s">
        <v>150</v>
      </c>
      <c r="B12" s="6" t="n">
        <v>25</v>
      </c>
      <c r="C12" s="6" t="n">
        <v>44</v>
      </c>
    </row>
    <row r="13" spans="1:3">
      <c r="A13" s="4" t="s">
        <v>151</v>
      </c>
      <c r="B13" s="6" t="n">
        <v>0</v>
      </c>
      <c r="C13" s="6" t="n">
        <v>0</v>
      </c>
    </row>
    <row r="14" spans="1:3">
      <c r="A14" s="4" t="s">
        <v>152</v>
      </c>
      <c r="B14" s="6" t="n">
        <v>555</v>
      </c>
      <c r="C14" s="6" t="n">
        <v>-151</v>
      </c>
    </row>
    <row r="15" spans="1:3">
      <c r="A15" s="4" t="s">
        <v>153</v>
      </c>
      <c r="B15" s="6" t="n">
        <v>-77</v>
      </c>
      <c r="C15" s="6" t="n">
        <v>-5</v>
      </c>
    </row>
    <row r="16" spans="1:3">
      <c r="A16" s="4" t="s">
        <v>154</v>
      </c>
      <c r="B16" s="6" t="n">
        <v>0</v>
      </c>
      <c r="C16" s="6" t="n">
        <v>34</v>
      </c>
    </row>
    <row r="17" spans="1:3">
      <c r="A17" s="4" t="s">
        <v>155</v>
      </c>
      <c r="B17" s="6" t="n">
        <v>-1218</v>
      </c>
      <c r="C17" s="6" t="n">
        <v>-441</v>
      </c>
    </row>
    <row r="18" spans="1:3">
      <c r="A18" s="4" t="s">
        <v>156</v>
      </c>
      <c r="B18" s="6" t="n">
        <v>-357</v>
      </c>
      <c r="C18" s="6" t="n">
        <v>435</v>
      </c>
    </row>
    <row r="19" spans="1:3">
      <c r="A19" s="4" t="s">
        <v>157</v>
      </c>
      <c r="B19" s="6" t="n">
        <v>489</v>
      </c>
      <c r="C19" s="6" t="n">
        <v>2078</v>
      </c>
    </row>
    <row r="20" spans="1:3">
      <c r="A20" s="4" t="s">
        <v>158</v>
      </c>
      <c r="B20" s="6" t="n">
        <v>3017</v>
      </c>
      <c r="C20" s="6" t="n">
        <v>4001</v>
      </c>
    </row>
    <row r="21" spans="1:3">
      <c r="A21" s="3" t="s">
        <v>159</v>
      </c>
    </row>
    <row r="22" spans="1:3">
      <c r="A22" s="4" t="s">
        <v>160</v>
      </c>
      <c r="B22" s="6" t="n">
        <v>-15062</v>
      </c>
      <c r="C22" s="6" t="n">
        <v>-36695</v>
      </c>
    </row>
    <row r="23" spans="1:3">
      <c r="A23" s="4" t="s">
        <v>161</v>
      </c>
      <c r="B23" s="6" t="n">
        <v>7241</v>
      </c>
      <c r="C23" s="6" t="n">
        <v>-1250</v>
      </c>
    </row>
    <row r="24" spans="1:3">
      <c r="A24" s="4" t="s">
        <v>162</v>
      </c>
      <c r="B24" s="6" t="n">
        <v>17665</v>
      </c>
      <c r="C24" s="6" t="n">
        <v>29286</v>
      </c>
    </row>
    <row r="25" spans="1:3">
      <c r="A25" s="4" t="s">
        <v>163</v>
      </c>
      <c r="B25" s="6" t="n">
        <v>11301</v>
      </c>
      <c r="C25" s="6" t="n">
        <v>5703</v>
      </c>
    </row>
    <row r="26" spans="1:3">
      <c r="A26" s="4" t="s">
        <v>164</v>
      </c>
      <c r="B26" s="6" t="n">
        <v>0</v>
      </c>
      <c r="C26" s="6" t="n">
        <v>650</v>
      </c>
    </row>
    <row r="27" spans="1:3">
      <c r="A27" s="4" t="s">
        <v>165</v>
      </c>
      <c r="B27" s="6" t="n">
        <v>-3</v>
      </c>
      <c r="C27" s="6" t="n">
        <v>0</v>
      </c>
    </row>
    <row r="28" spans="1:3">
      <c r="A28" s="4" t="s">
        <v>166</v>
      </c>
      <c r="B28" s="6" t="n">
        <v>0</v>
      </c>
      <c r="C28" s="6" t="n">
        <v>239</v>
      </c>
    </row>
    <row r="29" spans="1:3">
      <c r="A29" s="4" t="s">
        <v>167</v>
      </c>
      <c r="B29" s="6" t="n">
        <v>892</v>
      </c>
      <c r="C29" s="6" t="n">
        <v>1049</v>
      </c>
    </row>
    <row r="30" spans="1:3">
      <c r="A30" s="4" t="s">
        <v>168</v>
      </c>
      <c r="B30" s="6" t="n">
        <v>-5723</v>
      </c>
      <c r="C30" s="6" t="n">
        <v>11732</v>
      </c>
    </row>
    <row r="31" spans="1:3">
      <c r="A31" s="4" t="s">
        <v>169</v>
      </c>
      <c r="B31" s="6" t="n">
        <v>-711</v>
      </c>
      <c r="C31" s="6" t="n">
        <v>-217</v>
      </c>
    </row>
    <row r="32" spans="1:3">
      <c r="A32" s="4" t="s">
        <v>170</v>
      </c>
      <c r="B32" s="6" t="n">
        <v>20658</v>
      </c>
      <c r="C32" s="6" t="n">
        <v>0</v>
      </c>
    </row>
    <row r="33" spans="1:3">
      <c r="A33" s="4" t="s">
        <v>171</v>
      </c>
      <c r="B33" s="6" t="n">
        <v>0</v>
      </c>
      <c r="C33" s="6" t="n">
        <v>7</v>
      </c>
    </row>
    <row r="34" spans="1:3">
      <c r="A34" s="4" t="s">
        <v>172</v>
      </c>
      <c r="B34" s="6" t="n">
        <v>36258</v>
      </c>
      <c r="C34" s="6" t="n">
        <v>10504</v>
      </c>
    </row>
    <row r="35" spans="1:3">
      <c r="A35" s="3" t="s">
        <v>173</v>
      </c>
    </row>
    <row r="36" spans="1:3">
      <c r="A36" s="4" t="s">
        <v>174</v>
      </c>
      <c r="B36" s="6" t="n">
        <v>-3017</v>
      </c>
      <c r="C36" s="6" t="n">
        <v>-13000</v>
      </c>
    </row>
    <row r="37" spans="1:3">
      <c r="A37" s="4" t="s">
        <v>175</v>
      </c>
      <c r="B37" s="6" t="n">
        <v>11000</v>
      </c>
      <c r="C37" s="6" t="n">
        <v>0</v>
      </c>
    </row>
    <row r="38" spans="1:3">
      <c r="A38" s="4" t="s">
        <v>176</v>
      </c>
      <c r="B38" s="6" t="n">
        <v>-49225</v>
      </c>
      <c r="C38" s="6" t="n">
        <v>6686</v>
      </c>
    </row>
    <row r="39" spans="1:3">
      <c r="A39" s="4" t="s">
        <v>131</v>
      </c>
      <c r="B39" s="6" t="n">
        <v>-49</v>
      </c>
      <c r="C39" s="6" t="n">
        <v>-35</v>
      </c>
    </row>
    <row r="40" spans="1:3">
      <c r="A40" s="4" t="s">
        <v>177</v>
      </c>
      <c r="B40" s="6" t="n">
        <v>153</v>
      </c>
      <c r="C40" s="6" t="n">
        <v>299</v>
      </c>
    </row>
    <row r="41" spans="1:3">
      <c r="A41" s="4" t="s">
        <v>178</v>
      </c>
      <c r="B41" s="6" t="n">
        <v>-35</v>
      </c>
      <c r="C41" s="6" t="n">
        <v>0</v>
      </c>
    </row>
    <row r="42" spans="1:3">
      <c r="A42" s="4" t="s">
        <v>179</v>
      </c>
      <c r="B42" s="6" t="n">
        <v>-629</v>
      </c>
      <c r="C42" s="6" t="n">
        <v>-419</v>
      </c>
    </row>
    <row r="43" spans="1:3">
      <c r="A43" s="4" t="s">
        <v>180</v>
      </c>
      <c r="B43" s="6" t="n">
        <v>-41802</v>
      </c>
      <c r="C43" s="6" t="n">
        <v>-6469</v>
      </c>
    </row>
    <row r="44" spans="1:3">
      <c r="A44" s="4" t="s">
        <v>181</v>
      </c>
      <c r="B44" s="6" t="n">
        <v>-2527</v>
      </c>
      <c r="C44" s="6" t="n">
        <v>8036</v>
      </c>
    </row>
    <row r="45" spans="1:3">
      <c r="A45" s="4" t="s">
        <v>182</v>
      </c>
      <c r="B45" s="6" t="n">
        <v>23872</v>
      </c>
      <c r="C45" s="6" t="n">
        <v>11434</v>
      </c>
    </row>
    <row r="46" spans="1:3">
      <c r="A46" s="4" t="s">
        <v>183</v>
      </c>
      <c r="B46" s="6" t="n">
        <v>21345</v>
      </c>
      <c r="C46" s="6" t="n">
        <v>19470</v>
      </c>
    </row>
    <row r="47" spans="1:3">
      <c r="A47" s="3" t="s">
        <v>184</v>
      </c>
    </row>
    <row r="48" spans="1:3">
      <c r="A48" s="4" t="s">
        <v>69</v>
      </c>
      <c r="B48" s="6" t="n">
        <v>2859</v>
      </c>
      <c r="C48" s="6" t="n">
        <v>2842</v>
      </c>
    </row>
    <row r="49" spans="1:3">
      <c r="A49" s="4" t="s">
        <v>185</v>
      </c>
      <c r="B49" s="6" t="n">
        <v>495</v>
      </c>
      <c r="C49" s="6" t="n">
        <v>484</v>
      </c>
    </row>
    <row r="50" spans="1:3">
      <c r="A50" s="4" t="s">
        <v>186</v>
      </c>
      <c r="B50" s="6" t="n">
        <v>1211</v>
      </c>
      <c r="C50" s="6" t="n">
        <v>979</v>
      </c>
    </row>
    <row r="51" spans="1:3">
      <c r="A51" s="3" t="s">
        <v>187</v>
      </c>
    </row>
    <row r="52" spans="1:3">
      <c r="A52" s="4" t="s">
        <v>188</v>
      </c>
      <c r="B52" s="6" t="n">
        <v>542</v>
      </c>
      <c r="C52" s="6" t="n">
        <v>947</v>
      </c>
    </row>
    <row r="53" spans="1:3">
      <c r="A53" s="4" t="s">
        <v>189</v>
      </c>
      <c r="B53" s="6" t="n">
        <v>168129</v>
      </c>
      <c r="C53" s="6" t="n">
        <v>0</v>
      </c>
    </row>
    <row r="54" spans="1:3">
      <c r="A54" s="4" t="s">
        <v>190</v>
      </c>
      <c r="B54" s="7" t="n">
        <v>154250</v>
      </c>
      <c r="C54"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Chang</vt:lpstr>
      <vt:lpstr>Consolidated Statement of Chan8</vt:lpstr>
      <vt:lpstr>Consolidated Statements of Cash</vt:lpstr>
      <vt:lpstr>Acquisition</vt:lpstr>
      <vt:lpstr>Nature of Business and Summary </vt:lpstr>
      <vt:lpstr>Fair Value Accounting</vt:lpstr>
      <vt:lpstr>Loans, Allowance for Loan Losse</vt:lpstr>
      <vt:lpstr>Investment Securities</vt:lpstr>
      <vt:lpstr>Federal Home Loan Bank Advances</vt:lpstr>
      <vt:lpstr>Income Taxes</vt:lpstr>
      <vt:lpstr>Stock-Based Compensation</vt:lpstr>
      <vt:lpstr>Other Comprehensive Income (Los</vt:lpstr>
      <vt:lpstr>Termination of Certain Retireme</vt:lpstr>
      <vt:lpstr>Nature of Business and Summar20</vt:lpstr>
      <vt:lpstr>Acquisition (Tables)</vt:lpstr>
      <vt:lpstr>Nature of Business and Summar22</vt:lpstr>
      <vt:lpstr>Fair Value Accounting (Tables)</vt:lpstr>
      <vt:lpstr>Loans, Allowance for Loan Los24</vt:lpstr>
      <vt:lpstr>Investment Securities (Tables)</vt:lpstr>
      <vt:lpstr>Federal Home Loan Bank Advanc26</vt:lpstr>
      <vt:lpstr>Income Taxes (Tables)</vt:lpstr>
      <vt:lpstr>Stock-Based Compensation (Table</vt:lpstr>
      <vt:lpstr>Other Comprehensive Income (L29</vt:lpstr>
      <vt:lpstr>Termination of Certain Retire30</vt:lpstr>
      <vt:lpstr>Acquisition (Narrative) (Detail</vt:lpstr>
      <vt:lpstr>Acquisition (Business Acquisiti</vt:lpstr>
      <vt:lpstr>Nature of Business and Summar33</vt:lpstr>
      <vt:lpstr>Acquisition (Schedule of Recogn</vt:lpstr>
      <vt:lpstr>Nature of Business and Summar35</vt:lpstr>
      <vt:lpstr>Acquisition (Business Acquisi36</vt:lpstr>
      <vt:lpstr>Nature of Business and Summar37</vt:lpstr>
      <vt:lpstr>Acquisition (Narrative 2) (Deta</vt:lpstr>
      <vt:lpstr>Nature of Business and Summar39</vt:lpstr>
      <vt:lpstr>Fair Value Accounting (Details)</vt:lpstr>
      <vt:lpstr>Fair Value Accounting (Details </vt:lpstr>
      <vt:lpstr>Fair Value Accounting (Detail42</vt:lpstr>
      <vt:lpstr>Fair Value Accounting (Detail43</vt:lpstr>
      <vt:lpstr>Loans, Allowance for Loan Los44</vt:lpstr>
      <vt:lpstr>Loans, Allowance for Loan Los45</vt:lpstr>
      <vt:lpstr>Loans, Allowance for Loan Los46</vt:lpstr>
      <vt:lpstr>Loans, Allowance for Loan Los47</vt:lpstr>
      <vt:lpstr>Loans, Allowance for Loan Los48</vt:lpstr>
      <vt:lpstr>Loans, Allowance for Loan Los49</vt:lpstr>
      <vt:lpstr>Loans, Allowance for Loan Los50</vt:lpstr>
      <vt:lpstr>Loans, Allowance for Loan Los51</vt:lpstr>
      <vt:lpstr>Loans, Allowance for Loan Los52</vt:lpstr>
      <vt:lpstr>Loans, Allowance for Loan Los53</vt:lpstr>
      <vt:lpstr>Loans, Allowance for Loan Los54</vt:lpstr>
      <vt:lpstr>Investment Securities (Details)</vt:lpstr>
      <vt:lpstr>Investment Securities (Details </vt:lpstr>
      <vt:lpstr>Investment Securities (Detail57</vt:lpstr>
      <vt:lpstr>Investment Securities (Detail58</vt:lpstr>
      <vt:lpstr>Investment Securities (Detail59</vt:lpstr>
      <vt:lpstr>Federal Home Loan Bank Advanc60</vt:lpstr>
      <vt:lpstr>Federal Home Loan Bank Advanc61</vt:lpstr>
      <vt:lpstr>Income Taxes (Details)</vt:lpstr>
      <vt:lpstr>Income Taxes (Details 1)</vt:lpstr>
      <vt:lpstr>Income Taxes (Details 2)</vt:lpstr>
      <vt:lpstr>Income Taxes (Details 3)</vt:lpstr>
      <vt:lpstr>Stock-Based Compensation (Detai</vt:lpstr>
      <vt:lpstr>Stock-Based Compensation (Restr</vt:lpstr>
      <vt:lpstr>Stock-Based Compensation (Commo</vt:lpstr>
      <vt:lpstr>Stock-Based Compensation (2004 </vt:lpstr>
      <vt:lpstr>Stock-Based Compensation (Assum</vt:lpstr>
      <vt:lpstr>Other Comprehensive Income (L71</vt:lpstr>
      <vt:lpstr>Other Comprehensive Income (L72</vt:lpstr>
      <vt:lpstr>Termination of Certain Retire73</vt:lpstr>
      <vt:lpstr>Termination of Certain Retire74</vt:lpstr>
      <vt:lpstr>Termination of Certain Retir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26:34Z</dcterms:created>
  <dcterms:modified xmlns:dcterms="http://purl.org/dc/terms/" xmlns:xsi="http://www.w3.org/2001/XMLSchema-instance" xsi:type="dcterms:W3CDTF">2016-08-12T10:26:34Z</dcterms:modified>
  <dc:title xmlns:dc="http://purl.org/dc/elements/1.1/">Untitled</dc:title>
  <dc:description xmlns:dc="http://purl.org/dc/elements/1.1/"/>
  <dc:subject xmlns:dc="http://purl.org/dc/elements/1.1/"/>
  <cp:keywords/>
  <cp:category/>
</cp:coreProperties>
</file>